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rporate Office Relocation" sheetId="9" state="visible" r:id="rId9"/>
    <sheet xmlns:r="http://schemas.openxmlformats.org/officeDocument/2006/relationships" name="Inventory And Land Held For Sal" sheetId="10" state="visible" r:id="rId10"/>
    <sheet xmlns:r="http://schemas.openxmlformats.org/officeDocument/2006/relationships" name="Segment Information"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Stock Compensation Plans" sheetId="15" state="visible" r:id="rId15"/>
    <sheet xmlns:r="http://schemas.openxmlformats.org/officeDocument/2006/relationships" name="Income Taxes" sheetId="16" state="visible" r:id="rId16"/>
    <sheet xmlns:r="http://schemas.openxmlformats.org/officeDocument/2006/relationships" name="Fair Value Disclosures" sheetId="17" state="visible" r:id="rId17"/>
    <sheet xmlns:r="http://schemas.openxmlformats.org/officeDocument/2006/relationships" name="Other Assets and Accrued and Ot" sheetId="18" state="visible" r:id="rId18"/>
    <sheet xmlns:r="http://schemas.openxmlformats.org/officeDocument/2006/relationships" name="Commitments And Contingencies" sheetId="19" state="visible" r:id="rId19"/>
    <sheet xmlns:r="http://schemas.openxmlformats.org/officeDocument/2006/relationships" name="Supplemental Guarantor Informat" sheetId="20" state="visible" r:id="rId20"/>
    <sheet xmlns:r="http://schemas.openxmlformats.org/officeDocument/2006/relationships" name="Quarterly Results (Unaudited)"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y And Land Held For S24" sheetId="24" state="visible" r:id="rId24"/>
    <sheet xmlns:r="http://schemas.openxmlformats.org/officeDocument/2006/relationships" name="Segment Information (Tables)" sheetId="25" state="visible" r:id="rId25"/>
    <sheet xmlns:r="http://schemas.openxmlformats.org/officeDocument/2006/relationships" name="Investments In Unconsolidated26" sheetId="26" state="visible" r:id="rId26"/>
    <sheet xmlns:r="http://schemas.openxmlformats.org/officeDocument/2006/relationships" name="Debt (Tables)" sheetId="27" state="visible" r:id="rId27"/>
    <sheet xmlns:r="http://schemas.openxmlformats.org/officeDocument/2006/relationships" name="Stock Compensation Plans (Table" sheetId="28" state="visible" r:id="rId28"/>
    <sheet xmlns:r="http://schemas.openxmlformats.org/officeDocument/2006/relationships" name="Income Taxes (Tables)" sheetId="29" state="visible" r:id="rId29"/>
    <sheet xmlns:r="http://schemas.openxmlformats.org/officeDocument/2006/relationships" name="Fair Value Disclosures (Tables)" sheetId="30" state="visible" r:id="rId30"/>
    <sheet xmlns:r="http://schemas.openxmlformats.org/officeDocument/2006/relationships" name="Other Assets and Accrued and 31" sheetId="31" state="visible" r:id="rId31"/>
    <sheet xmlns:r="http://schemas.openxmlformats.org/officeDocument/2006/relationships" name="Commitments And Contingencies (" sheetId="32" state="visible" r:id="rId32"/>
    <sheet xmlns:r="http://schemas.openxmlformats.org/officeDocument/2006/relationships" name="Supplemental Guarantor Inform33" sheetId="33" state="visible" r:id="rId33"/>
    <sheet xmlns:r="http://schemas.openxmlformats.org/officeDocument/2006/relationships" name="Quarterly Results (Unaudited) ("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Corporate Office Relocation (Na" sheetId="40" state="visible" r:id="rId40"/>
    <sheet xmlns:r="http://schemas.openxmlformats.org/officeDocument/2006/relationships" name="Inventory And Land Held For S41" sheetId="41" state="visible" r:id="rId41"/>
    <sheet xmlns:r="http://schemas.openxmlformats.org/officeDocument/2006/relationships" name="Inventory And Land Held For S42" sheetId="42" state="visible" r:id="rId42"/>
    <sheet xmlns:r="http://schemas.openxmlformats.org/officeDocument/2006/relationships" name="Inventory And Land Held For S43" sheetId="43" state="visible" r:id="rId43"/>
    <sheet xmlns:r="http://schemas.openxmlformats.org/officeDocument/2006/relationships" name="Inventory And Land Held For S44" sheetId="44" state="visible" r:id="rId44"/>
    <sheet xmlns:r="http://schemas.openxmlformats.org/officeDocument/2006/relationships" name="Segment Information Narrative (" sheetId="45" state="visible" r:id="rId45"/>
    <sheet xmlns:r="http://schemas.openxmlformats.org/officeDocument/2006/relationships" name="Segment Information (Operating " sheetId="46" state="visible" r:id="rId46"/>
    <sheet xmlns:r="http://schemas.openxmlformats.org/officeDocument/2006/relationships" name="Segment Information (Land-Relat" sheetId="47" state="visible" r:id="rId47"/>
    <sheet xmlns:r="http://schemas.openxmlformats.org/officeDocument/2006/relationships" name="Segment Information (Depreciati" sheetId="48" state="visible" r:id="rId48"/>
    <sheet xmlns:r="http://schemas.openxmlformats.org/officeDocument/2006/relationships" name="Segment Information (Equity in " sheetId="49" state="visible" r:id="rId49"/>
    <sheet xmlns:r="http://schemas.openxmlformats.org/officeDocument/2006/relationships" name="Segment Information (Total Asse" sheetId="50" state="visible" r:id="rId50"/>
    <sheet xmlns:r="http://schemas.openxmlformats.org/officeDocument/2006/relationships" name="Investments In Unconsolidated51" sheetId="51" state="visible" r:id="rId51"/>
    <sheet xmlns:r="http://schemas.openxmlformats.org/officeDocument/2006/relationships" name="Investments In Unconsolidated52" sheetId="52" state="visible" r:id="rId52"/>
    <sheet xmlns:r="http://schemas.openxmlformats.org/officeDocument/2006/relationships" name="Debt (Narrative) (Details)" sheetId="53" state="visible" r:id="rId53"/>
    <sheet xmlns:r="http://schemas.openxmlformats.org/officeDocument/2006/relationships" name="Debt (Summary Of Company's Seni" sheetId="54" state="visible" r:id="rId54"/>
    <sheet xmlns:r="http://schemas.openxmlformats.org/officeDocument/2006/relationships" name="Debt (Aggregate Borrowing Infor" sheetId="55" state="visible" r:id="rId55"/>
    <sheet xmlns:r="http://schemas.openxmlformats.org/officeDocument/2006/relationships" name="Shareholders' Equity (Narrative" sheetId="56" state="visible" r:id="rId56"/>
    <sheet xmlns:r="http://schemas.openxmlformats.org/officeDocument/2006/relationships" name="Stock Compensation Plans Narrat" sheetId="57" state="visible" r:id="rId57"/>
    <sheet xmlns:r="http://schemas.openxmlformats.org/officeDocument/2006/relationships" name="Stock Compensation Plans (Expen" sheetId="58" state="visible" r:id="rId58"/>
    <sheet xmlns:r="http://schemas.openxmlformats.org/officeDocument/2006/relationships" name="Stock Compensation Plans (Stock" sheetId="59" state="visible" r:id="rId59"/>
    <sheet xmlns:r="http://schemas.openxmlformats.org/officeDocument/2006/relationships" name="Stock Compensation Plans (Weigh" sheetId="60" state="visible" r:id="rId60"/>
    <sheet xmlns:r="http://schemas.openxmlformats.org/officeDocument/2006/relationships" name="Stock Compensation Plans (Restr" sheetId="61" state="visible" r:id="rId61"/>
    <sheet xmlns:r="http://schemas.openxmlformats.org/officeDocument/2006/relationships" name="Income Taxes (Narrative) (Detai" sheetId="62" state="visible" r:id="rId62"/>
    <sheet xmlns:r="http://schemas.openxmlformats.org/officeDocument/2006/relationships" name="Income Taxes Components of curr" sheetId="63" state="visible" r:id="rId63"/>
    <sheet xmlns:r="http://schemas.openxmlformats.org/officeDocument/2006/relationships" name="Income Taxes Reconciliation of " sheetId="64" state="visible" r:id="rId64"/>
    <sheet xmlns:r="http://schemas.openxmlformats.org/officeDocument/2006/relationships" name="Income Taxes Net deferred tax a" sheetId="65" state="visible" r:id="rId65"/>
    <sheet xmlns:r="http://schemas.openxmlformats.org/officeDocument/2006/relationships" name="Income Taxes Reconciliation o66" sheetId="66" state="visible" r:id="rId66"/>
    <sheet xmlns:r="http://schemas.openxmlformats.org/officeDocument/2006/relationships" name="Fair Value Disclosures Fair Val" sheetId="67" state="visible" r:id="rId67"/>
    <sheet xmlns:r="http://schemas.openxmlformats.org/officeDocument/2006/relationships" name="Fair Value Disclosures Fair V68" sheetId="68" state="visible" r:id="rId68"/>
    <sheet xmlns:r="http://schemas.openxmlformats.org/officeDocument/2006/relationships" name="Other Assets and Accrued and 69" sheetId="69" state="visible" r:id="rId69"/>
    <sheet xmlns:r="http://schemas.openxmlformats.org/officeDocument/2006/relationships" name="Other Assets and Accrued and 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 C"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Supplemental Guarantor Inform76" sheetId="76" state="visible" r:id="rId76"/>
    <sheet xmlns:r="http://schemas.openxmlformats.org/officeDocument/2006/relationships" name="Supplemental Guarantor Inform77" sheetId="77" state="visible" r:id="rId77"/>
    <sheet xmlns:r="http://schemas.openxmlformats.org/officeDocument/2006/relationships" name="Supplemental Guarantor Inform78" sheetId="78" state="visible" r:id="rId78"/>
    <sheet xmlns:r="http://schemas.openxmlformats.org/officeDocument/2006/relationships" name="Quarterly Results (Unaudited)79" sheetId="79" state="visible" r:id="rId79"/>
    <sheet xmlns:r="http://schemas.openxmlformats.org/officeDocument/2006/relationships" name="Quarterly Results (Unaudited)80" sheetId="80" state="visible" r:id="rId80"/>
  </sheets>
  <definedNames/>
  <calcPr calcId="124519" fullCalcOnLoad="1"/>
</workbook>
</file>

<file path=xl/sharedStrings.xml><?xml version="1.0" encoding="utf-8"?>
<sst xmlns="http://schemas.openxmlformats.org/spreadsheetml/2006/main" uniqueCount="874">
  <si>
    <t>Document and Entity Information Document - USD ($)</t>
  </si>
  <si>
    <t>12 Months Ended</t>
  </si>
  <si>
    <t>Dec. 31, 2016</t>
  </si>
  <si>
    <t>Jan. 26, 2017</t>
  </si>
  <si>
    <t>Jun. 30, 2016</t>
  </si>
  <si>
    <t>Document And Entity Information [Abstract]</t>
  </si>
  <si>
    <t>Entity Registrant Name</t>
  </si>
  <si>
    <t>PULTEGROUP INC/MI/</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equivalents</t>
  </si>
  <si>
    <t>Restricted cash</t>
  </si>
  <si>
    <t>Total cash, cash equivalents, and restricted cash</t>
  </si>
  <si>
    <t>House and land inventory</t>
  </si>
  <si>
    <t>Land held for sale</t>
  </si>
  <si>
    <t>Residential mortgage loans available-for-sale</t>
  </si>
  <si>
    <t>Investments in unconsolidated entities</t>
  </si>
  <si>
    <t>Other assets</t>
  </si>
  <si>
    <t>Intangible assets</t>
  </si>
  <si>
    <t>Deferred tax assets, net</t>
  </si>
  <si>
    <t>Total assets</t>
  </si>
  <si>
    <t>Liabilities:</t>
  </si>
  <si>
    <t>Accounts payable, including book overdrafts of $99,690 and $60,547 in 2016 and 2015, respectively</t>
  </si>
  <si>
    <t>Customer deposits</t>
  </si>
  <si>
    <t>Accrued and other liabilities</t>
  </si>
  <si>
    <t>Income tax liabilities</t>
  </si>
  <si>
    <t>Financial Services debt</t>
  </si>
  <si>
    <t>Term loan</t>
  </si>
  <si>
    <t>Senior notes</t>
  </si>
  <si>
    <t>Total liabilities</t>
  </si>
  <si>
    <t>Shareholders’ equity:</t>
  </si>
  <si>
    <t>Preferred shares, $0.01 par value; 25,000,000 shares authorized, none issued</t>
  </si>
  <si>
    <t>Common shares, $0.01 par value; 500,000,000 shares authorized, 319,089,720 and 349,148,351 shares issued and outstanding at December 31, 2016 and 2015, respectively</t>
  </si>
  <si>
    <t>Additional paid-in capital</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Book overdrafts</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Consolidated Statements Of Operations - USD ($) shares in Thousands, $ in Thousands</t>
  </si>
  <si>
    <t>3 Months Ended</t>
  </si>
  <si>
    <t>Sep. 30, 2016</t>
  </si>
  <si>
    <t>Mar. 31, 2016</t>
  </si>
  <si>
    <t>Sep. 30, 2015</t>
  </si>
  <si>
    <t>Jun. 30, 2015</t>
  </si>
  <si>
    <t>Mar. 31, 2015</t>
  </si>
  <si>
    <t>Dec. 31, 2014</t>
  </si>
  <si>
    <t>Homebuilding</t>
  </si>
  <si>
    <t>Home sale revenues</t>
  </si>
  <si>
    <t>Land sale revenues</t>
  </si>
  <si>
    <t>Total homebuilding revenues</t>
  </si>
  <si>
    <t>Financial Services</t>
  </si>
  <si>
    <t>Total revenues</t>
  </si>
  <si>
    <t>Homebuilding Cost of Revenues:</t>
  </si>
  <si>
    <t>Home sale cost of revenues</t>
  </si>
  <si>
    <t>Land sale cost of revenues</t>
  </si>
  <si>
    <t>Total cost of revenues</t>
  </si>
  <si>
    <t>Financial Services expenses</t>
  </si>
  <si>
    <t>Selling, general, and administrative expenses</t>
  </si>
  <si>
    <t>Other expense, net</t>
  </si>
  <si>
    <t>Income before income taxes</t>
  </si>
  <si>
    <t>Income tax expense</t>
  </si>
  <si>
    <t>Net income</t>
  </si>
  <si>
    <t>Net income per share:</t>
  </si>
  <si>
    <t>Basic (usd per share)</t>
  </si>
  <si>
    <t>Diluted (usd per share)</t>
  </si>
  <si>
    <t>Cash dividends declared (usd per share)</t>
  </si>
  <si>
    <t>Number of shares used in calculation:</t>
  </si>
  <si>
    <t>Basic shares outstanding (shares)</t>
  </si>
  <si>
    <t>Effect of dilutive securities (shares)</t>
  </si>
  <si>
    <t>Diluted shares outstanding (shares)</t>
  </si>
  <si>
    <t>Consolidated Statements of Comprehensive Income - USD ($) $ in Thousands</t>
  </si>
  <si>
    <t>Comprehensive Income (Loss), Net of Tax, Attributable to Parent [Abstract]</t>
  </si>
  <si>
    <t>Other comprehensive income, net of tax:</t>
  </si>
  <si>
    <t>Change in value of derivatives</t>
  </si>
  <si>
    <t>Other comprehensive income</t>
  </si>
  <si>
    <t>Comprehensive income</t>
  </si>
  <si>
    <t>Consolidated Statements Of Shareholders' Equity - USD ($) $ in Thousands</t>
  </si>
  <si>
    <t>Total</t>
  </si>
  <si>
    <t>Common Stock [Member]</t>
  </si>
  <si>
    <t>Additional Paid-In Capital [Member]</t>
  </si>
  <si>
    <t>Accumulated Other Comprehensive Income (Loss) [Member]</t>
  </si>
  <si>
    <t>Retained Earnings (Accumulated Deficit) [Member]</t>
  </si>
  <si>
    <t>Shareholders' Equity, shares at Dec. 31, 2013</t>
  </si>
  <si>
    <t>Shareholders' Equity at Dec. 31, 2013</t>
  </si>
  <si>
    <t>Stock option exercises, shares</t>
  </si>
  <si>
    <t>Stock option exercises</t>
  </si>
  <si>
    <t>Share issuances, net of cancellations, shares</t>
  </si>
  <si>
    <t>Dividends declared</t>
  </si>
  <si>
    <t>Share repurchases, shares</t>
  </si>
  <si>
    <t>Share repurchases</t>
  </si>
  <si>
    <t>Share-based compensation</t>
  </si>
  <si>
    <t>Excess tax benefits (deficiencies) from share-based compensation</t>
  </si>
  <si>
    <t>Shareholders' Equity, shares at Dec. 31, 2014</t>
  </si>
  <si>
    <t>Shareholders' Equity at Dec. 31, 2014</t>
  </si>
  <si>
    <t>Share issuances, net of cancellations</t>
  </si>
  <si>
    <t>Shareholders' Equity, shares at Dec. 31, 2015</t>
  </si>
  <si>
    <t>Shareholders' Equity at Dec. 31, 2015</t>
  </si>
  <si>
    <t>Shareholders' Equity, shares at Dec. 31, 2016</t>
  </si>
  <si>
    <t>Shareholders' Equity at Dec. 31, 2016</t>
  </si>
  <si>
    <t>Consolidated Statements Of Cash Flows - USD ($) $ in Thousands</t>
  </si>
  <si>
    <t>Cash flows from operating activities:</t>
  </si>
  <si>
    <t>Adjustments to reconcile net income to net cash from operating activities:</t>
  </si>
  <si>
    <t>Deferred income tax expense</t>
  </si>
  <si>
    <t>Write-down of land and deposits and pre-acquisition costs</t>
  </si>
  <si>
    <t>Depreciation and amortization</t>
  </si>
  <si>
    <t>Share-based compensation expense</t>
  </si>
  <si>
    <t>Loss on debt retirements</t>
  </si>
  <si>
    <t>Other, net</t>
  </si>
  <si>
    <t>Increase (decrease) in cash due to:</t>
  </si>
  <si>
    <t>Inventories</t>
  </si>
  <si>
    <t>Accounts payable, accrued and other liabilities</t>
  </si>
  <si>
    <t>Net cash provided by (used in) operating activities</t>
  </si>
  <si>
    <t>Cash flows from investing activities:</t>
  </si>
  <si>
    <t>Capital expenditures</t>
  </si>
  <si>
    <t>Investment in unconsolidated subsidiaries</t>
  </si>
  <si>
    <t>Cash used for business acquisition</t>
  </si>
  <si>
    <t>Other investing activities, net</t>
  </si>
  <si>
    <t>Net cash used in investing activities</t>
  </si>
  <si>
    <t>Cash flows from financing activities:</t>
  </si>
  <si>
    <t>Proceeds from debt issuance</t>
  </si>
  <si>
    <t>Repayments of debt</t>
  </si>
  <si>
    <t>Borrowings under revolving credit facility</t>
  </si>
  <si>
    <t>Repayments under revolving credit facility</t>
  </si>
  <si>
    <t>Financial Services borrowings</t>
  </si>
  <si>
    <t>Dividends paid</t>
  </si>
  <si>
    <t>Net cash provided by (used in) financing activities</t>
  </si>
  <si>
    <t>Net increase (decrease)</t>
  </si>
  <si>
    <t>Cash, cash equivalents, and restricted cash at beginning of period</t>
  </si>
  <si>
    <t>Cash, cash equivalents, and restricted cash at end of period</t>
  </si>
  <si>
    <t>Supplemental Cash Flow Information:</t>
  </si>
  <si>
    <t>Interest paid (capitalized), net</t>
  </si>
  <si>
    <t>Income taxes paid (refunded), net</t>
  </si>
  <si>
    <t>Summary of Significant Accounting Policies</t>
  </si>
  <si>
    <t>Accounting Policies [Abstract]</t>
  </si>
  <si>
    <t>Reclassification, Policy [Policy Text Block]</t>
  </si>
  <si>
    <t>In January 2016, we adopted Accounting Standards Update ("ASU") 2015-03, “Interest - Imputation of Interest,” which changes the presentation of debt issuance costs in the balance sheet from an asset to a direct reduction of the carrying amount of the related debt. The adoption of this guidance resulted in the reclassification of applicable unamortized debt issuance costs from other assets to senior notes and term loan. See Note 6 . In December 2016, we early adopted ASU 2016-18, “Statement of Cash Flows (Topic 230): Restricted Cash” that requires the statement of cash flows to explain the change during the period in the total of cash, cash equivalents, and amounts described as restricted cash or restricted cash equivalents. Restricted cash and restricted cash equivalents are included with cash and cash equivalents when reconciling the beginning-of-period and end-of-period total amounts shown on the statement of cash flows. Effective with our fourth quarter 2016 reporting, we reclassified our unbilled insurance receivables to other assets from accrued and other liabilities. Additionally, we reclassified sales commissions expense from home sale cost of revenues to selling, general, and administrative expenses in order to be more consistent with a majority of our peers. This had the effect of reducing home sale cost of revenues while increasing selling, general, and administrative expenses by the amount of sales commissions, which totaled $268.3 million , $204.9 million , and $193.6 million , or 3.6 percent, 3.5 percent, and 3.4 percent of home sale revenues, for the years ended December 31, 2016 , 2015 , and 2014 , respectively. All prior period amounts have been reclassified to conform to the current presentation.</t>
  </si>
  <si>
    <t>Summary of significant accounting policies</t>
  </si>
  <si>
    <t>Summary of significant accounting policies Basis of presentation PulteGroup, Inc. is one of the largest homebuilders in the U.S., and our common shares trade on the New York Stock Exchange under the ticker symbol “PHM”. Unless the context otherwise requires, the terms "PulteGroup", the "Company", "we", "us", and "our" used herein refer to PulteGroup, Inc. and its subsidiaries. While our subsidiaries engage primarily in the homebuilding business, we also have mortgage banking operations, conducted principally through Pulte Mortgage LLC (“Pulte Mortgage”), and title operations. The consolidated financial statements have been prepared in accordance with U.S. generally accepted accounting principles and include the accounts of PulteGroup, Inc. and all of its direct and indirect subsidiaries and variable interest entities in which PulteGroup, Inc. is deemed to be the primary beneficiary. All significant intercompany accounts, transactions, and balances have been eliminated in consolidation. Business acquisitions We acquired substantially all of the assets of JW Homes ("Wieland") in January 2016, for $430.5 million in cash and the assumption of certain payables related to such assets. The acquired net assets were located in Atlanta, Charleston, Charlotte, Nashville, and Raleigh, and included approximately 7,000 lots, including 375 homes in inventory, and control of approximately 1,300 lots through land option contracts. We also assumed a sales order backlog of 317 homes. The acquired net assets were recorded at their estimated fair values and resulted in goodwill of $40.4 million and separately identifiable intangible assets of $18.0 million comprised of the John Wieland Homes and Neighborhoods tradename, which is being amortized over a 20 -year life. The acquisition of these assets was not material to our results of operations or financial condition. We acquired certain real estate assets from Dominion Homes in August 2014 for $82.4 million in cash and the assumption of certain payables related to such assets. The net assets acquired were located primarily in Columbus, Ohio, and Louisville, Kentucky, and included approximately 8,200 lots, including approximately 400 homes in inventory and control of approximately 900 lots through land option contracts. We also assumed a sales order backlog of 622 homes. The acquired net assets were recorded at their estimated fair values. The acquisition of these assets was not material to our results of operations or financial condition.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classifications In January 2016, we adopted Accounting Standards Update ("ASU") 2015-03, “Interest - Imputation of Interest,” which changes the presentation of debt issuance costs in the balance sheet from an asset to a direct reduction of the carrying amount of the related debt. The adoption of this guidance resulted in the reclassification of applicable unamortized debt issuance costs from other assets to senior notes and term loan. See Note 6 . In December 2016, we early adopted ASU 2016-18, “Statement of Cash Flows (Topic 230): Restricted Cash” that requires the statement of cash flows to explain the change during the period in the total of cash, cash equivalents, and amounts described as restricted cash or restricted cash equivalents. Restricted cash and restricted cash equivalents are included with cash and cash equivalents when reconciling the beginning-of-period and end-of-period total amounts shown on the statement of cash flows. Effective with our fourth quarter 2016 reporting, we reclassified our unbilled insurance receivables to other assets from accrued and other liabilities. Additionally, we reclassified sales commissions expense from home sale cost of revenues to selling, general, and administrative expenses in order to be more consistent with a majority of our peers. This had the effect of reducing home sale cost of revenues while increasing selling, general, and administrative expenses by the amount of sales commissions, which totaled $268.3 million , $204.9 million , and $193.6 million , or 3.6 percent, 3.5 percent, and 3.4 percent of home sale revenues, for the years ended December 31, 2016 , 2015 , and 2014 , respectively. All prior period amounts have been reclassified to conform to the current presentation. Subsequent events We evaluated subsequent events up until the time the financial statements were filed with the Securities and Exchange Commission ("SEC"). Cash and equivalents Cash and equivalents include institutional money market investments and time deposits with a maturity of three months or less when acquired. Cash and equivalents at December 31, 2016 and 2015 also included $66.5 million and $27.5 million , respectively, of cash from home closings held in escrow for our benefit, typically for less than five days, which are considered deposits in-transit. Restricted cash We maintain certain cash balances that are restricted as to their use, including customer deposits on home sales that are temporarily restricted by regulatory requirements until title transfers to the homebuyer. Total cash, cash equivalents, and restricted cash includes restricted cash balances of $24.4 million and $21.3 million at December 31, 2016 and 2015 , respectively. Investments in unconsolidated entities We have investments in a number of unconsolidated entities, including joint ventures, with independent third parties. The equity method of accounting is used for unconsolidated entities over which we have significant influence; generally this represents ownership interests of at least 20% and not more than 50%. Under the equity method of accounting, we recognize our proportionate share of the earnings and losses of these entities. Certain of these entities sell land to us. We defer the recognition of profits from such activities until the time we ultimately sell the related land. We evaluate our investments in unconsolidated entities for recoverability in accordance with Accounting Standards Codification (“AS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Due to uncertainties in the estimation process and the significant volatility in demand for new housing, actual results could differ significantly from such estimates. See Note 5 . Intangible assets Goodwill, which represents the cost of acquired businesses in excess of the fair value of the net assets of such businesses at the acquisition date, was recorded as the result of the Wieland acquisition and totaled $40.4 million at December 31, 2016 . We assess goodwill for impairment annually in the fourth quarter and if events or changes in circumstances indicate the carrying amount may not be recoverable. Intangible assets also includes tradenames acquired in connection with the 2016 acquisition of Wieland, the 2009 acquisition of Centex Corporation ("Centex"), and the 2001 acquisition of Del Webb Corporation, all of which are being amortized over 20 -year lives. The acquired cost and accumulated amortization of our tradenames were $277.0 million and $162.6 million , respectively, at December 31, 2016 , and $259.0 million and $148.8 million , respectively, at December 31, 2015 . Amortization expense totaled $13.8 million , $12.9 million and $13.0 million in 2016 , 2015 , and 2014 , respectively, and is expected to be $13.8 million in each of the next five years. The ultimate realization of these assets is dependent upon the future cash flows and benefits that we expect to generate from their use. We assess tradenames for impairment if events or changes in circumstances indicate the carrying amount may not be recoverable. Property and equipment, net, and depreciation Property and equipment are recorded at cost. Maintenance and repair costs are expensed as incurred. Depreciation is computed by the straight-line method based upon estimated useful lives as follows: model home furniture - two years; office furniture and equipment - three to ten years; and leasehold improvements - life of the lease. Property and equipment are included in other assets and totaled $77.4 million net of accumulated depreciation of $192.9 million at December 31, 2016 and $86.3 million net of accumulated depreciation of $185.8 million at December 31, 2015 . Depreciation expense totaled $40.2 million , $33.3 million , and $26.8 million in 2016 , 2015 , and 2014 , respectively. Advertising costs Advertising costs are expensed to selling, general, and administrative expense as incurred and totaled $50.7 million , $45.3 million , and $41.8 million , in 2016 , 2015 , and 2014 , respectively. Employee benefits We maintain defined contribution retirement plans that cover substantially all of our employees. Company contributions to the plans totaled $14.6 million , $12.6 million , and $12.1 million in 2016 , 2015 , and 2014 , respectively. Other expense, net Other expense, net consists of the following ($000’s omitted): 2016 2015 2014 Write-offs of deposits and pre-acquisition costs (Note 3) $ 17,157 $ 5,021 $ 6,099 Loss on debt retirements (Note 6) 657 — 8,584 Lease exit and related costs (a) 11,643 2,463 9,609 Amortization of intangible assets (Note 1) 13,800 12,900 13,033 Equity in (earnings) loss of unconsolidated entities ( Note 5 ) (8,337 ) (7,355 ) (8,226 ) Interest income (3,236 ) (3,107 ) (4,632 ) Interest expense 686 788 849 Miscellaneous, net (b) 16,444 6,653 1,420 Total other expense, net $ 48,814 $ 17,363 $ 26,736 (a) Lease exit and related costs for 2016 resulted from actions taken to reduce overheads and the substantial completion of our corporate headquarters relocation from Michigan to Georgia, which began in 2013 (see Note 2 ). Costs for 2015 and 2014 are primarily attributable to those same relocation efforts. (b) Miscellaneous, net includes a charge of $15.0 million in 2016 related to the settlement of a disputed land transaction and a charge of $20.0 million in 2015 resulting from the Applecross matter (see Note 12 ). Earnings per share Basic earnings per share is computed by dividing income available to common shareholders (the “Numerator”) by the weighted-average number of common shares, adjusted for unvested shares, (the “Denominator”) for the period. Computing diluted earnings per share is similar to computing basic earnings per share, except that the Denominator is increased to include the dilutive effects of stock options, unvested restricted shares and share units, and other potentially dilutive instruments. Any stock options that have an exercise price greater than the average market price of our common shares are considered anti-dilutive and excluded from the diluted earnings per share calculation. Our earnings per share excluded 1.8 million , 3.9 million , and 6.6 million potentially dilutive instruments in 2016 , 2015 , and 2014 , respectively. In accordance with ASC 260 "Earnings Per Share" ("ASC 260"), the two-class method determines earnings per share for each class of common share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awards, restricted share units, and deferred shares are considered participating securities. The following table presents the earnings per common share (000's omitted, except per share data): December 31, 2016 December 31, 2015 December 31, 2014 Numerator: Net income $ 602,703 $ 494,090 $ 474,338 Less: earnings distributed to participating securities (1,100 ) (755 ) (583 ) Less: undistributed earnings allocated to participating securities (3,622 ) (2,448 ) (2,668 ) Numerator for basic earnings per share $ 597,981 $ 490,887 $ 471,087 Add back: undistributed earnings allocated to participating securities 3,622 2,448 2,668 Less: undistributed earnings reallocated to participating securities (3,602 ) (2,429 ) (2,643 ) Numerator for diluted earnings per share $ 598,001 $ 490,906 $ 471,112 Denominator: Basic shares outstanding 339,747 356,576 370,377 Effect of dilutive securities 2,376 3,217 3,725 Diluted shares outstanding 342,123 359,793 374,102 Earnings per share: Basic $ 1.76 $ 1.38 $ 1.27 Diluted $ 1.75 $ 1.36 $ 1.26 Share-based compensation We measure compensation cost for restricted shares and restricted share units at fair value on the grant date. Fair value is determined based on the quoted price of our common shares on the grant date. We recognize compensation expense for restricted shares and restricted share units, the majority of which cliff vest at the end of three years , ratably over the vesting period. For share-based awards containing performance conditions, we recognize compensation expense ratably over the vesting period when it is probable that the stated performance targets will be achieved and record cumulative adjustments in the period in which estimates change. Compensation expense related to our share-based awards is included in selling, general, and administrative expense, except for a small portion recognized in Financial Services expenses. See Note 8 . Income taxes 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 Differences between the anticipated and actual outcomes of these future tax consequences could have a material impact on our consolidated results of operations or financial position. Unrecognized tax benefits represent the difference between tax positions taken or expected to be taken in a tax return and the benefits recognized for financial statement purposes. We follow the provisions of ASC 740, “Income Taxes” (“ASC 740”), which prescribes a minimum recognition threshold a tax position is required to meet before being recognized in the financial statements. Significant judgment is required to evaluate uncertain tax positions. Our evaluations of tax positions consider a variety of factors, including changes in facts or circumstances, changes in law, correspondence with taxing authorities, and effective settlements of audit issues. Changes in the recognition or measurement of uncertain tax positions could result in material increases or decreases in income tax expense (benefit) in the period in which the change is made. Interest and penalties related to unrecognized tax benefits are recognized as a component of income tax expense (benefit). See Note 9 . Homebuilding revenue recognition Homebuilding revenue and related profit are generally recognized when title to and possession of the property are transferred to the buyer. In situations where the buyer’s financing is originated by Pulte Mortgage and the buyer has not made an adequate initial or continuing investment, the profit on such sale is deferred until the sale of the related loan to a third-party investor has been completed. If there is a loss on the sale of the property, the loss on such sale is recognized at the time of closing. The amount of such deferred profits was not material at either December 31, 2016 or 2015 . Sales incentives 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cost of revenues at the time of house closing. This includes the cost related to optional upgrades and seller-paid financing costs, closing costs, homeowners’ association fees, or merchandise. Inventory and cost of revenues 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For those communities for which construction and development activities have been idled, applicable interest and real estate taxes are expensed as incurred. Land acquisition and development costs are allocated to individual lots using an average lot cost determined based on the total expected land acquisition and development costs and the total expected home closings for the community. The specific identification method is used to accumulate home construction costs. We capitalize interest cost into homebuilding inventories. Each layer of capitalized interest is amortized over a period that approximates the average life of communities under development.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Total community land acquisition and development costs are based on an analysis of budgeted costs compared with actual costs incurred to date and estimates to complete. The development cycles for our communities range from under one year to in excess of ten years for certain master planned communities. Adjustments to estimated total land acquisition and development costs for the community affect the amounts costed for the community’s remaining lots. We test inventory for impairment when events and circumstances indicate that the cash flows estimated to be generated by the community are less than its carrying amount. Such indicators include gross margins or sales paces significantly below expectations, construction costs or land development costs significantly in excess of budgeted amounts, significant delays or changes in the planned development for the community, and other known qualitative factors. Communities that demonstrate potential impairment indicators are tested for impairment by comparing the expected undiscounted cash flows for the community to its carrying value. For those communities whose carrying values exceed the expected undiscounted cash flows, we estimate the fair value of the community, and impairment charges are recorded if the fair value of the community's inventory is less than its carrying value. We generally determine the fair value of a community's inventory using a combination of discounted cash flow models and market comparable transactions, where available. These estimated cash flows are significantly impacted by estimates related to expected average selling prices, expected sales paces, expected land development and construction timelines, and anticipated land development, construction, and overhead costs. The assumptions used in the discounted cash flow models are specific to each community. Our evaluations for impairments are based on our best estimates of the future cash flows for our communities. Due to uncertainties in the estimation process, the significant volatility in demand for new housing, the long life cycles of many communities, and potential changes in our strategy related to certain communities, actual results could differ significantly from such estimates. See Note 3 . Land held for sale We periodically elect to sell parcels of land to third parties in the event such assets no longer fit into our strategic operating plans or are zoned for commercial or other development. Land held for sale is recorded at the lower of cost or fair value less costs to sell. In determining the value of land held for sale, we consider recent offers received, prices for land in recent comparable sales transactions, and other factors. We record net realizable value adjustments for land held for sale within Homebuilding land sale cost of revenues. See Note 3 . 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reduces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See Note 3 . If an entity holding the land under option is a variable interest entity (“VIE”), our deposit represents a variable interest in that entity. No VIEs required consolidation at either December 31, 2016 or 2015 because we determined that we were not the primary beneficiary. Our maximum exposure to loss related to these VIEs is generally limited to our deposits and pre-acquisition costs under the applicable land option agreements. The following provides a summary of our interests in land option agreements ($000’s omitted): December 31, 2016 December 31, 2015 Deposits and Remaining Purchase Deposits and Remaining Purchase Land options with VIEs $ 68,527 $ 849,901 $ 77,641 $ 1,064,506 Other land options 126,909 1,252,662 84,478 981,687 $ 195,436 $ 2,102,563 $ 162,119 $ 2,046,193 Start-up costs Costs and expenses associated with opening new communities are expensed to selling, general, and administrative expenses as incurred. Allowance for warranties Home purchasers are provided with a limited warranty against certain building defects, including a one-year comprehensive limited warranty and coverage for certain other aspects of the home's construction and operating systems for periods of up to 10 years. We estimate the costs to be incurred under these warranties and record a liability in the amount of such costs at the time revenue is recognized. Self-insured risks We maintain, and require the majority of our subcontractors to maintain, general liability insurance coverage, including coverage for certain construction defects. We also maintain builders' risk, property, errors and omissions, workers compensation, and other business insurance coverage. These insurance policies protect us against a portion of the risk of loss from claims, subject to certain self-insured per occurrence and aggregate retentions, deductibles, and available policy limits. However, we retain a significant portion of the overall risk for such claims. We reserve for these costs on an undiscounted basis at the time revenue is recognized for each home closing and evaluate the recorded liabilities based on actuarial analyses of our historical claims, which include estimates of claims incurred but not yet reported. Adjustments to estimated reserves are recorded in the period in which the change in estimate occurs. In certain instances, we have the ability to recover a portion of our costs under various insurance policies or from our subcontractors or other third parties. Estimates of such amounts are recorded when recovery is considered probable. See Note 12 . Residential mortgage loans available-for-sale Substantially all of the loans originated by us and their related servicing rights are sold in the secondary mortgage market within a short period of time after origination, generally within 30 days. In accordance with ASC 825, “Financial Instruments” (“ASC 825”), we use the fair value option to record residential mortgage loans available-for-sale. Election of the fair value option for these loans allows a better offset of the changes in fair values of the loans and the derivative instruments used to economically hedge them without having to apply complex hedge accounting provisions. We do not designate any derivative instruments as hedges or apply the hedge accounting provisions of ASC 815, “Derivatives and Hedging.” See Note 12 for discussion of the risks retained related to mortgage loan originations.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At December 31, 2016 and 2015 , residential mortgage loans available-for-sale had an aggregate fair value of $539.5 million and $442.7 million , respectively, and an aggregate outstanding principal balance of $529.7 million and $429.6 million , respectively. The net gain (loss) resulting from changes in fair value of these loans totaled $2.8 million and $(0.3) million for the years ended December 31, 2016 and 2015 , respectively. These changes in fair value were substantially offset by changes in fair value of the corresponding hedging instruments. Net gains from the sale of mortgages during 2016 , 2015 , and 2014 were $109.6 million , $80.8 million , and $67.2 million , respectively, and have been included in Financial Services revenues. Mortgage servicing rights We sell the servicing rights for the loans we originate through fixed price servicing sales contracts to reduce the risks and costs inherent in servicing loans. This strategy results in owning the servicing rights for only a short period of time. We recognize the fair value of our rights to service a loan as revenue at the time of entering into an interest rate lock commitment with a borrower. Due to the short period of time the servicing rights are held, we do not amortize the servicing asset. The servicing sales contracts provide for the reimbursement of payments made by the purchaser if loans prepay within specified periods of time, generally within 90 to 120 days after sale. We establish reserves for this liability at the time the sale is recorded. Such reserves were immaterial at December 31, 2016 and 2015 . Loans held for investment We maintain a portfolio of loans that either have been repurchased from investors or were not saleable upon closing. We have the intent and ability to hold these loans for the foreseeable future or until maturity or payoff. These loans are reviewed annually for impairment, or when recoverability becomes doubtful. Loans held for investment are included in other assets and totaled $8.4 million and $7.6 million at December 31, 2016 and 2015 , respectively. Interest income on mortgage loans Interest income on mortgage loans is recorded in Financial Services revenues, accrued from the date a mortgage loan is originated until the loan is sold, and totaled $8.0 million , $6.9 million , and $7.2 million in 2016 , 2015 , and 2014 , respectively. Loans are placed on non-accrual status once they become greater than 90 days past due their contractual terms. Subsequent payments received are applied according to the contractual terms of the loan. Mortgage discounts are not amortized as interest income due to the short period the loans are held until sale to third party investors. Mortgage servicing, origination, and commitment fees Mortgage servicing fees represent fees earned for servicing loans for various investors. Servicing fees are based on a contractual percentage of the outstanding principal balance, or a contracted set fee in the case of certain sub-servicing arrangements, and are credited to income when related mortgage payments are received or the sub-servicing fees are earned. Loan origination costs related to residential mortgage loans available-for-sale are recognized as incurred in Financial Services expenses while the associated mortgage origination fees are recognized in Financial Services revenues as earned, generally upon loan closing. Title services Revenues associated with our title operations are recognized within Financial Services revenues as closing services are rendered and title insurance policies are issued, both of which generally occur as each home is closed. Derivative instruments and hedging activities We are party to interest rate lock commitments ("IRLCs") with customers resulting from our mortgage origination operations. At December 31, 2016 and 2015 , we had aggregate IRLCs of $273.9 million and $208.2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December 31, 2016 and 2015 , we had unexpired forward contracts of $610.0 million and $525.0 million , respectively, and whole loan investor commitments of $157.6 million and $77.6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re substantially offset by corresponding gains or losses on forward contracts on mortgage-backed securities and whole loan investor commitments. We are generally not exposed to variability in cash flows of derivative instruments for more than approximately 90 days. The fair values of derivative instruments and their location in the Consolidated Balance Sheets are summarized below ($000’s omitted): December 31, 2016 December 31, 2015 Other Assets Other Liabilities Other Assets Other Liabilities Interest rate lock commitments $ 9,194 $ 501 $ 5,854 $ 280 Forward contracts 8,085 1,004 1,178 840 Whole loan commitments 1,135 863 358 345 $ 18,414 $ 2,368 $ 7,390 $ 1,465 New accountin</t>
  </si>
  <si>
    <t>Corporate Office Relocation</t>
  </si>
  <si>
    <t>Restructuring and Related Activities [Abstract]</t>
  </si>
  <si>
    <t>Corporate office relocation</t>
  </si>
  <si>
    <t>Corporate office relocation In May 2013, we announced our plan to relocate our corporate offices to Atlanta, Georgia, from the previous location in Bloomfield Hills, Michigan. The relocation of operations occurred in phases over time and was substantially complete in 2016. We recorded employee severance, retention, relocation, and related expenses of $1.0 million , $2.0 million , and $7.6 million in 2016 , 2015 , and 2014 , respectively. We also recorded lease exit and asset impairment expenses totaling $7.3 million , $2.3 million , and $8.7 million in 2016 , 2015 , and 2014 , respectively. Severance, retention, relocation, and related expenses are recorded within selling, general, and administrative expense, while lease exit and asset impairment expenses are included in other expense, net.</t>
  </si>
  <si>
    <t>Inventory And Land Held For Sale</t>
  </si>
  <si>
    <t>Inventory Disclosure [Abstract]</t>
  </si>
  <si>
    <t>Inventory and land held for sale</t>
  </si>
  <si>
    <t>Inventory and land held for sale Major components of inventory at December 31, 2016 and 2015 were ($000’s omitted): 2016 2015 Homes under construction $ 1,921,259 $ 1,408,260 Land under development 4,072,109 3,259,066 Raw land 777,287 782,732 $ 6,770,655 $ 5,450,058 In all periods presented, we capitalized all Homebuilding interest costs into inventory because the level of our active inventory exceeded our debt levels. Activity related to interest capitalized into inventory is as follows ($000’s omitted): Years Ended December 31, 2016 2015 2014 Interest in inventory, beginning of period $ 149,498 $ 167,638 $ 230,922 Interest capitalized 160,506 120,001 131,444 Interest expensed (123,907 ) (138,141 ) (194,728 ) Interest in inventory, end of period $ 186,097 $ 149,498 $ 167,638 Land-related charges We recorded the following land-related charges ($000's omitted): 2016 2015 2014 Land impairments $ 1,074 $ 7,347 $ 3,911 Net realizable value adjustments ("NRV") - land held for sale 1,105 (901 ) 1,158 Write-offs of deposits and pre-acquisition costs 17,157 5,021 6,099 Total land-related charges $ 19,336 $ 11,467 $ 11,168 Land held for sale Land held for sale at December 31, 2016 and 2015 was as follows ($000’s omitted): 2016 2015 Land held for sale, gross $ 38,157 $ 86,913 Net realizable value reserves (6,429 ) (5,421 ) Land held for sale, net $ 31,728 $ 81,492</t>
  </si>
  <si>
    <t>Segment Information</t>
  </si>
  <si>
    <t>Segment Reporting [Abstract]</t>
  </si>
  <si>
    <t>Segment information</t>
  </si>
  <si>
    <t>Segment information Our Homebuilding operations are engaged in the acquisition and development of land primarily for residential purposes within the U.S. and the construction of housing on such land. Home sale revenues for detached and attached homes were $6.5 billion and $996.4 million in 2016 , $5.0 billion and $841.5 million in 2015 , and $4.8 billion and $885.8 million in 2014 , respectively. For reporting purposes, our Homebuilding operations are aggregated into six reportable segments: Northeast: Connecticut, Maryland, Massachusetts, New Jersey, New York, Pennsylvania, Virginia Southeast: Georgia, North Carolina, South Carolina, Tennessee Florida: Florida Midwest: Illinois, Indiana, Kentucky, Michigan, Minnesota, Missouri, Ohio Texas: Texas West: Arizona, California, Nevada, New Mexico, Washington We also have a reportable segment for our Financial Services operations, which consist principally of mortgage banking and title operations. The Financial Services segment operates generally in the same markets as the Homebuilding segments. Evaluation of segment performance is generally based on income before income taxes. Each reportable segment generally follows the same accounting policies described in Note 1 . Operating Data by Segment ($000’s omitted) Years Ended December 31, 2016 2015 2014 Revenues: Northeast $ 696,463 $ 682,112 $ 710,859 Southeast (a) 1,491,270 1,058,089 949,635 Florida 1,284,753 1,019,733 917,956 Midwest 1,234,650 1,020,691 872,241 Texas 1,034,673 845,772 859,165 West 1,745,541 1,214,814 1,386,869 7,487,350 5,841,211 5,696,725 Financial Services 181,126 140,753 125,638 Consolidated revenues $ 7,668,476 $ 5,981,964 $ 5,822,363 Income before income taxes: Northeast (b) $ 81,991 $ 82,616 $ 103,865 Southeast (a) 145,011 172,330 156,513 Florida 205,049 196,525 190,441 Midwest 120,159 91,745 78,863 Texas 152,355 121,329 133,005 West 225,771 169,394 254,724 Other homebuilding (c) (69,570 ) (76,622 ) (282,234 ) 860,766 757,317 635,177 Financial Services (d) 73,084 58,706 54,581 Consolidated income before income taxes $ 933,850 $ 816,023 $ 689,758 (a) Southeast includes the acquisition in January 2016 of substantially all of the assets of Wieland (see Note 1 ). (b) Northeast includes a charge of $15.0 million in 2016 related to the settlement of a disputed land transaction and a charge of $20.0 million in 2015 resulting from the Applecross matter (see Note 12 ). (c) Other homebuilding includes the amortization of intangible assets, amortization of capitalized interest, and other items not allocated to the operating segments, in addition to: losses on debt retirements of $0.7 million and $8.6 million in 2016 and 2014 , respectively (see Note 6 ); adjustments to insurance reserves relating to a reversal of $55.2 million in 2016 , reversals totaling $62.2 million in 2015 , and a charge of $69.3 million in 2014 (see Note 12 ); and costs associated with the relocation of our corporate headquarters totaling $8.3 million , $4.4 million , and $16.3 million in 2016 , 2015 , and 2014 , respectively (see Note 2 ). (d) Financial Services included reductions in loan origination liabilities totaling $11.8 million and $18.6 million in 2015 and 2014 , respectively (see Note 12 ). Operating Data by Segment ($000's omitted) 2016 2015 2014 Land-related charges*: Northeast $ 2,079 $ 3,301 $ 2,824 Southeast 3,089 3,022 1,826 Florida 715 4,555 487 Midwest 3,383 2,319 2,347 Texas 515 295 321 West 8,960 (2,615 ) 1,696 Other homebuilding 595 590 1,667 $ 19,336 $ 11,467 $ 11,168 * Land-related charges include land impairments, net realizable value adjustments for land held for sale, and write-offs of deposits and pre-acquisition costs for land option contracts we elected not to pursue. Other homebuilding consists primarily of write-offs of capitalized interest related to such land-related charges. See Note 1 for additional discussion of these charges. Operating Data by Segment ($000's omitted) Years Ended December 31, 2016 2015 2014 Depreciation and amortization: Northeast $ 2,133 $ 1,682 $ 1,852 Southeast 5,350 3,492 2,666 Florida 4,955 3,536 2,150 Midwest 5,099 5,019 3,153 Texas 3,673 2,928 1,698 West 6,739 5,995 5,263 Other homebuilding (a) 22,467 20,254 19,548 50,416 42,906 36,330 Financial Services 3,591 3,316 3,534 $ 54,007 $ 46,222 $ 39,864 (a) Other homebuilding includes amortization of intangible assets. Operating Data by Segment ($000's omitted) Years Ended December 31, 2016 2015 2014 Equity in (earnings) loss of unconsolidated entities: Northeast $ 2 $ 2 $ (4,733 ) Southeast — — — Florida (10 ) 2 (7 ) Midwest 78 (337 ) (481 ) Texas — — — West (6,759 ) (5,107 ) (2,422 ) Other homebuilding (1,117 ) (1,915 ) (583 ) (7,806 ) (7,355 ) (8,226 ) Financial Services (531 ) — (182 ) $ (8,337 ) $ (7,355 ) $ (8,408 ) Operating Data by Segment ($000's omitted) December 31, 2016 Homes Under Land Under Raw Land Total Total Northeast $ 175,253 $ 375,899 $ 135,447 $ 686,599 $ 798,369 Southeast (a) 354,047 650,805 148,793 1,153,645 1,243,188 Florida 309,525 683,376 183,168 1,176,069 1,330,847 Midwest 256,649 474,287 50,302 781,238 851,457 Texas 219,606 413,312 74,750 707,668 793,917 West 580,082 1,226,190 159,387 1,965,659 2,200,058 Other homebuilding (b) 26,097 248,240 25,440 299,777 2,351,082 1,921,259 4,072,109 777,287 6,770,655 9,568,918 Financial Services — — — — 609,282 $ 1,921,259 $ 4,072,109 $ 777,287 $ 6,770,655 $ 10,178,200 December 31, 2015 Homes Under Land Under Raw Land Total Total Northeast $ 163,173 $ 292,631 $ 121,522 $ 577,326 $ 688,610 Southeast 196,456 367,577 139,246 703,279 765,933 Florida 227,910 574,092 97,185 899,187 1,013,543 Midwest 197,738 414,386 68,918 681,042 734,834 Texas 191,424 317,702 107,737 616,863 691,342 West 413,208 1,094,112 222,920 1,730,240 1,924,958 Other homebuilding (b) 18,351 198,566 25,204 242,121 2,861,197 1,408,260 3,259,066 782,732 5,450,058 8,680,417 Financial Services — — — — 508,989 $ 1,408,260 $ 3,259,066 $ 782,732 $ 5,450,058 $ 9,189,406 December 31, 2014 Homes Under Land Under Raw Land Total Total Northeast $ 184,974 $ 266,229 $ 106,077 $ 557,280 $ 659,224 Southeast 147,506 304,762 117,981 570,249 605,067 Florida 150,743 350,016 112,225 612,984 717,531 Midwest 176,966 326,549 70,266 573,781 624,815 Texas 134,873 250,102 91,765 476,740 528,392 West 270,060 850,629 230,199 1,350,888 1,485,685 Other homebuilding (b) 19,015 196,762 34,401 250,178 3,518,508 1,084,137 2,545,049 762,914 4,392,100 8,139,222 Financial Services — — — — 420,965 $ 1,084,137 $ 2,545,049 $ 762,914 $ 4,392,100 $ 8,560,187 (a) Southeast includes the acquisition in January 2016 of substantially all of the assets of Wieland (see Note 1 ). (b) Other homebuilding primarily includes cash and equivalents, capitalized interest, intangibles, deferred tax assets, and other corporate items that are not allocated to the operating segments.</t>
  </si>
  <si>
    <t>Investments In Unconsolidated Entities</t>
  </si>
  <si>
    <t>Equity Method Investments and Joint Ventures [Abstract]</t>
  </si>
  <si>
    <t>Investments In unconsolidated entities</t>
  </si>
  <si>
    <t>Investments in unconsolidated entities We participate in a number of joint ventures with independent third parties. These joint ventures generally purchase, develop, and sell land, including selling land to us for use in our homebuilding operations. A summary of our joint ventures is presented below ($000’s omitted): December 31, 2016 2015 Investments in joint ventures with debt non-recourse to PulteGroup $ 33,436 $ 23,236 Investments in other active joint ventures 18,011 18,031 Total investments in unconsolidated entities $ 51,447 $ 41,267 Total joint venture debt $ 4,605 $ 16,369 PulteGroup proportionate share of joint venture debt: Joint venture debt with limited recourse guaranties $ — $ 226 Joint venture debt non-recourse to PulteGroup 1,349 6,744 PulteGroup's total proportionate share of joint venture debt $ 1,349 $ 6,970 In 2016 , 2015 , and 2014 , we recognized income from unconsolidated joint ventures of $8.3 million , $7.4 million , and $8.4 million , respectively (of which $0.2 million related to Financial Services in 2014 ). We made capital contributions of $14.5 million during the year, and received distributions from our unconsolidated joint ventures of $10.9 million , $6.0 million , and $13.1 million , in 2016 , 2015 , and 2014 , respectively. No significant capital contributions occurred during 2015 , and 2014 . The timing of cash flows related to a joint venture and any related financing agreements varies by agreement. If additional capital contributions are required and approved by the joint venture, we would need to contribute our pro rata portion of those capital needs in order to not dilute our ownership in the joint ventures. While future capital contributions may be required, we believe the total amount of such contributions will be limited. Our maximum financial exposure related to joint ventures is unlikely to exceed the combined investment and limited recourse guaranty totals.</t>
  </si>
  <si>
    <t>Debt</t>
  </si>
  <si>
    <t>Debt Disclosure [Abstract]</t>
  </si>
  <si>
    <t>Debt Our senior notes are summarized as follows ($000’s omitted): December 31, 2016 2015 6.500% unsecured senior notes due May 2016 (a) $ — $ 465,245 7.625% unsecured senior notes due October 2017 (b) 123,000 123,000 4.250% unsecured senior notes due March 2021 (a) 700,000 — 5.500% unsecured senior notes due March 2026 (a) 700,000 — 5.000% unsecured senior notes due January 2027 (a) 600,000 — 7.875% unsecured senior notes due June 2032 (a) 300,000 300,000 6.375% unsecured senior notes due May 2033 (a) 400,000 400,000 6.000% unsecured senior notes due February 2035 (a) 300,000 300,000 Net premiums, discounts, and issuance costs (c) (12,984 ) (12,163 ) Total senior notes $ 3,110,016 $ 1,576,082 Estimated fair value $ 3,112,297 $ 1,643,651 (a) Redeemable prior to maturity; guaranteed on a senior basis by certain wholly-owned subsidiaries. (b) Not redeemable prior to maturity; guaranteed on a senior basis by certain wholly-owned subsidiaries. (c) The carrying value of senior notes reflects the impact of premiums, discounts, and issuance costs that are amortized to interest cost over the respective terms of the senior notes. As discussed in Note 1 , we adopted ASU 2015-03 in January 2016. We applied the new guidance retrospectively to all prior periods presented in the financial statements to conform to the 2016 presentation. As a result, $10.3 million of debt issuance costs at December 31, 2015, were reclassified from other assets to a reduction in senior notes. The indentures governing the senior notes impose certain restrictions on the incurrence of additional debt along with other limitations. At December 31, 2016 , we were in compliance with all of the covenants and requirements under the senior notes. Our senior note principal maturities are as follows: 2017 - $123.0 million ; 2018 through 2020 - $0.0 million ; 2021 - $700.0 million ; and thereafter - $2.3 billion . Refer to Note 13 for supplemental consolidating financial information of the Company. In February 2016 , we issued $1.0 billion of senior unsecured notes, consisting of $300.0 million of 4.25% senior notes due March 1, 2021 , and $700.0 million of 5.50% senior notes due March 1, 2026 . The net proceeds from this senior notes issuance were used to fund the retirement of $465.2 million of our senior notes that matured in May 2016, with the remaining net proceeds used for general corporate purposes. In July 2016 , we issued an additional $1.0 billion of senior unsecured notes, consisting of an additional $400.0 million of the 4.25% senior notes due March 1, 2021 , and $600.0 million of 5.00% senior notes due January 15, 2027 . The net proceeds from the July senior notes issuance were used for general corporate purposes and to pay down approximately $500.0 million of outstanding debt, including the remainder of the previously existing term loan facility, which resulted in a write-off of $0.7 million of remaining debt issuance costs. The senior notes issued in 2016 are unsecured obligations, and rank equally in right of payment with the existing and future senior unsecured indebtedness of the Company and each of the guarantors, respectively. The notes are redeemable at our option at any time up to the date of maturity. We retired outstanding debt totaling $965.2 million , $238.0 million , and $245.7 million during 2016 , 2015 , and 2014 , respectively. Certain debt retirements occurred prior to the stated maturity dates and resulted in losses totaling $0.7 million and $8.6 million in 2016 and 2014 , respectively. Losses on debt repurchase transactions include the write-off of unamortized discounts, premiums, and transaction fees related to the repurchased debt and are reflected in other expense, net. Revolving credit facility In June 2016, we entered into an amended and restated senior unsecured revolving credit facility (the “Revolving Credit Facility”) that provided for an increase in our maximum borrowings from $500.0 million to $750.0 million and extended the maturity date from July 2017 to June 2019 . The Revolving Credit Facility contains an uncommitted accordion feature that could increase the size of the Revolving Credit Facility to $1.25 billion , subject to certain conditions and availability of additional bank commitments. The Revolving Credit Facility also provides for the issuance of letters of credit that reduce the available borrowing capacity under the Revolving Credit Facility with a sublimit of $375.0 million at December 31, 2016 . The interest rate on borrowings under the Revolving Credit Facility may be based on either the LIBOR or Base Rate plus an applicable margin, as defined therein. We had no borrowings outstanding and $219.1 million and $191.3 million of letters of credit issued under the Revolving Credit Facility at December 31, 2016 and 2015 , respectively. The Revolving Credit Facility contains financial covenants that require us to maintain a minimum Tangible Net Worth, a minimum Interest Coverage Ratio, and a maximum Debt-to-Capitalization Ratio (as each term is defined in the Revolving Credit Facility). As of December 31, 2016 , we were in compliance with all covenants. Outstanding balances under the Revolving Credit Facility are guaranteed by certain of our wholly-owned subsidiaries. Our available and unused borrowings under the Revolving Credit Facility, net of outstanding letters of credit, amounted to $530.9 million and $308.7 million as of December 31, 2016 and 2015 , respectively. Limited recourse notes payable Certain of our local homebuilding operations maintain limited recourse collateralized notes payable with third parties that totaled $19.3 million and $35.3 million at December 31, 2016 and 2015 , respectively. These notes have maturities ranging up to four years, are collateralized by the applicable land positions to which they relate, have no recourse to any other assets, and are classified within accrued and other liabilities. The stated interest rates on these notes range up to 5.00% . Pulte Mortgage Pulte Mortgage maintains a master repurchase agreement (the “Repurchase Agreement”) with third party lenders. In August 2016 , Pulte amended the Repurchase Agreement to extend the effective date to August 2017 , and adjusted the maximum aggregate commitment amount according to seasonal borrowing capacity needs. In December 2016, Pulte Mortgage again amended its Repurchase Agreement to increase the maximum aggregate commitment amount to cover seasonal borrowing capacity needs. The maximum aggregate commitment was $360.0 million during the seasonally high borrowing period from December 27, 2016 through January 12, 2017. At all other times, the maximum aggregate commitment ranges from $175.0 million to $200.0 million . The purpose of the changes in capacity during the term of the agreement is to lower associated fees during seasonally lower volume periods of mortgage origination activity.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Pulte Mortgage had $331.6 million and $267.9 million outstanding under the Repurchase Agreement at December 31, 2016 , and 2015 , respectively, and was in compliance with its covenants and requirements as of such dates. The following is aggregate borrowing information for our mortgage operations ($000’s omitted): December 31, 2016 2015 Available credit lines $ 360,000 $ 310,000 Unused credit lines $ 28,379 $ 42,123 Weighted-average interest rate 2.89 % 2.65 %</t>
  </si>
  <si>
    <t>Shareholders' Equity</t>
  </si>
  <si>
    <t>Stockholders' Equity Note [Abstract]</t>
  </si>
  <si>
    <t>Shareholders' equity</t>
  </si>
  <si>
    <t>Shareholders’ equity Our declared quarterly cash dividends totaled $122.2 million , $117.9 million , and $86.4 million in 2016 , 2015 , and 2014 , respectively. Under the share repurchase program authorized by our Board of Directors, we repurchased 30.9 million , 21.2 million , and 12.9 million shares in 2016 , 2015 , and 2014 , respectively, for a total of $600.0 million , $433.7 million , and $245.8 million in 2016 , 2015 , and 2014 , respectively. At December 31, 2016 , we had remaining authorization to repurchase $1.0 billion of common shares. Under our stock-based compensation plans, we accept shares as payment under certain conditions related to stock option exercises and vesting of restricted shares and share units, generally related to the payment of tax obligations. During 2016 , 2015 , and 2014 , employees surrendered shares valued at $3.2 million , $9.0 million , and $7.2 million , respectively, under these plans. Such share transactions are excluded from the above noted share repurchase authorization</t>
  </si>
  <si>
    <t>Stock Compensation Plans</t>
  </si>
  <si>
    <t>Share-based Compensation [Abstract]</t>
  </si>
  <si>
    <t>Stock compensation plans</t>
  </si>
  <si>
    <t>Stock compensation plans We maintain a stock award plan for both employees and non-employee directors. The plan provides for the grant of a variety of equity awards, including options (generally non-qualified options), restricted shares, performance shares, and restricted share units ("RSUs") to key employees (as determined by the Compensation and Management Development Committee of the Board of Directors) for periods not to exceed ten years. Non-employee directors are entitled to an annual distribution of stock options, common shares, or RSUs. All options granted to non-employee directors vest immediately and are exercisable for ten years from the grant date. Options granted to employees generally vest incrementally over four years and are generally exercisable for ten years from the vest date. Restricted shares and RSUs generally cliff vest after three years. Restricted share holders have voting rights during the vesting period and both restricted share and RSU holders receive cash dividends during the vesting period. Performance shares vest upon attainment of the stated performance targets and minimum service requirements and are converted into common shares upon distribution. RSUs represent the right to receive an equal number of common shares and are converted into common shares upon distribution. As of December 31, 2016 , there were 26.0 million shares that remained available for grant under the plan. Our stock compensation expense for the three years ended December 31, 2016 , is presented below ($000's omitted): 2016 2015 2014 Stock options $ — $ 37 $ 121 Restricted shares (including RSUs and performance shares) 18,626 16,852 13,690 Long-term incentive plans 3,602 7,863 15,481 $ 22,228 $ 24,752 $ 29,292 Stock options A summary of stock option activity for the three years ended December 31, 2016 , is presented below (000’s omitted, except per share data): 2016 2015 2014 Shares Weighted- Average Per Share Exercise Price Shares Weighted- Average Per Share Exercise Price Shares Weighted- Average Per Share Exercise Price Outstanding, beginning of year 6,040 $ 19 9,370 $ 23 12,887 $ 23 Granted — — — — — — Exercised (498 ) 12 (904 ) 12 (1,422 ) 11 Forfeited (1,919 ) 34 (2,426 ) 37 (2,095 ) 29 Outstanding, end of year 3,623 $ 12 6,040 $ 19 9,370 $ 23 Options exercisable at year end 3,623 $ 12 6,040 $ 19 9,265 $ 23 Weighted-average per share fair value of options granted during the year $ — $ — $ — The following table summarizes information about our options outstanding at December 31, 2016 : Options Outstanding Options Exercisable Number Outstanding (000's omitted) Weighted- Average Remaining Contract Life (in years) Weighted- Average Per Share Exercise Price Number Exercisable (000's omitted) Weighted- Average Per Share Exercise Price $0.01 to $10.00 320 3.8 $ 8 320 $ 8 $10.01 to $20.00 3,205 2.5 12 3,205 12 $20.01 to $30.00 82 0.4 27 82 27 $30.01 to $40.00 16 0.1 35 16 35 3,623 2.6 $ 12 3,623 $ 12 We did not issue any stock options during 2016, 2015, or 2014. As a result, there is no unrecognized compensation cost related to stock option awards at December 31, 2016 . The intrinsic value of a stock option is the amount by which the market value of the underlying stock exceeds the exercise price of the option. The aggregate intrinsic value of stock options that were exercised during 2016 , 2015 , and 2014 was $4.5 million , $9.4 million , and $14.1 million , respectively. As of December 31, 2016 , options outstanding, all of which were exercisable, had an intrinsic value of $24.3 million . Restricted shares (including RSUs and performance shares) A summary of restricted share activity, including RSUs and performance shares, for the three years ended December 31, 2016 , is presented below (000’s omitted, except per share data): 2016 2015 2014 Shares Weighted- Average Per Share Grant Date Fair Value Shares Weighted- Average Per Share Grant Date Fair Value Shares Weighted- Average Per Share Grant Date Fair Value Outstanding, beginning of year 2,576 $ 18 2,890 $ 15 3,211 $ 11 Granted 1,853 17 932 22 974 19 Distributed (546 ) 20 (1,090 ) 10 (1,019 ) 10 Forfeited (909 ) 12 (156 ) 19 (276 ) 15 Outstanding, end of year 2,974 $ 19 2,576 $ 18 2,890 $ 15 Vested, end of year 123 $ 15 89 $ 14 75 $ 13 During 2016 , 2015 , and 2014 , the total fair value of shares vested during the year was $11.0 million , $10.2 million , and $8.1 million , respectively. Unamortized compensation cost related to restricted share awards was $18.4 million at December 31, 2016 . These costs will be expensed over a weighted-average period of approximately 2 years. Additionally, there were 122,611 RSUs outstanding at December 31, 2016 , that had vested but had not yet been paid out because the payout date had been deferred by the holder. Long-term incentive plans We maintain long-term incentive plans for senior management and other employees that provide awards based on the achievement of stated performance targets over three -year periods. Awards are stated in dollars but are settled in common shares based on the stock price at the end of the performance period. If the share price falls below a floor of $5.00 per share at the end of the performance period or we do not have a sufficient number of shares available under our stock incentive plans at the time of settlement, then a portion of each award will be paid in cash. We adjust the liabilities and recognize the expense associated with the awards based on the probability of achieving the stated performance targets at each reporting period. Liabilities for these awards totaled $11.2 million and $23.2 million at December 31, 2016 and 2015 , respectively.</t>
  </si>
  <si>
    <t>Income Taxes</t>
  </si>
  <si>
    <t>Income Tax Disclosure [Abstract]</t>
  </si>
  <si>
    <t>Income taxes</t>
  </si>
  <si>
    <t>Income taxes Components of current and deferred income tax expense (benefit) are as follows ($000’s omitted): 2016 2015 2014 Current expense (benefit) Federal $ 9,464 $ 8,760 $ 5,619 State and other (13,104 ) 1,474 (13,968 ) $ (3,640 ) $ 10,234 $ (8,349 ) Deferred expense (benefit) Federal $ 312,288 $ 277,895 $ 232,969 State and other 22,499 33,804 (9,200 ) $ 334,787 $ 311,699 $ 223,769 Income tax expense (benefit) $ 331,147 $ 321,933 $ 215,420 The following table reconciles the statutory federal income tax rate to the effective income tax rate: 2016 2015 2014 Income taxes at federal statutory rate 35.0 % 35.0 % 35.0 % State and local income taxes, net of federal tax 3.3 2.8 3.0 Deferred tax asset valuation allowance (2.2 ) 0.4 (6.6 ) Tax contingencies (1.3 ) 0.1 (1.4 ) Other 0.7 1.2 1.2 Effective rate 35.5 % 39.5 % 31.2 % Our effective tax rate was 35.5% , 39.5% and 31.2% for 2016 , 2015 , and 2014 respectively. The 2016 effective tax rate differs from the federal statutory rate primarily due to state income taxes, the reversal of a portion of our valuation allowance related to a legal entity restructuring, the favorable resolution of certain state income tax matters, the impact on our net deferred tax assets due to changes in business operations and state tax laws, and recognition of energy efficient home credits. The 2015 effective tax rate exceeds the federal statutory rate primarily due to state income taxes and the impact of changes in business operations and state tax laws to our net deferred tax assets. The 2014 effective tax rate is less than the federal statutory rate primarily due to the reversal of a portion of our valuation allowance related to certain state deferred tax assets, along with the favorable resolution of certain federal and state income tax matters. Deferred tax assets and liabilities reflect temporary differences arising from the different treatment of items for tax and accounting purposes. Components of our net deferred tax asset are as follows ($000’s omitted): At December 31, 2016 2015 Deferred tax assets: Accrued insurance $ 220,823 $ 237,836 Non-deductible reserves and other 140,987 155,488 Inventory valuation reserves 359,964 476,673 Net operating loss ("NOL") carryforwards: Federal 187,817 367,302 State 224,316 274,686 Alternative minimum tax credit carryforwards 53,917 44,161 Energy and other credit carryforwards 45,673 28,669 1,233,497 1,584,815 Deferred tax liabilities: Capitalized items, including real estate basis differences, deducted for tax, net (82,445 ) (39,220 ) Trademarks and tradenames (36,781 ) (41,664 ) (119,226 ) (80,884 ) Valuation allowance (64,863 ) (109,052 ) Net deferred tax asset $ 1,049,408 $ 1,394,879 Our gross federal NOL carryforward is approximately $536.6 million and expires between 2030 and 2032 . We also have state NOLs in various jurisdictions which may generally be carried forward from 5 to 20 years, depending on the jurisdiction. The $44.2 million reduction in the valuation allowance includes a reduction of $23.6 million for NOL carryforwards expiring in 2016. There was no income statement or tax rate impact from the NOL carryforward expirations because there was a corresponding reduction to the state NOL deferred tax asset. The remaining state NOL carryforwards expire if unused at various dates as follows: of the total state deferred tax assets, $13.4 million from 2017 to 2021 and $210.9 million from 2022 and thereafter. In addition, we have federal energy credit carryforwards that expire, if unused, between 2026 and 2036 and alternative minimum tax credits that can be carried forward indefinitely.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Our ability to use certain of Centex’s federal losses and credits is limited by Section 382 of the Internal Revenue Code. We do not believe that this limitation will prevent the Company from utilizing these Centex losses and credits. We do believe that full utilization of certain state NOL carryforwards will be limited due to Section 382. The accounting for deferred taxes is based upon estimates of future results. Differences between estimated and actual results could result in changes in the valuation of our deferred tax assets that could have a material impact on our consolidated results of operations or financial position. Changes in existing tax laws could also affect actual tax results and the realization of deferred tax assets over time. As a result of certain realization requirements of ASC 718, the table of deferred tax assets and liabilities does not include $18.6 million of deferred tax assets as of December 31, 2016 that arose directly from tax deductions related to equity compensation greater than compensation recognized for financial reporting. As a result of the adoption of ASU No. 2016-09, we expect the cumulative-effect adjustment to increase the January 1, 2017, opening retained earnings and deferred tax assets by $18.6 million from these previously unrecognized excess tax benefits. Unrecognized tax benefits represent the difference between tax positions taken or expected to be taken in a tax return and the benefits recognized for financial statement purposes. We had $21.5 million and $39.0 million of gross unrecognized tax benefits at December 31, 2016 and 2015 , respectively. If recognized, $14.0 million and $25.5 million , respectively, of these amounts would impact our effective tax rate. Additionally, we had accrued interest and penalties of $12.2 million and $17.2 million at December 31, 2016 and 2015 , respectively. It is reasonably possible within the next twelve months that our gross unrecognized tax benefits may decrease by up to $17.4 million , excluding interest and penalties, primarily due to potential settlements. A reconciliation of the change in the unrecognized tax benefits is as follows ($000’s omitted): 2016 2015 2014 Unrecognized tax benefits, beginning of period $ 38,992 $ 32,911 $ 173,310 Increases related to tax positions taken during a prior period 224 5,763 — Decreases related to tax positions taken during a prior period (13,218 ) — (133,883 ) Increases related to tax positions taken during the current period 114 318 237 Decreases related to settlements with taxing authorities (707 ) — (6,753 ) Reductions as a result of a lapse of the applicable statute of limitations (3,903 ) — — Unrecognized tax benefits, end of period $ 21,502 $ 38,992 $ 32,911 We continue to participate in the Compliance Assurance Process (“CAP”) with the IRS as an alternative to the traditional IRS examination process. As a result of our participation in CAP, federal tax years 2014 and prior are closed. Tax year 2015 is expected to close by the second quarter of 2017. We are also currently under examination by various state taxing jurisdictions and anticipate finalizing certain of the examinations within the next twelve months. The final outcome of these examinations is not yet determinable. The statute of limitations for our major tax jurisdictions remains open for examination for tax years 2005 to 2016 .</t>
  </si>
  <si>
    <t>Fair Value Disclosures</t>
  </si>
  <si>
    <t>Fair Value Disclosures [Abstract]</t>
  </si>
  <si>
    <t>Fair value disclosures</t>
  </si>
  <si>
    <t>Fair value disclosures 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December 31, December 31, Measured at fair value on a recurring basis: Residential mortgage loans available-for-sale Level 2 $ 539,496 $ 442,715 Interest rate lock commitments Level 2 8,693 5,574 Forward contracts Level 2 7,081 338 Whole loan commitments Level 2 272 13 Measured at fair value on a non-recurring basis: House and land inventory Level 3 $ 8,920 $ 11,052 Disclosed at fair value: Cash and equivalents (including restricted cash) Level 1 $ 723,248 $ 775,435 Financial Services debt Level 2 331,621 267,877 Term loan Level 2 — 500,000 Senior notes Level 2 3,112,297 1,643,651 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re based on market prices for similar instruments. Forward contracts on mortgage-backed securities are valued based on market prices for similar instruments. Fair values for whole loan investor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 included in the above table represent only those assets whose carrying values were adjusted to fair value as of the respective balance sheet dates. See Note 1 for a more detailed discussion of the valuation methods used for inventory. The carrying amounts of cash and equivalents, Financial Services debt, the Term Loan, and the Revolving Credit Facility approximate their fair values due to their short-term nature and floating interest rate terms. The fair values of senior notes are based on quoted market prices, when available. If quoted market prices are not available, fair values are based on quoted market prices of similar issues. The carrying value of senior notes was $3.1 billion and $1.6 billion , at December 31, 2016 and 2015 , respectively.</t>
  </si>
  <si>
    <t>Other Assets and Accrued and Other Liabilities</t>
  </si>
  <si>
    <t>Other Assets and Accrued and Other Liabilities [Abstract]</t>
  </si>
  <si>
    <t>Other assets and accrued and other liabilities</t>
  </si>
  <si>
    <t>Other assets and accrued and other liabilities Other assets are presented below ($000’s omitted): December 31, 2016 2015 Accounts and notes receivable: Insurance receivables (Note 12) $ 307,344 $ 362,680 Notes receivable 29,111 28,288 Other receivables 90,714 81,581 427,169 472,549 Prepaid expenses 106,748 109,113 Deposits and pre-acquisition costs (Note 1) 195,436 162,119 Property and equipment, net (Note 1) 77,444 86,312 Income taxes receivable (Note 9) 9,272 25,080 Other 41,357 38,172 $ 857,426 $ 893,345 We record receivables from various parties in the normal course of business, including amounts due from insurance companies (see Note 12 ), municipalities, and vendors. In certain instances, we may accept consideration for land sales or other transactions in the form of a note receivable. Accrued and other liabilities are presented below ($000’s omitted): December 31, 2016 2015 Self-insurance liabilities (Note 12) $ 831,058 $ 924,563 Loan origination liabilities (Note 12) 35,114 46,381 Compensation-related liabilities 123,730 124,798 Warranty liabilities (Note 12) 66,134 61,179 Community development district obligations (Note 12) 8,875 11,964 Accrued interest 50,793 20,541 Limited recourse notes payable 19,282 35,336 Dividends payable 29,102 31,568 Other 284,906 260,453 $ 1,448,994 $ 1,516,783</t>
  </si>
  <si>
    <t>Commitments And Contingencies</t>
  </si>
  <si>
    <t>Commitments and Contingencies Disclosure [Abstract]</t>
  </si>
  <si>
    <t>Commitments and contingencies</t>
  </si>
  <si>
    <t>Commitments and contingencies Leases We lease certain property and equipment under non-cancelable operating leases. The future minimum lease payments required under operating leases that have initial or remaining non-cancelable terms in excess of one year as of December 31, 2016 , are as follows ($000’s omitted): Years Ending December 31, 2017 $ 25,349 2018 22,280 2019 20,266 2020 13,559 2021 9,188 Thereafter 32,282 Total minimum lease payments $ 122,924 Net rental expense for 2016 , 2015 , and 2014 was $33.0 million , $27.7 million , and $25.3 million , respectively. Certain leases contain renewal or purchase options and generally provide that we pay for insurance, taxes, and maintenance. Loan origination liabilities 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If a loan is determined to be faulty, we either repurchase the loans from the investors or reimburse the investors' losses (a “make-whole” payment). Estimating the required liability for these potential losses requires a significant level of management judgment. During 2015 and 2014 , we reduced our loan origination liabilities by net reserve releases of $11.4 million and $18.6 million , respectively, based on probable settlements of various repurchase requests and existing conditions. Reserves provided (released) are reflected in Financial Services expenses. Given the ongoing volatility in the mortgage industry, changes in values of underlying collateral over time, and other uncertainties regarding the ultimate resolution of these claims, actual costs could differ from our current estimates. Changes in these liabilities were as follows ($000's omitted): 2016 2015 2014 Liabilities, beginning of period $ 46,381 $ 58,222 $ 124,956 Reserves provided (released), net 506 (11,433 ) (18,604 ) Payments (11,773 ) (408 ) (48,130 ) Liabilities, end of period $ 35,114 $ 46,381 $ 58,222 Community development and other special district obligations A community development district or similar development authority (“CDD”) is a unit of local government created under various state statutes that utilizes the proceeds from the sale of bonds to finance the construction or acquisition of infrastructure assets of a development. A portion of the liability associated with the bonds, including principal and interest, is assigned to each parcel of land within the development. This debt is typically paid by subsequent special assessments levied by the CDD on the landowners. Generally, we are only responsible for paying the special assessments for the period during which we are the landowner of the applicable parcels. However, in certain limited instances we record a liability for future assessments. At December 31, 2016 and 2015 , we had $8.9 million and $12.0 million , respectively, in accrued liabilities for outstanding CDD obligations. 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19.1 million and $1.1 billion , respectively, at December 31, 2016 , and $191.3 million and $1.0 billion , respectively, at December 31, 2015 . In the event any such letter of credit or surety bonds is drawn, we would be obligated to reimburse the issuer of the letter of credit or surety bond. We do not believe that a material amount, if any, of the letters of credit or surety bonds will be drawn. Our surety bonds generally do not have stated expiration dates; rather we are released from the surety bonds as the underlying contractual performance is completed. Because significant construction and development work has been performed related to the applicable projects but has not yet received final acceptance by the respective counterparties, the aggregate amount of surety bonds outstanding is in excess of the projected cost of the remaining work to be performed. 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During 2016, we settled a contract dispute related to a land transaction that we terminated approximately ten years ago in response to a collapse in housing demand. As a result of the settlement, we recorded a charge of $15.0 million , which is reflected in other expense, net. In September 2012, Applecross Club Operations ("Applecross") filed a complaint for breach of contract and promissory estoppel in Applecross v. Pulte Homes of PA, et al. The complaint alleged that we induced Applecross to purchase a golf course from us in 2010 by promising to build over 1,000 residential units in a planned community located outside Philadelphia, Pennsylvania. In September 2015, the jury in the case found in favor of Applecross and awarded damages in the amount of $20.0 million . We have appealed the award. However, in light of the jury’s verdict, we recorded a reserve of $20.0 million in 2015, which is reflected in other expense, net. Allowance for warranties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 2016 2015 2014 Warranty liabilities, beginning of period $ 61,179 $ 65,389 $ 63,992 Reserves provided 67,169 52,684 51,348 Payments (55,892 ) (60,968 ) (47,968 ) Other adjustments (6,322 ) 4,074 (1,983 ) Warranty liabilities, end of period $ 66,134 $ 61,179 $ 65,389 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companie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the captive insurance subsidiaries represent self-insurance of these risks by us.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 workers compensation, and other business insurance coverage. We reserve for costs associated with such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cost of all unpaid losses, including estimates for incurred but not reported losses ("IBNR"). IBNR represents losses related to claims incurred but not yet reported plus development on reported claims. Housing market conditions have been volatile across most of our markets over the past ten years,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During 2016 and 2015 , we reduced general liability reserves by $55.2 million and $29.6 million , respectively, as a result of changes in estimates resulting from actual claim experience observed being less than anticipated in previous actuarial projections. During 2015 , we also recorded a general liability reserve reversal of $32.6 million , resulting from a legal settlement relating to plumbing claims initially reported to us in 2008 and for which our recorded liabilities were adjusted over time based on changes in facts and circumstances. These claims ultimately resulted in a class action lawsuit involving a national vendor and numerous other homebuilders, homebuyers, and insurance companies. In 2015 , a global settlement was reached, pursuant to which we funded our agreed upon share of settlement costs, which were significantly lower than our previously estimated exposure. During 2014 , we increased general liability insurance reserves by $69.3 million , which was primarily driven by estimated costs associated with siding repairs in certain previously completed communities. The changes in actuarial estimates in 2016 , 2015 , and 2014 were driven by changes in actual claims experience that, in turn, impacted actuarial estimates for potential future claims. These changes in actuarial estimates did not involve any changes in actuarial methodology but did impact the development of estimates for future periods, which resulted in adjustments to the IBNR portion of our recorded liabilities. Our recorded reserves for all such claims totaled $831.1 million and $924.6 million at December 31, 2016 and 2015 , respectively, the vast majority of which relate to general liability claims. The recorded reserves include loss estimates related to both (i) existing claims and related claim expenses and (ii) IBNR and related claim expenses. Liabilities related to IBNR and related claim expenses represented approximately 70% and 74% of the total general liability reserves at December 31, 2016 and 2015 , respectively. The actuarial analyses we use in the determination of the IBNR portion of reserves consider a variety of factors, including the frequency and severity of losses, which are based on our historical claims experience supplemented by relevant industry data. The actuarial analyses of the reserves also consider historical third party recovery rates and claims management expenses. Costs associated with our insurance programs are classified within selling, general, and administrative expenses. Changes in these liabilities were as follows ($000's omitted): 2016 2015 Balance, beginning of period $ 924,563 $ 995,692 Net reserves provided 40,784 16,085 Payments, net (a) (134,289 ) (87,214 ) Balance, end of period $ 831,058 $ 924,563 (a) Includes net changes in amounts expected to be recovered from our insurance carriers, which are recorded to other assets (see below). In certain instances, we have the ability to recover a portion of our costs under various insurance policies. Estimates of such amounts are recorded when recovery is considered probable. As reflected in Note 11 , our receivables from insurance carriers totaled $307.3 million and $362.7 million at December 31, 2016 and 2015 , respectively. The insurance receivables relate to costs incurred or to be incurred to perform corrective repairs, settle claims with customers, and other costs related to the continued progression of both known and anticipated future construction defect claims that we believe to be insured related to previously closed homes. Given the complexity inherent with resolving construction defect claims in the homebuilding industry as described above, there generally exists a significant lag between our payment of claims and our reimbursements from applicable insurance carriers. In addition, disputes between homebuilders and carriers over coverage positions relating to construction defect claims are common. Resolution of claims with carriers involves the exchange of significant amounts of information and frequently involves legal action. Currently, we are the plaintiff in litigation with certain of our insurance carriers in regard to $113.6 million of recorded insurance receivables relating to the applicability of coverage to such costs under their policies. We believe collection of these insurance receivables, including those in litigation, is probable based on the legal merits of our positions after review by legal counsel, favorable legal rulings received to date, the credit quality of our carriers, and our long history of collecting significant amounts of insurance reimbursements under similar insurance policies related to similar claims, including significant amounts funded by the above carriers under different policies. While the outcome of these matters cannot be predicted with certainty, we do not believe that the resolution of such matters will have a material adverse impact on our results of operations, financial position, or cash flows.</t>
  </si>
  <si>
    <t>Supplemental Guarantor Information</t>
  </si>
  <si>
    <t>Supplemental Guarantor Information [Abstract]</t>
  </si>
  <si>
    <t>Supplemental Guarantor information</t>
  </si>
  <si>
    <t>pplemental Guarantor information All of our senior notes are guaranteed jointly and severally on a senior basis by certain of our wholly-owned Homebuilding subsidiaries and certain other wholly-owned subsidiaries (collectively, the “Guarantors”). Such guaranties are full and unconditional. Our subsidiaries comprising the Financial Services segment along with certain other subsidiaries (collectively, the "Non-Guarantor Subsidiaries") do not guarantee the senior notes. In accordance with Rule 3-10 of Regulation S-X, supplemental consolidating financial information of the Company, including such information for the Guarantors, is presented below. Investments in subsidiaries are presented using the equity method of accounting. CONSOLIDATING BALANCE SHEET DECEMBER 31, 2016 ($000’s omitted) Unconsolidated Eliminating Consolidated PulteGroup, Guarantor Non-Guarantor ASSETS Cash and equivalents $ — $ 588,353 $ 110,529 $ — $ 698,882 Restricted cash — 22,832 1,534 — 24,366 Total cash, cash equivalents, and restricted cash — 611,185 112,063 — 723,248 House and land inventory — 6,707,392 63,263 — 6,770,655 Land held for sale — 31,218 510 — 31,728 Residential mortgage loans available- for-sale — — 539,496 — 539,496 Investments in unconsolidated entities 105 46,248 5,094 — 51,447 Other assets 12,364 716,923 128,139 — 857,426 Intangible assets — 154,792 — — 154,792 Deferred tax assets, net 1,051,351 — (1,943 ) — 1,049,408 Investments in subsidiaries and intercompany accounts, net 6,835,075 (376,748 ) 6,845,781 (13,304,108 ) — $ 7,898,895 $ 7,891,010 $ 7,692,403 $ (13,304,108 ) $ 10,178,200 LIABILITIES AND SHAREHOLDERS' EQUITY Liabilities: Accounts payable, customer deposits, accrued and other liabilities $ 94,656 $ 1,755,756 $ 191,928 $ — $ 2,042,340 Income tax liabilities 34,860 — — — 34,860 Financial Services debt — — 331,621 — 331,621 Senior notes 3,110,016 — — — 3,110,016 Total liabilities 3,239,532 1,755,756 523,549 — 5,518,837 Total shareholders’ equity 4,659,363 6,135,254 7,168,854 (13,304,108 ) 4,659,363 $ 7,898,895 $ 7,891,010 $ 7,692,403 $ (13,304,108 ) $ 10,178,200 CONSOLIDATING BALANCE SHEET DECEMBER 31, 2015 ($000’s omitted) Unconsolidated Eliminating Consolidated PulteGroup, Guarantor Non-Guarantor ASSETS Cash and equivalents $ — $ 638,602 $ 115,559 $ — $ 754,161 Restricted cash — 20,274 1,000 — 21,274 Total cash, cash equivalents, and restricted cash — 658,876 116,559 — 775,435 House and land inventory — 5,450,058 — — 5,450,058 Land held for sale — 80,458 1,034 — 81,492 Residential mortgage loans available- for-sale — — 442,715 — 442,715 Investments in unconsolidated entities 93 36,499 4,675 — 41,267 Other assets 38,991 763,630 90,724 — 893,345 Intangible assets — 110,215 — — 110,215 Deferred tax assets, net 1,392,251 11 2,617 — 1,394,879 Investments in subsidiaries and intercompany accounts, net 5,529,606 465,644 6,293,018 (12,288,268 ) — $ 6,960,941 $ 7,565,391 $ 6,951,342 $ (12,288,268 ) $ 9,189,406 LIABILITIES AND SHAREHOLDERS' EQUITY Liabilities: Accounts payable, customer deposits, accrued and other liabilities $ 70,061 $ 1,791,395 $ 169,193 $ — $ 2,030,649 Income tax liabilities 57,050 — — — 57,050 Financial Services debt — — 267,877 — 267,877 Term loan 498,423 — — — 498,423 Senior notes 1,576,082 — — — 1,576,082 Total liabilities 2,201,616 1,791,395 437,070 — 4,430,081 Total shareholders’ equity 4,759,325 5,773,996 6,514,272 (12,288,268 ) 4,759,325 $ 6,960,941 $ 7,565,391 $ 6,951,342 $ (12,288,268 ) $ 9,189,406 CONSOLIDATING STATEMENT OF OPERATIONS AND COMPREHENSIVE INCOME (LOSS) For the year ended December 31, 2016 ($000’s omitted) Unconsolidated Consolidated PulteGroup, Guarantor Non-Guarantor Eliminating Revenues: Homebuilding Home sale revenues $ — $ 7,427,757 $ 23,558 $ — $ 7,451,315 Land sale revenues — 33,598 2,437 — 36,035 — 7,461,355 25,995 — 7,487,350 Financial Services — — 181,126 — 181,126 — 7,461,355 207,121 — 7,668,476 Homebuilding Cost of Revenues: Home sale cost of revenues — (5,566,653 ) (21,321 ) — (5,587,974 ) Land sale cost of revenues — (30,156 ) (1,959 ) — (32,115 ) — (5,596,809 ) (23,280 ) — (5,620,089 ) Financial Services expenses — (533 ) (108,040 ) — (108,573 ) Selling, general, and administrative expenses — (907,748 ) (49,402 ) — (957,150 ) Other expense, net (1,321 ) (69,345 ) 21,852 — (48,814 ) Intercompany interest (1,980 ) — 1,980 — — Income (loss) before income taxes and equity in income (loss) of subsidiaries (3,301 ) 886,920 50,231 — 933,850 Income tax (expense) benefit 1,254 (312,486 ) (19,915 ) — (331,147 ) Income (loss) before equity in income (loss) of subsidiaries (2,047 ) 574,434 30,316 — 602,703 Equity in income (loss) of subsidiaries 604,750 58,078 457,716 (1,120,544 ) — Net income (loss) 602,703 632,512 488,032 (1,120,544 ) 602,703 Other comprehensive income (loss) 83 — — — 83 Comprehensive income (loss) $ 602,786 $ 632,512 $ 488,032 $ (1,120,544 ) $ 602,786 CONSOLIDATING STATEMENT OF OPERATIONS AND COMPREHENSIVE INCOME (LOSS) For the year ended December 31, 2015 ($000’s omitted) Unconsolidated Consolidated PulteGroup, Guarantor Non-Guarantor Eliminating Revenues: Homebuilding Home sale revenues $ — $ 5,792,675 $ — $ — $ 5,792,675 Land sale revenues — 48,536 — — 48,536 — 5,841,211 — — 5,841,211 Financial Services — 1 140,752 — 140,753 — 5,841,212 140,752 — 5,981,964 Homebuilding Cost of Revenues: Home sale cost of revenues — (4,235,945 ) — — (4,235,945 ) Land sale cost of revenues — (35,858 ) — — (35,858 ) — (4,271,803 ) — — (4,271,803 ) Financial Services expenses (313 ) 276 (82,010 ) — (82,047 ) Selling, general, and administrative expenses (3 ) (790,818 ) (3,907 ) — (794,728 ) Other expense, net (760 ) (17,424 ) 821 — (17,363 ) Intercompany interest (2,110 ) (7,922 ) 10,032 — — Income (loss) before income taxes and equity in income (loss) of subsidiaries (3,186 ) 753,521 65,688 — 816,023 Income tax (expense) benefit 1,210 (297,485 ) (25,658 ) — (321,933 ) Income (loss) before equity in income (loss) of subsidiaries (1,976 ) 456,036 40,030 — 494,090 Equity in income (loss) of subsidiaries 496,066 40,484 411,699 (948,249 ) — Net income (loss) 494,090 496,520 451,729 (948,249 ) 494,090 Other comprehensive income (loss) 81 — — — 81 Comprehensive income (loss) $ 494,171 $ 496,520 $ 451,729 $ (948,249 ) $ 494,171 CONSOLIDATING STATEMENT OF OPERATIONS AND COMPREHENSIVE INCOME (LOSS) For the year ended December 31, 2014 ($000’s omitted) Unconsolidated Eliminating Consolidated PulteGroup, Guarantor Non-Guarantor Revenues: Homebuilding Home sale revenues $ — $ 5,662,171 $ — $ — $ 5,662,171 Land sale revenues — 34,554 — — 34,554 — 5,696,725 — — 5,696,725 Financial Services — 889 124,749 — 125,638 — 5,697,614 124,749 — 5,822,363 Homebuilding Cost of Revenues: Home sale cost of revenues — (4,149,674 ) — — (4,149,674 ) Land sale cost of revenues — (23,748 ) — — (23,748 ) — (4,173,422 ) — — (4,173,422 ) Financial Services expenses (784 ) 130 (70,403 ) — (71,057 ) Selling, general, and administrative expenses — (854,883 ) (6,507 ) — (861,390 ) Other expense, net (9,026 ) (16,847 ) (863 ) — (26,736 ) Intercompany interest (9,800 ) 90 9,710 — — Income (loss) before income taxes and equity in income (loss) of subsidiaries (19,610 ) 652,682 56,686 — 689,758 Income tax (expense) benefit 7,473 (201,332 ) (21,561 ) — (215,420 ) Income (loss) before equity in income (loss) of subsidiaries (12,137 ) 451,350 35,125 — 474,338 Equity in income (loss) of subsidiaries 486,475 38,534 403,505 (928,514 ) — Net income (loss) 474,338 489,884 438,630 (928,514 ) 474,338 Other comprehensive income (loss) 105 — — — 105 Comprehensive income (loss) $ 474,443 $ 489,884 $ 438,630 $ (928,514 ) $ 474,443 CONSOLIDATING STATEMENT OF CASH FLOWS For the year ended December 31, 2016 ($000’s omitted) Unconsolidated Consolidated PulteGroup, Guarantor Non-Guarantor Eliminating Net cash provided by (used in) operating activities $ 256,722 $ (102,054 ) $ (86,398 ) $ — $ 68,270 Cash flows from investing activities: Capital expenditures — (36,297 ) (2,998 ) — (39,295 ) Investment in unconsolidated subsidiaries — (14,539 ) — — (14,539 ) Cash used for business acquisition — (430,458 ) — — (430,458 ) Other investing activities, net — 11,189 1,911 — 13,100 Net cash provided by (used in) investing activities — (470,105 ) (1,087 ) — (471,192 ) Cash flows from financing activities: Financial Services borrowings (repayments) — — 63,744 — 63,744 Proceeds from debt issuance 1,991,937 4,000 — — 1,995,937 Repayments of debt (965,245 ) (21,235 ) (439 ) — (986,919 ) Borrowings under revolving credit facility 619,000 — — — 619,000 Repayments under revolving credit facility (619,000 ) — — — (619,000 ) Stock option exercises 5,845 — — — 5,845 Share repurchases (603,206 ) — — — (603,206 ) Dividends paid (124,666 ) — — — (124,666 ) Intercompany activities, net (561,387 ) 541,703 19,684 — — Net cash provided by (used in) financing activities (256,722 ) 524,468 82,989 — 350,735 Net increase (decrease) — (47,691 ) (4,496 ) — (52,187 ) Cash, cash equivalents, and restricted cash at beginning of year — 658,876 116,559 — 775,435 Cash, cash equivalents, and restricted cash at end of year $ — $ 611,185 $ 112,063 $ — $ 723,248 CONSOLIDATING STATEMENT OF CASH FLOWS For the year ended December 31, 2015 ($000’s omitted) Unconsolidated Consolidated PulteGroup, Guarantor Non-Guarantor Eliminating Net cash provided by (used in) operating activities $ 185,946 $ (430,940 ) $ (92,596 ) $ — $ (337,590 ) Cash flows from investing activities: Capital expenditures — (41,857 ) (3,583 ) — (45,440 ) Investment in unconsolidated subsidiaries — (454 ) — — (454 ) Cash used for business acquisitions — — — — — Other investing activities, net — 2,391 8,939 — 11,330 Net cash provided by (used in) investing activities — (39,920 ) 5,356 — (34,564 ) Cash flows from financing activities: Financial Services borrowings (repayments) — — 127,636 — 127,636 Proceeds from debt issuance 498,087 — — — 498,087 Repayments of debt (237,995 ) (1,198 ) — — (239,193 ) Borrowings under revolving credit facility 125,000 — — — 125,000 Repayments under revolving credit facility (125,000 ) — — — (125,000 ) Stock option exercises 10,535 — — — 10,535 Share repurchases (442,738 ) — — — (442,738 ) Dividends paid (115,958 ) — — — (115,958 ) Intercompany activities, net 90,959 (27,886 ) (63,073 ) — — Net cash provided by (used in) financing activities (197,110 ) (29,084 ) 64,563 — (161,631 ) Net increase (decrease) (11,164 ) (499,944 ) (22,677 ) — (533,785 ) Cash, cash equivalents, and restricted cash at beginning of year 11,164 1,158,820 139,236 — 1,309,220 Cash, cash equivalents, and restricted cash at end of year $ — $ 658,876 $ 116,559 $ — $ 775,435 CONSOLIDATING STATEMENT OF CASH FLOWS For the year ended December 31, 2014 ($000’s omitted) Unconsolidated Consolidated PulteGroup, Guarantor Non-Guarantor Eliminating Net cash provided by (used in) operating activities $ 206,485 $ 174,293 $ (72,897 ) $ — $ 307,881 Cash flows from investing activities: Capital expenditures — (44,956 ) (3,834 ) — (48,790 ) Investment in unconsolidated subsidiaries — — (9 ) — (9 ) Cash used for business acquisitions — (82,419 ) — — (82,419 ) Other investing activities, net — 8,274 331 — 8,605 Net cash provided by (used in) investing activities — (119,101 ) (3,512 ) — (122,613 ) Cash flows from financing activities: Financial Services borrowings (repayments) — — 34,577 — 34,577 Repayments of debt (249,765 ) (866 ) — — (250,631 ) Stock option exercises 15,627 — — — 15,627 Share repurchases (253,019 ) — — — (253,019 ) Dividends paid (75,646 ) — — — (75,646 ) Intercompany activities, net 46,419 (87,140 ) 40,721 — — Net cash provided by (used in) financing activities (516,384 ) (88,006 ) 75,298 — (529,092 ) Net increase (decrease) (309,899 ) (32,814 ) (1,111 ) — (343,824 ) Cash, cash equivalents, and restricted cash at beginning of year 321,063 1,191,634 140,347 — 1,653,044 Cash, cash equivalents, and restricted cash at end of year $ 11,164 $ 1,158,820 $ 139,236 $ — $ 1,309,220</t>
  </si>
  <si>
    <t>Quarterly Results (Unaudited)</t>
  </si>
  <si>
    <t>Quarterly Financial Information Disclosure [Abstract]</t>
  </si>
  <si>
    <t>Quarterly results (unaudited)</t>
  </si>
  <si>
    <t>Quarterly results (unaudited) UNAUDITED QUARTERLY INFORMATION (000’s omitted, except per share data) 1st 2nd 3rd 4th Total (a) 2016 Homebuilding: Revenues $ 1,396,730 $ 1,756,832 $ 1,894,885 $ 2,438,903 $ 7,487,350 Cost of revenues (1,040,056 ) (1,314,972 ) (1,429,133 ) (1,835,928 ) (5,620,089 ) Income before income taxes (b) 108,433 172,546 191,063 388,724 860,766 Financial Services: Revenues $ 35,848 $ 43,082 $ 48,020 $ 54,175 $ 181,126 Income before income taxes 9,780 17,034 21,272 24,997 73,084 Consolidated results: Revenues $ 1,432,578 $ 1,799,914 $ 1,942,905 $ 2,493,078 $ 7,668,476 Income before income taxes 118,213 189,580 212,335 413,721 933,850 Income tax expense (34,913 ) (71,820 ) (83,865 ) (140,549 ) (331,147 ) Net income $ 83,300 $ 117,760 $ 128,470 $ 273,172 $ 602,703 Net income per share: Basic $ 0.24 $ 0.34 $ 0.37 $ 0.83 $ 1.76 Diluted $ 0.24 $ 0.34 $ 0.37 $ 0.83 $ 1.75 Number of shares used in calculation: Basic 347,815 345,240 340,171 325,975 339,747 Effect of dilutive securities 2,662 2,759 2,250 1,834 2,376 Diluted 350,477 347,999 342,421 327,809 342,123 (a) Due to rounding, the sum of quarterly results may not equal the total for the year. Additionally, quarterly and year-to-date computations of per share amounts are made independently. (b) Homebuilding income before income taxes includes a charge of $15.0 million in the 3rd Quarter related to the settlement of a disputed land transaction (see Note 12 ) and an adjustment to general liability insurance reserves relating to a reserve reversal of $55.2 million in the 4th Quarter. UNAUDITED QUARTERLY INFORMATION (000’s omitted, except per share data) 1st 2nd 3rd 4th Total (a) 2015 Homebuilding: Revenues $ 1,105,700 $ 1,249,537 $ 1,467,780 $ 2,018,194 $ 5,841,211 Cost of revenues (816,368 ) (915,151 ) (1,070,231 ) (1,470,053 ) (4,271,803 ) Income before income taxes (b) 90,748 157,640 164,911 344,019 757,317 Financial Services: Revenues $ 27,598 $ 30,754 $ 38,967 $ 43,434 $ 140,753 Income before income taxes (c) 5,057 9,987 14,365 29,296 58,706 Consolidated results: Revenues $ 1,133,298 $ 1,280,291 $ 1,506,747 $ 2,061,628 $ 5,981,964 Income before income taxes 95,805 167,627 179,276 373,315 816,023 Income tax expense (40,834 ) (64,303 ) (71,507 ) (145,288 ) (321,933 ) Net income $ 54,971 $ 103,324 $ 107,769 $ 228,027 $ 494,090 Net income per share: Basic $ 0.15 $ 0.28 $ 0.31 $ 0.65 $ 1.38 Diluted $ 0.15 $ 0.28 $ 0.30 $ 0.64 $ 1.36 Number of shares used in calculation: Basic 366,748 361,009 350,147 348,699 356,576 Effect of dilutive securities 3,362 3,232 3,225 3,047 3,217 Diluted 370,110 364,241 353,372 351,746 359,793 (a) Due to rounding, the sum of quarterly results may not equal the total for the year. Additionally, quarterly and year-to-date computations of per share amounts are made independently. (b) Homebuilding income before income taxes includes reserve reversals resulting from a legal settlement (see Note 12 )of $26.9 million and $5.7 million in the 2nd and 3rd Quarters, respectively; a charge of $20.0 million in the 3rd Quarter related to the Applecross matter (see Note 12 ); and a reversal of $29.6 million relating to decreased general liability insurance reserves in the 4th Quarter. (c) Financial Services expenses in the 1st Quarter includes a reduction in loan origination liabilities totaling $11.4 million .</t>
  </si>
  <si>
    <t>Summary of Significant Accounting Policies (Policy)</t>
  </si>
  <si>
    <t>Consolidation Policy</t>
  </si>
  <si>
    <t>The consolidated financial statements have been prepared in accordance with U.S. generally accepted accounting principles and include the accounts of PulteGroup, Inc. and all of its direct and indirect subsidiaries and variable interest entities in which PulteGroup, Inc. is deemed to be the primary beneficiary. All significant intercompany accounts, transactions, and balances have been eliminated in consolidation.</t>
  </si>
  <si>
    <t>Business Combinations Policy [Policy Text Block]</t>
  </si>
  <si>
    <t>Business acquisitions We acquired substantially all of the assets of JW Homes ("Wieland") in January 2016, for $430.5 million in cash and the assumption of certain payables related to such assets. The acquired net assets were located in Atlanta, Charleston, Charlotte, Nashville, and Raleigh, and included approximately 7,000 lots, including 375 homes in inventory, and control of approximately 1,300 lots through land option contracts. We also assumed a sales order backlog of 317 homes. The acquired net assets were recorded at their estimated fair values and resulted in goodwill of $40.4 million and separately identifiable intangible assets of $18.0 million comprised of the John Wieland Homes and Neighborhoods tradename, which is being amortized over a 20 -year life. The acquisition of these assets was not material to our results of operations or financial condition. We acquired certain real estate assets from Dominion Homes in August 2014 for $82.4 million in cash and the assumption of certain payables related to such assets. The net assets acquired were located primarily in Columbus, Ohio, and Louisville, Kentucky, and included approximately 8,200 lots, including approximately 400 homes in inventory and control of approximately 900 lots through land option contracts. We also assumed a sales order backlog of 622 homes. The acquired net assets were recorded at their estimated fair values. The acquisition of these assets was not material to our results of operations or financial condition.</t>
  </si>
  <si>
    <t>Use of Estimates Policy</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Subsequent Events Policy</t>
  </si>
  <si>
    <t>We evaluated subsequent events up until the time the financial statements were filed with the Securities and Exchange Commission ("SEC").</t>
  </si>
  <si>
    <t>Cash and Equivalents Policy</t>
  </si>
  <si>
    <t>Cash and equivalents include institutional money market investments and time deposits with a maturity of three months or less when acquired. Cash and equivalents at December 31, 2016 and 2015 also included $66.5 million and $27.5 million , respectively, of cash from home closings held in escrow for our benefit, typically for less than five days, which are considered deposits in-transit.</t>
  </si>
  <si>
    <t>Restricted Cash Policy</t>
  </si>
  <si>
    <t xml:space="preserve">We maintain certain cash balances that are restricted as to their use, including customer deposits on home sales that are temporarily restricted by regulatory requirements until title transfers to the homebuyer. Total cash, cash equivalents, and restricted cash includes restricted cash balances of $24.4 million and $21.3 million at December 31, 2016 and 2015 , respectively. </t>
  </si>
  <si>
    <t>Investments in Unconsolidated Entities Policy</t>
  </si>
  <si>
    <t>We have investments in a number of unconsolidated entities, including joint ventures, with independent third parties. The equity method of accounting is used for unconsolidated entities over which we have significant influence; generally this represents ownership interests of at least 20% and not more than 50%. Under the equity method of accounting, we recognize our proportionate share of the earnings and losses of these entities. Certain of these entities sell land to us. We defer the recognition of profits from such activities until the time we ultimately sell the related land. We evaluate our investments in unconsolidated entities for recoverability in accordance with Accounting Standards Codification (“AS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Due to uncertainties in the estimation process and the significant volatility in demand for new housing, actual results could differ significantly from such estimates. See Note 5 .</t>
  </si>
  <si>
    <t>Intangible Assets Policy</t>
  </si>
  <si>
    <t>Goodwill, which represents the cost of acquired businesses in excess of the fair value of the net assets of such businesses at the acquisition date, was recorded as the result of the Wieland acquisition and totaled $40.4 million at December 31, 2016 . We assess goodwill for impairment annually in the fourth quarter and if events or changes in circumstances indicate the carrying amount may not be recoverable. Intangible assets also includes tradenames acquired in connection with the 2016 acquisition of Wieland, the 2009 acquisition of Centex Corporation ("Centex"), and the 2001 acquisition of Del Webb Corporation, all of which are being amortized over 20 -year lives. The acquired cost and accumulated amortization of our tradenames were $277.0 million and $162.6 million , respectively, at December 31, 2016 , and $259.0 million and $148.8 million , respectively, at December 31, 2015 . Amortization expense totaled $13.8 million , $12.9 million and $13.0 million in 2016 , 2015 , and 2014 , respectively, and is expected to be $13.8 million in each of the next five years. The ultimate realization of these assets is dependent upon the future cash flows and benefits that we expect to generate from their use. We assess tradenames for impairment if events or changes in circumstances indicate the carrying amount may not be recoverable.</t>
  </si>
  <si>
    <t>Property and Equipment, Net and Depreciation Policy</t>
  </si>
  <si>
    <t>Property and equipment are recorded at cost. Maintenance and repair costs are expensed as incurred. Depreciation is computed by the straight-line method based upon estimated useful lives as follows: model home furniture - two years; office furniture and equipment - three to ten years; and leasehold improvements - life of the lease. Property and equipment are included in other assets and totaled $77.4 million net of accumulated depreciation of $192.9 million at December 31, 2016 and $86.3 million net of accumulated depreciation of $185.8 million at December 31, 2015 . Depreciation expense totaled $40.2 million , $33.3 million , and $26.8 million in 2016 , 2015 , and 2014 , respectively.</t>
  </si>
  <si>
    <t>Advertising Costs Policy</t>
  </si>
  <si>
    <t>Advertising costs are expensed to selling, general, and administrative expense as incurred and totaled $50.7 million , $45.3 million , and $41.8 million , in 2016 , 2015 , and 2014 , respectively.</t>
  </si>
  <si>
    <t>Employee Benefits Policy</t>
  </si>
  <si>
    <t>We maintain defined contribution retirement plans that cover substantially all of our employees. Company contributions to the plans totaled $14.6 million , $12.6 million , and $12.1 million in 2016 , 2015 , and 2014 , respectively.</t>
  </si>
  <si>
    <t>Earnings Per Share Policy</t>
  </si>
  <si>
    <t>Basic earnings per share is computed by dividing income available to common shareholders (the “Numerator”) by the weighted-average number of common shares, adjusted for unvested shares, (the “Denominator”) for the period. Computing diluted earnings per share is similar to computing basic earnings per share, except that the Denominator is increased to include the dilutive effects of stock options, unvested restricted shares and share units, and other potentially dilutive instruments. Any stock options that have an exercise price greater than the average market price of our common shares are considered anti-dilutive and excluded from the diluted earnings per share calculation. Our earnings per share excluded 1.8 million , 3.9 million , and 6.6 million potentially dilutive instruments in 2016 , 2015 , and 2014 , respectively. In accordance with ASC 260 "Earnings Per Share" ("ASC 260"), the two-class method determines earnings per share for each class of common share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awards, restricted share units, and deferred shares are considered participating securities</t>
  </si>
  <si>
    <t>Share-based Compensation Policy</t>
  </si>
  <si>
    <t>We measure compensation cost for restricted shares and restricted share units at fair value on the grant date. Fair value is determined based on the quoted price of our common shares on the grant date. We recognize compensation expense for restricted shares and restricted share units, the majority of which cliff vest at the end of three years , ratably over the vesting period. For share-based awards containing performance conditions, we recognize compensation expense ratably over the vesting period when it is probable that the stated performance targets will be achieved and record cumulative adjustments in the period in which estimates change. Compensation expense related to our share-based awards is included in selling, general, and administrative expense, except for a small portion recognized in Financial Services expenses. See Note 8 .</t>
  </si>
  <si>
    <t>Income Taxes Policy</t>
  </si>
  <si>
    <t>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 Differences between the anticipated and actual outcomes of these future tax consequences could have a material impact on our consolidated results of operations or financial position. Unrecognized tax benefits represent the difference between tax positions taken or expected to be taken in a tax return and the benefits recognized for financial statement purposes. We follow the provisions of ASC 740, “Income Taxes” (“ASC 740”), which prescribes a minimum recognition threshold a tax position is required to meet before being recognized in the financial statements. Significant judgment is required to evaluate uncertain tax positions. Our evaluations of tax positions consider a variety of factors, including changes in facts or circumstances, changes in law, correspondence with taxing authorities, and effective settlements of audit issues. Changes in the recognition or measurement of uncertain tax positions could result in material increases or decreases in income tax expense (benefit) in the period in which the change is made. Interest and penalties related to unrecognized tax benefits are recognized as a component of income tax expense (benefit). See Note 9 .</t>
  </si>
  <si>
    <t>Homebuilding Revenue Recognition Policy</t>
  </si>
  <si>
    <t>Homebuilding revenue and related profit are generally recognized when title to and possession of the property are transferred to the buyer. In situations where the buyer’s financing is originated by Pulte Mortgage and the buyer has not made an adequate initial or continuing investment, the profit on such sale is deferred until the sale of the related loan to a third-party investor has been completed. If there is a loss on the sale of the property, the loss on such sale is recognized at the time of closing. The amount of such deferred profits was not material at either December 31, 2016 or 2015 .</t>
  </si>
  <si>
    <t>Sales Incentives Policy</t>
  </si>
  <si>
    <t>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cost of revenues at the time of house closing. This includes the cost related to optional upgrades and seller-paid financing costs, closing costs, homeowners’ association fees, or merchandise.</t>
  </si>
  <si>
    <t>Inventory and Cost of Revenues Policy</t>
  </si>
  <si>
    <t>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For those communities for which construction and development activities have been idled, applicable interest and real estate taxes are expensed as incurred. Land acquisition and development costs are allocated to individual lots using an average lot cost determined based on the total expected land acquisition and development costs and the total expected home closings for the community. The specific identification method is used to accumulate home construction costs. We capitalize interest cost into homebuilding inventories. Each layer of capitalized interest is amortized over a period that approximates the average life of communities under development.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Total community land acquisition and development costs are based on an analysis of budgeted costs compared with actual costs incurred to date and estimates to complete. The development cycles for our communities range from under one year to in excess of ten years for certain master planned communities. Adjustments to estimated total land acquisition and development costs for the community affect the amounts costed for the community’s remaining lots. We test inventory for impairment when events and circumstances indicate that the cash flows estimated to be generated by the community are less than its carrying amount. Such indicators include gross margins or sales paces significantly below expectations, construction costs or land development costs significantly in excess of budgeted amounts, significant delays or changes in the planned development for the community, and other known qualitative factors. Communities that demonstrate potential impairment indicators are tested for impairment by comparing the expected undiscounted cash flows for the community to its carrying value. For those communities whose carrying values exceed the expected undiscounted cash flows, we estimate the fair value of the community, and impairment charges are recorded if the fair value of the community's inventory is less than its carrying value. We generally determine the fair value of a community's inventory using a combination of discounted cash flow models and market comparable transactions, where available. These estimated cash flows are significantly impacted by estimates related to expected average selling prices, expected sales paces, expected land development and construction timelines, and anticipated land development, construction, and overhead costs. The assumptions used in the discounted cash flow models are specific to each community. Our evaluations for impairments are based on our best estimates of the future cash flows for our communities. Due to uncertainties in the estimation process, the significant volatility in demand for new housing, the long life cycles of many communities, and potential changes in our strategy related to certain communities, actual results could differ significantly from such estimates. See Note 3</t>
  </si>
  <si>
    <t>Land Held for Sale Policy</t>
  </si>
  <si>
    <t>We periodically elect to sell parcels of land to third parties in the event such assets no longer fit into our strategic operating plans or are zoned for commercial or other development. Land held for sale is recorded at the lower of cost or fair value less costs to sell. In determining the value of land held for sale, we consider recent offers received, prices for land in recent comparable sales transactions, and other factors. We record net realizable value adjustments for land held for sale within Homebuilding land sale cost of revenues. See Note 3</t>
  </si>
  <si>
    <t>Land Option Agreements Policy</t>
  </si>
  <si>
    <t xml:space="preserve">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reduces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See Note 3 . If an entity holding the land under option is a variable interest entity (“VIE”), our deposit represents a variable interest in that entity. No VIEs required consolidation at either December 31, 2016 or 2015 because we determined that we were not the primary beneficiary. Our maximum exposure to loss related to these VIEs is generally limited to our deposits and pre-acquisition costs under the applicable land option agreements. </t>
  </si>
  <si>
    <t>Start-up Costs Policy</t>
  </si>
  <si>
    <t>Costs and expenses associated with opening new communities are expensed to selling, general, and administrative expenses as incurred.</t>
  </si>
  <si>
    <t>Allowance for Warranties Policy</t>
  </si>
  <si>
    <t>Home purchasers are provided with a limited warranty against certain building defects, including a one-year comprehensive limited warranty and coverage for certain other aspects of the home's construction and operating systems for periods of up to 10 years. We estimate the costs to be incurred under these warranties and record a liability in the amount of such costs at the time revenue is recognized</t>
  </si>
  <si>
    <t>Self-insured Risks Policy</t>
  </si>
  <si>
    <t>We maintain, and require the majority of our subcontractors to maintain, general liability insurance coverage, including coverage for certain construction defects. We also maintain builders' risk, property, errors and omissions, workers compensation, and other business insurance coverage. These insurance policies protect us against a portion of the risk of loss from claims, subject to certain self-insured per occurrence and aggregate retentions, deductibles, and available policy limits. However, we retain a significant portion of the overall risk for such claims. We reserve for these costs on an undiscounted basis at the time revenue is recognized for each home closing and evaluate the recorded liabilities based on actuarial analyses of our historical claims, which include estimates of claims incurred but not yet reported. Adjustments to estimated reserves are recorded in the period in which the change in estimate occurs. In certain instances, we have the ability to recover a portion of our costs under various insurance policies or from our subcontractors or other third parties. Estimates of such amounts are recorded when recovery is considered probable. See Note 12 .</t>
  </si>
  <si>
    <t>Residential Mortgage Loans Available for Sale Policy</t>
  </si>
  <si>
    <t>Substantially all of the loans originated by us and their related servicing rights are sold in the secondary mortgage market within a short period of time after origination, generally within 30 days. In accordance with ASC 825, “Financial Instruments” (“ASC 825”), we use the fair value option to record residential mortgage loans available-for-sale. Election of the fair value option for these loans allows a better offset of the changes in fair values of the loans and the derivative instruments used to economically hedge them without having to apply complex hedge accounting provisions. We do not designate any derivative instruments as hedges or apply the hedge accounting provisions of ASC 815, “Derivatives and Hedging.” See Note 12 for discussion of the risks retained related to mortgage loan originations.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At December 31, 2016 and 2015 , residential mortgage loans available-for-sale had an aggregate fair value of $539.5 million and $442.7 million , respectively, and an aggregate outstanding principal balance of $529.7 million and $429.6 million , respectively. The net gain (loss) resulting from changes in fair value of these loans totaled $2.8 million and $(0.3) million for the years ended December 31, 2016 and 2015 , respectively. These changes in fair value were substantially offset by changes in fair value of the corresponding hedging instruments. Net gains from the sale of mortgages during 2016 , 2015 , and 2014 were $109.6 million , $80.8 million , and $67.2 million , respectively, and have been included in Financial Services revenues.</t>
  </si>
  <si>
    <t>Mortgage Servicing Rights Policy</t>
  </si>
  <si>
    <t>We sell the servicing rights for the loans we originate through fixed price servicing sales contracts to reduce the risks and costs inherent in servicing loans. This strategy results in owning the servicing rights for only a short period of time. We recognize the fair value of our rights to service a loan as revenue at the time of entering into an interest rate lock commitment with a borrower. Due to the short period of time the servicing rights are held, we do not amortize the servicing asset. The servicing sales contracts provide for the reimbursement of payments made by the purchaser if loans prepay within specified periods of time, generally within 90 to 120 days after sale. We establish reserves for this liability at the time the sale is recorded. Such reserves were immaterial at December 31, 2016 and 2015 .</t>
  </si>
  <si>
    <t>Loans Held for Investment Policy</t>
  </si>
  <si>
    <t>We maintain a portfolio of loans that either have been repurchased from investors or were not saleable upon closing. We have the intent and ability to hold these loans for the foreseeable future or until maturity or payoff. These loans are reviewed annually for impairment, or when recoverability becomes doubtful. Loans held for investment are included in other assets and totaled $8.4 million and $7.6 million at December 31, 2016 and 2015 , respectively.</t>
  </si>
  <si>
    <t>Interest Income on Mortgage Loans Policy</t>
  </si>
  <si>
    <t>Interest income on mortgage loans is recorded in Financial Services revenues, accrued from the date a mortgage loan is originated until the loan is sold, and totaled $8.0 million , $6.9 million , and $7.2 million in 2016 , 2015 , and 2014 , respectively. Loans are placed on non-accrual status once they become greater than 90 days past due their contractual terms. Subsequent payments received are applied according to the contractual terms of the loan. Mortgage discounts are not amortized as interest income due to the short period the loans are held until sale to third party investors</t>
  </si>
  <si>
    <t>Mortgage Servicing, Origination, and Commitment Fees Policy</t>
  </si>
  <si>
    <t>Mortgage servicing fees represent fees earned for servicing loans for various investors. Servicing fees are based on a contractual percentage of the outstanding principal balance, or a contracted set fee in the case of certain sub-servicing arrangements, and are credited to income when related mortgage payments are received or the sub-servicing fees are earned. Loan origination costs related to residential mortgage loans available-for-sale are recognized as incurred in Financial Services expenses while the associated mortgage origination fees are recognized in Financial Services revenues as earned, generally upon loan closing.</t>
  </si>
  <si>
    <t>Title Services Policy</t>
  </si>
  <si>
    <t>Revenues associated with our title operations are recognized within Financial Services revenues as closing services are rendered and title insurance policies are issued, both of which generally occur as each home is closed.</t>
  </si>
  <si>
    <t>Derivative Instruments and Hedging Activities Policy</t>
  </si>
  <si>
    <t>We are party to interest rate lock commitments ("IRLCs") with customers resulting from our mortgage origination operations. At December 31, 2016 and 2015 , we had aggregate IRLCs of $273.9 million and $208.2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December 31, 2016 and 2015 , we had unexpired forward contracts of $610.0 million and $525.0 million , respectively, and whole loan investor commitments of $157.6 million and $77.6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re substantially offset by corresponding gains or losses on forward contracts on mortgage-backed securities and whole loan investor commitments. We are generally not exposed to variability in cash flows of derivative instruments for more than approximately 90 days.</t>
  </si>
  <si>
    <t>New Accounting Pronouncements Policy</t>
  </si>
  <si>
    <t>n May 2014, the Financial Accounting Standards Board ("FASB") issued ASU No. 2014-09, "Revenue from Contracts with Customer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The standard is effective for us for annual and interim periods beginning January 1, 2018, and, at that time, we expect to apply the modified retrospective method of adoption. We continue to evaluate the impact that the standard will have on our financial statements. In August 2014, the FASB issued ASU No. 2014-15,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and provide related disclosures. Adoption of ASU 2014-15 as of December 31, 2016, did not impact our financial statements or disclosures. In February 2016, the FASB issued ASU No. 2016-02, "Leases (Topic 842)" ("ASU 2016-02"), which amends the existing accounting standards for lease accounting, including requiring lessees to recognize most leases on their balance sheets. ASU 2016-02 is effective for us for annual and interim periods beginning January 1, 2019, and early adoption is permitted. The standard requires a modified retrospective transition approach for all leases existing at, or entered into after, the date of initial application, with an option to use certain transition relief. We are currently evaluating the impact that the standard will have on our financial statements. In March 2016, the FASB issued ASU No. 2016-09, "Compensation - Stock Compensation (Topic 718): Improvements to Employee Share-Based Payment Accounting" ("ASU 2016-09"), which includes multiple amendments intended to simplify aspects of share-based payment accounting. ASU 2016-09 will be effective for us for annual and interim periods beginning after January 1, 2017. Amendments to the presentation of employee taxes on the statement of cash flows will be applied retrospectively, and amendments requiring the recognition of excess tax benefits and tax deficiencies in the income statement are to be applied prospectively. Amendments to the timing of when excess tax benefits are recognized, and forfeitures will be applied using a modified retrospective transition method through a cumulative-effect adjustment to equity as of the beginning of the period of adoption. Preliminarily, we expect the cumulative-effect adjustment to increase the January 1, 2017, opening retained earnings and deferred tax assets by $18.6 million from previously unrecognized excess tax benefits (see Note 9 ). We do not expect the remaining aspects of adopting ASU 2016-09 to have a material impact on our financial statements. In June 2016, the FASB issued ASU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and also requires that credit losses from available-for-sale debt securities be presented as an allowance instead of a write-down. ASU 2016-13 is effective for us for annual and interim periods beginning January 1, 2020, with early adoption permitted, and requires full retrospective application on adoption. We are currently evaluating the impact the standard will have on our financial statements. In August 2016, the FASB issued ASU No. 2016-15, "Statement of Cash Flows (Topic 230): Classification of Certain Cash Receipts and Cash Payments" ("ASU 2016-15"), which addresses several specific cash flow issues. ASU 2016-15 is effective for us for annual and interim periods beginning January 1, 2018, with early adoption permitted, and requires full retrospective application on adoption. We do not expect ASU 2016-15 to have a material impact on our financial statements. In January 2017, the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with early adoption permitted, and applied prospectively. We do not expect ASU 2017-04 to have a material impact on our financial statements.</t>
  </si>
  <si>
    <t>Inventory, Interest Capitalization Policy</t>
  </si>
  <si>
    <t>We capitalize interest cost into homebuilding inventories. Each layer of capitalized interest is amortized over a period that approximates the average life of communities under development. Interest expense is allocated over the period based on the timing of home closings. In all periods presented, we capitalized all Homebuilding interest costs into inventory because the level of our active inventory exceeded our debt levels</t>
  </si>
  <si>
    <t>Fair Value of Financial Instruments Policy</t>
  </si>
  <si>
    <t>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re based on market prices for similar instruments. Forward contracts on mortgage-backed securities are valued based on market prices for similar instruments. Fair values for whole loan investor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 included in the above table represent only those assets whose carrying values were adjusted to fair value as of the respective balance sheet dates. See Note 1 for a more detailed discussion of the valuation methods used for inventory. The carrying amounts of cash and equivalents, Financial Services debt, the Term Loan, and the Revolving Credit Facility approximate their fair values due to their short-term nature and floating interest rate terms. The fair values of senior notes are based on quoted market prices, when available. If quoted market prices are not available, fair values are based on quoted market prices of similar issues</t>
  </si>
  <si>
    <t>Financing Receivables Policy</t>
  </si>
  <si>
    <t>We record receivables from various parties in the normal course of business, including amounts due from insurance companies (see Note 12 ), municipalities, and vendors. In certain instances, we may accept consideration for land sales or other transactions in the form of a note receivable</t>
  </si>
  <si>
    <t>Legal Reserves Policy</t>
  </si>
  <si>
    <t>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During 2016, we settled a contract dispute related to a land transaction that we terminated approximately ten years ago in response to a collapse in housing demand. As a result of the settlement, we recorded a charge of $15.0 million , which is reflected in other expense, net. In September 2012, Applecross Club Operations ("Applecross") filed a complaint for breach of contract and promissory estoppel in Applecross v. Pulte Homes of PA, et al. The complaint alleged that we induced Applecross to purchase a golf course from us in 2010 by promising to build over 1,000 residential units in a planned community located outside Philadelphia, Pennsylvania. In September 2015, the jury in the case found in favor of Applecross and awarded damages in the amount of $20.0 million . We have appealed the award. However, in light of the jury’s verdict, we recorded a reserve of $20.0 million in 2015, which is reflected in other expense, net.</t>
  </si>
  <si>
    <t>Summary of Significant Accounting Policies (Tables)</t>
  </si>
  <si>
    <t>Schedule of Other Expense (Income), Net</t>
  </si>
  <si>
    <t>Other expense, net consists of the following ($000’s omitted): 2016 2015 2014 Write-offs of deposits and pre-acquisition costs (Note 3) $ 17,157 $ 5,021 $ 6,099 Loss on debt retirements (Note 6) 657 — 8,584 Lease exit and related costs (a) 11,643 2,463 9,609 Amortization of intangible assets (Note 1) 13,800 12,900 13,033 Equity in (earnings) loss of unconsolidated entities ( Note 5 ) (8,337 ) (7,355 ) (8,226 ) Interest income (3,236 ) (3,107 ) (4,632 ) Interest expense 686 788 849 Miscellaneous, net (b) 16,444 6,653 1,420 Total other expense, net $ 48,814 $ 17,363 $ 26,736 (a) Lease exit and related costs for 2016 resulted from actions taken to reduce overheads and the substantial completion of our corporate headquarters relocation from Michigan to Georgia, which began in 2013 (see Note 2 ). Costs for 2015 and 2014 are primarily attributable to those same relocation efforts. (b) Miscellaneous, net includes a charge of $15.0 million in 2016 related to the settlement of a disputed land transaction and a charge of $20.0 million in 2015 resulting from the Applecross matter (see Note 12 ).</t>
  </si>
  <si>
    <t>Schedule of Earnings Per Share of Common Stock</t>
  </si>
  <si>
    <t>The following table presents the earnings per common share (000's omitted, except per share data): December 31, 2016 December 31, 2015 December 31, 2014 Numerator: Net income $ 602,703 $ 494,090 $ 474,338 Less: earnings distributed to participating securities (1,100 ) (755 ) (583 ) Less: undistributed earnings allocated to participating securities (3,622 ) (2,448 ) (2,668 ) Numerator for basic earnings per share $ 597,981 $ 490,887 $ 471,087 Add back: undistributed earnings allocated to participating securities 3,622 2,448 2,668 Less: undistributed earnings reallocated to participating securities (3,602 ) (2,429 ) (2,643 ) Numerator for diluted earnings per share $ 598,001 $ 490,906 $ 471,112 Denominator: Basic shares outstanding 339,747 356,576 370,377 Effect of dilutive securities 2,376 3,217 3,725 Diluted shares outstanding 342,123 359,793 374,102 Earnings per share: Basic $ 1.76 $ 1.38 $ 1.27 Diluted $ 1.75 $ 1.36 $ 1.26</t>
  </si>
  <si>
    <t>Schedule Of Company Interests In Land Option Agreements</t>
  </si>
  <si>
    <t>The following provides a summary of our interests in land option agreements ($000’s omitted): December 31, 2016 December 31, 2015 Deposits and Remaining Purchase Deposits and Remaining Purchase Land options with VIEs $ 68,527 $ 849,901 $ 77,641 $ 1,064,506 Other land options 126,909 1,252,662 84,478 981,687 $ 195,436 $ 2,102,563 $ 162,119 $ 2,046,193</t>
  </si>
  <si>
    <t>Schedule of Derivative Instruments in Statement of Financial Position, Fair Value</t>
  </si>
  <si>
    <t xml:space="preserve"> The fair values of derivative instruments and their location in the Consolidated Balance Sheets are summarized below ($000’s omitted): December 31, 2016 December 31, 2015 Other Assets Other Liabilities Other Assets Other Liabilities Interest rate lock commitments $ 9,194 $ 501 $ 5,854 $ 280 Forward contracts 8,085 1,004 1,178 840 Whole loan commitments 1,135 863 358 345 $ 18,414 $ 2,368 $ 7,390 $ 1,465</t>
  </si>
  <si>
    <t>Inventory And Land Held For Sale (Tables)</t>
  </si>
  <si>
    <t>Components of Inventory</t>
  </si>
  <si>
    <t>Major components of inventory at December 31, 2016 and 2015 were ($000’s omitted): 2016 2015 Homes under construction $ 1,921,259 $ 1,408,260 Land under development 4,072,109 3,259,066 Raw land 777,287 782,732 $ 6,770,655 $ 5,450,058</t>
  </si>
  <si>
    <t>Capitalized Interest Rollforward</t>
  </si>
  <si>
    <t>Activity related to interest capitalized into inventory is as follows ($000’s omitted): Years Ended December 31, 2016 2015 2014 Interest in inventory, beginning of period $ 149,498 $ 167,638 $ 230,922 Interest capitalized 160,506 120,001 131,444 Interest expensed (123,907 ) (138,141 ) (194,728 ) Interest in inventory, end of period $ 186,097 $ 149,498 $ 167,638</t>
  </si>
  <si>
    <t>Land-related Charges</t>
  </si>
  <si>
    <t>We recorded the following land-related charges ($000's omitted): 2016 2015 2014 Land impairments $ 1,074 $ 7,347 $ 3,911 Net realizable value adjustments ("NRV") - land held for sale 1,105 (901 ) 1,158 Write-offs of deposits and pre-acquisition costs 17,157 5,021 6,099 Total land-related charges $ 19,336 $ 11,467 $ 11,168</t>
  </si>
  <si>
    <t>Land Held for Sale</t>
  </si>
  <si>
    <t>Land held for sale at December 31, 2016 and 2015 was as follows ($000’s omitted): 2016 2015 Land held for sale, gross $ 38,157 $ 86,913 Net realizable value reserves (6,429 ) (5,421 ) Land held for sale, net $ 31,728 $ 81,492</t>
  </si>
  <si>
    <t>Segment Information (Tables)</t>
  </si>
  <si>
    <t>Operating Data By Reporting Segment</t>
  </si>
  <si>
    <t xml:space="preserve"> Operating Data by Segment ($000’s omitted) Years Ended December 31, 2016 2015 2014 Revenues: Northeast $ 696,463 $ 682,112 $ 710,859 Southeast (a) 1,491,270 1,058,089 949,635 Florida 1,284,753 1,019,733 917,956 Midwest 1,234,650 1,020,691 872,241 Texas 1,034,673 845,772 859,165 West 1,745,541 1,214,814 1,386,869 7,487,350 5,841,211 5,696,725 Financial Services 181,126 140,753 125,638 Consolidated revenues $ 7,668,476 $ 5,981,964 $ 5,822,363 Income before income taxes: Northeast (b) $ 81,991 $ 82,616 $ 103,865 Southeast (a) 145,011 172,330 156,513 Florida 205,049 196,525 190,441 Midwest 120,159 91,745 78,863 Texas 152,355 121,329 133,005 West 225,771 169,394 254,724 Other homebuilding (c) (69,570 ) (76,622 ) (282,234 ) 860,766 757,317 635,177 Financial Services (d) 73,084 58,706 54,581 Consolidated income before income taxes $ 933,850 $ 816,023 $ 689,758 (a) Southeast includes the acquisition in January 2016 of substantially all of the assets of Wieland (see Note 1 ). (b) Northeast includes a charge of $15.0 million in 2016 related to the settlement of a disputed land transaction and a charge of $20.0 million in 2015 resulting from the Applecross matter (see Note 12 ). (c) Other homebuilding includes the amortization of intangible assets, amortization of capitalized interest, and other items not allocated to the operating segments, in addition to: losses on debt retirements of $0.7 million and $8.6 million in 2016 and 2014 , respectively (see Note 6 ); adjustments to insurance reserves relating to a reversal of $55.2 million in 2016 , reversals totaling $62.2 million in 2015 , and a charge of $69.3 million in 2014 (see Note 12 ); and costs associated with the relocation of our corporate headquarters totaling $8.3 million , $4.4 million , and $16.3 million in 2016 , 2015 , and 2014 , respectively (see Note 2 ). (d) Financial Services included reductions in loan origination liabilities totaling $11.8 million and $18.6 million in 2015 and 2014 , respectively (see Note 12 ).</t>
  </si>
  <si>
    <t>Land-Related Charges By Reporting Segment</t>
  </si>
  <si>
    <t xml:space="preserve"> Operating Data by Segment ($000's omitted) 2016 2015 2014 Land-related charges*: Northeast $ 2,079 $ 3,301 $ 2,824 Southeast 3,089 3,022 1,826 Florida 715 4,555 487 Midwest 3,383 2,319 2,347 Texas 515 295 321 West 8,960 (2,615 ) 1,696 Other homebuilding 595 590 1,667 $ 19,336 $ 11,467 $ 11,168 * Land-related charges include land impairments, net realizable value adjustments for land held for sale, and write-offs of deposits and pre-acquisition costs for land option contracts we elected not to pursue. Other homebuilding consists primarily of write-offs of capitalized interest related to such land-related charges. See Note 1 for additional discussion of these charges.</t>
  </si>
  <si>
    <t>Depreciation and Amortization Expense by Reporting Segment</t>
  </si>
  <si>
    <t xml:space="preserve"> Operating Data by Segment ($000's omitted) Years Ended December 31, 2016 2015 2014 Depreciation and amortization: Northeast $ 2,133 $ 1,682 $ 1,852 Southeast 5,350 3,492 2,666 Florida 4,955 3,536 2,150 Midwest 5,099 5,019 3,153 Texas 3,673 2,928 1,698 West 6,739 5,995 5,263 Other homebuilding (a) 22,467 20,254 19,548 50,416 42,906 36,330 Financial Services 3,591 3,316 3,534 $ 54,007 $ 46,222 $ 39,864 (a) Other homebuilding includes amortization of intangible assets</t>
  </si>
  <si>
    <t>Equity in (Earnings) Loss of Unconsolidated Entities by Reporting Segment</t>
  </si>
  <si>
    <t xml:space="preserve"> Operating Data by Segment ($000's omitted) Years Ended December 31, 2016 2015 2014 Equity in (earnings) loss of unconsolidated entities: Northeast $ 2 $ 2 $ (4,733 ) Southeast — — — Florida (10 ) 2 (7 ) Midwest 78 (337 ) (481 ) Texas — — — West (6,759 ) (5,107 ) (2,422 ) Other homebuilding (1,117 ) (1,915 ) (583 ) (7,806 ) (7,355 ) (8,226 ) Financial Services (531 ) — (182 ) $ (8,337 ) $ (7,355 ) $ (8,408 )</t>
  </si>
  <si>
    <t>Total Assets And Inventory By Reporting Segment</t>
  </si>
  <si>
    <t xml:space="preserve"> Operating Data by Segment ($000's omitted) December 31, 2016 Homes Under Land Under Raw Land Total Total Northeast $ 175,253 $ 375,899 $ 135,447 $ 686,599 $ 798,369 Southeast (a) 354,047 650,805 148,793 1,153,645 1,243,188 Florida 309,525 683,376 183,168 1,176,069 1,330,847 Midwest 256,649 474,287 50,302 781,238 851,457 Texas 219,606 413,312 74,750 707,668 793,917 West 580,082 1,226,190 159,387 1,965,659 2,200,058 Other homebuilding (b) 26,097 248,240 25,440 299,777 2,351,082 1,921,259 4,072,109 777,287 6,770,655 9,568,918 Financial Services — — — — 609,282 $ 1,921,259 $ 4,072,109 $ 777,287 $ 6,770,655 $ 10,178,200 December 31, 2015 Homes Under Land Under Raw Land Total Total Northeast $ 163,173 $ 292,631 $ 121,522 $ 577,326 $ 688,610 Southeast 196,456 367,577 139,246 703,279 765,933 Florida 227,910 574,092 97,185 899,187 1,013,543 Midwest 197,738 414,386 68,918 681,042 734,834 Texas 191,424 317,702 107,737 616,863 691,342 West 413,208 1,094,112 222,920 1,730,240 1,924,958 Other homebuilding (b) 18,351 198,566 25,204 242,121 2,861,197 1,408,260 3,259,066 782,732 5,450,058 8,680,417 Financial Services — — — — 508,989 $ 1,408,260 $ 3,259,066 $ 782,732 $ 5,450,058 $ 9,189,406 December 31, 2014 Homes Under Land Under Raw Land Total Total Northeast $ 184,974 $ 266,229 $ 106,077 $ 557,280 $ 659,224 Southeast 147,506 304,762 117,981 570,249 605,067 Florida 150,743 350,016 112,225 612,984 717,531 Midwest 176,966 326,549 70,266 573,781 624,815 Texas 134,873 250,102 91,765 476,740 528,392 West 270,060 850,629 230,199 1,350,888 1,485,685 Other homebuilding (b) 19,015 196,762 34,401 250,178 3,518,508 1,084,137 2,545,049 762,914 4,392,100 8,139,222 Financial Services — — — — 420,965 $ 1,084,137 $ 2,545,049 $ 762,914 $ 4,392,100 $ 8,560,187 (a) Southeast includes the acquisition in January 2016 of substantially all of the assets of Wieland (see Note 1 ). (b) Other homebuilding primarily includes cash and equivalents, capitalized interest, intangibles, deferred tax assets, and other corporate items that are not allocated to the operating segments.</t>
  </si>
  <si>
    <t>Investments In Unconsolidated Entities (Tables)</t>
  </si>
  <si>
    <t>Summary of Joint Ventures</t>
  </si>
  <si>
    <t>A summary of our joint ventures is presented below ($000’s omitted): December 31, 2016 2015 Investments in joint ventures with debt non-recourse to PulteGroup $ 33,436 $ 23,236 Investments in other active joint ventures 18,011 18,031 Total investments in unconsolidated entities $ 51,447 $ 41,267 Total joint venture debt $ 4,605 $ 16,369 PulteGroup proportionate share of joint venture debt: Joint venture debt with limited recourse guaranties $ — $ 226 Joint venture debt non-recourse to PulteGroup 1,349 6,744 PulteGroup's total proportionate share of joint venture debt $ 1,349 $ 6,970</t>
  </si>
  <si>
    <t>Debt (Tables)</t>
  </si>
  <si>
    <t>Schedule of Senior Notes</t>
  </si>
  <si>
    <t xml:space="preserve">Our senior notes are summarized as follows ($000’s omitted): December 31, 2016 2015 6.500% unsecured senior notes due May 2016 (a) $ — $ 465,245 7.625% unsecured senior notes due October 2017 (b) 123,000 123,000 4.250% unsecured senior notes due March 2021 (a) 700,000 — 5.500% unsecured senior notes due March 2026 (a) 700,000 — 5.000% unsecured senior notes due January 2027 (a) 600,000 — 7.875% unsecured senior notes due June 2032 (a) 300,000 300,000 6.375% unsecured senior notes due May 2033 (a) 400,000 400,000 6.000% unsecured senior notes due February 2035 (a) 300,000 300,000 Net premiums, discounts, and issuance costs (c) (12,984 ) (12,163 ) Total senior notes $ 3,110,016 $ 1,576,082 Estimated fair value $ 3,112,297 $ 1,643,651 (a) Redeemable prior to maturity; guaranteed on a senior basis by certain wholly-owned subsidiaries. (b) Not redeemable prior to maturity; guaranteed on a senior basis by certain wholly-owned subsidiaries. (c) The carrying value of senior notes reflects the impact of premiums, discounts, and issuance costs that are amortized to interest cost over the respective terms of the senior notes. As discussed in Note 1 , we adopted ASU 2015-03 in January 2016. We applied the new guidance retrospectively to all prior periods presented in the financial statements to conform to the 2016 presentation. As a result, $10.3 million of debt issuance costs at December 31, 2015, were reclassified from other assets to a reduction in senior notes. </t>
  </si>
  <si>
    <t>Schedule of Financial Services available credit lines</t>
  </si>
  <si>
    <t>The following is aggregate borrowing information for our mortgage operations ($000’s omitted): December 31, 2016 2015 Available credit lines $ 360,000 $ 310,000 Unused credit lines $ 28,379 $ 42,123 Weighted-average interest rate 2.89 % 2.65 %</t>
  </si>
  <si>
    <t>Stock Compensation Plans (Tables)</t>
  </si>
  <si>
    <t>Stock Compensation Expense by Plan Type</t>
  </si>
  <si>
    <t>Our stock compensation expense for the three years ended December 31, 2016 , is presented below ($000's omitted): 2016 2015 2014 Stock options $ — $ 37 $ 121 Restricted shares (including RSUs and performance shares) 18,626 16,852 13,690 Long-term incentive plans 3,602 7,863 15,481 $ 22,228 $ 24,752 $ 29,292</t>
  </si>
  <si>
    <t>Stock Option Activity Rollforward</t>
  </si>
  <si>
    <t xml:space="preserve">A summary of stock option activity for the three years ended December 31, 2016 , is presented below (000’s omitted, except per share data): 2016 2015 2014 Shares Weighted- Average Per Share Exercise Price Shares Weighted- Average Per Share Exercise Price Shares Weighted- Average Per Share Exercise Price Outstanding, beginning of year 6,040 $ 19 9,370 $ 23 12,887 $ 23 Granted — — — — — — Exercised (498 ) 12 (904 ) 12 (1,422 ) 11 Forfeited (1,919 ) 34 (2,426 ) 37 (2,095 ) 29 Outstanding, end of year 3,623 $ 12 6,040 $ 19 9,370 $ 23 Options exercisable at year end 3,623 $ 12 6,040 $ 19 9,265 $ 23 Weighted-average per share fair value of options granted during the year $ — $ — $ — </t>
  </si>
  <si>
    <t>Stock Options Weighted-average Remaining Contractual Lives</t>
  </si>
  <si>
    <t>The following table summarizes information about our options outstanding at December 31, 2016 : Options Outstanding Options Exercisable Number Outstanding (000's omitted) Weighted- Average Remaining Contract Life (in years) Weighted- Average Per Share Exercise Price Number Exercisable (000's omitted) Weighted- Average Per Share Exercise Price $0.01 to $10.00 320 3.8 $ 8 320 $ 8 $10.01 to $20.00 3,205 2.5 12 3,205 12 $20.01 to $30.00 82 0.4 27 82 27 $30.01 to $40.00 16 0.1 35 16 35 3,623 2.6 $ 12 3,623 $ 12</t>
  </si>
  <si>
    <t>Restricted Stock, RSUs, and Performance Shares Activity Rollforward</t>
  </si>
  <si>
    <t>A summary of restricted share activity, including RSUs and performance shares, for the three years ended December 31, 2016 , is presented below (000’s omitted, except per share data): 2016 2015 2014 Shares Weighted- Average Per Share Grant Date Fair Value Shares Weighted- Average Per Share Grant Date Fair Value Shares Weighted- Average Per Share Grant Date Fair Value Outstanding, beginning of year 2,576 $ 18 2,890 $ 15 3,211 $ 11 Granted 1,853 17 932 22 974 19 Distributed (546 ) 20 (1,090 ) 10 (1,019 ) 10 Forfeited (909 ) 12 (156 ) 19 (276 ) 15 Outstanding, end of year 2,974 $ 19 2,576 $ 18 2,890 $ 15 Vested, end of year 123 $ 15 89 $ 14 75 $ 13</t>
  </si>
  <si>
    <t>Income Taxes (Tables)</t>
  </si>
  <si>
    <t>Components of Income Tax Expense (Benefit)</t>
  </si>
  <si>
    <t>Components of current and deferred income tax expense (benefit) are as follows ($000’s omitted): 2016 2015 2014 Current expense (benefit) Federal $ 9,464 $ 8,760 $ 5,619 State and other (13,104 ) 1,474 (13,968 ) $ (3,640 ) $ 10,234 $ (8,349 ) Deferred expense (benefit) Federal $ 312,288 $ 277,895 $ 232,969 State and other 22,499 33,804 (9,200 ) $ 334,787 $ 311,699 $ 223,769 Income tax expense (benefit) $ 331,147 $ 321,933 $ 215,420</t>
  </si>
  <si>
    <t>Effective Income Tax Rate Reconciliation</t>
  </si>
  <si>
    <t>The following table reconciles the statutory federal income tax rate to the effective income tax rate: 2016 2015 2014 Income taxes at federal statutory rate 35.0 % 35.0 % 35.0 % State and local income taxes, net of federal tax 3.3 2.8 3.0 Deferred tax asset valuation allowance (2.2 ) 0.4 (6.6 ) Tax contingencies (1.3 ) 0.1 (1.4 ) Other 0.7 1.2 1.2 Effective rate 35.5 % 39.5 % 31.2 %</t>
  </si>
  <si>
    <t>Deferred Tax Assets and Liabilities</t>
  </si>
  <si>
    <t>Components of our net deferred tax asset are as follows ($000’s omitted): At December 31, 2016 2015 Deferred tax assets: Accrued insurance $ 220,823 $ 237,836 Non-deductible reserves and other 140,987 155,488 Inventory valuation reserves 359,964 476,673 Net operating loss ("NOL") carryforwards: Federal 187,817 367,302 State 224,316 274,686 Alternative minimum tax credit carryforwards 53,917 44,161 Energy and other credit carryforwards 45,673 28,669 1,233,497 1,584,815 Deferred tax liabilities: Capitalized items, including real estate basis differences, deducted for tax, net (82,445 ) (39,220 ) Trademarks and tradenames (36,781 ) (41,664 ) (119,226 ) (80,884 ) Valuation allowance (64,863 ) (109,052 ) Net deferred tax asset $ 1,049,408 $ 1,394,879</t>
  </si>
  <si>
    <t>Summary of Income Tax Contingencies</t>
  </si>
  <si>
    <t>A reconciliation of the change in the unrecognized tax benefits is as follows ($000’s omitted): 2016 2015 2014 Unrecognized tax benefits, beginning of period $ 38,992 $ 32,911 $ 173,310 Increases related to tax positions taken during a prior period 224 5,763 — Decreases related to tax positions taken during a prior period (13,218 ) — (133,883 ) Increases related to tax positions taken during the current period 114 318 237 Decreases related to settlements with taxing authorities (707 ) — (6,753 ) Reductions as a result of a lapse of the applicable statute of limitations (3,903 ) — — Unrecognized tax benefits, end of period $ 21,502 $ 38,992 $ 32,911</t>
  </si>
  <si>
    <t>Fair Value Disclosures (Tables)</t>
  </si>
  <si>
    <t>Schedule of Fair Value, Assets and Liabilities Measured on Recurring Basis</t>
  </si>
  <si>
    <t>Our assets and liabilities measured or disclosed at fair value are summarized below ($000’s omitted): Financial Instrument Fair Value Fair Value December 31, December 31, Measured at fair value on a recurring basis: Residential mortgage loans available-for-sale Level 2 $ 539,496 $ 442,715 Interest rate lock commitments Level 2 8,693 5,574 Forward contracts Level 2 7,081 338 Whole loan commitments Level 2 272 13 Measured at fair value on a non-recurring basis: House and land inventory Level 3 $ 8,920 $ 11,052 Disclosed at fair value: Cash and equivalents (including restricted cash) Level 1 $ 723,248 $ 775,435 Financial Services debt Level 2 331,621 267,877 Term loan Level 2 — 500,000 Senior notes Level 2 3,112,297 1,643,651</t>
  </si>
  <si>
    <t>Other Assets and Accrued and Other Liabilities (Tables)</t>
  </si>
  <si>
    <t>Schedule of Other Assets</t>
  </si>
  <si>
    <t>Other assets are presented below ($000’s omitted): December 31, 2016 2015 Accounts and notes receivable: Insurance receivables (Note 12) $ 307,344 $ 362,680 Notes receivable 29,111 28,288 Other receivables 90,714 81,581 427,169 472,549 Prepaid expenses 106,748 109,113 Deposits and pre-acquisition costs (Note 1) 195,436 162,119 Property and equipment, net (Note 1) 77,444 86,312 Income taxes receivable (Note 9) 9,272 25,080 Other 41,357 38,172 $ 857,426 $ 893,345</t>
  </si>
  <si>
    <t>Schedule of Accrued and Other Liabilities</t>
  </si>
  <si>
    <t>Accrued and other liabilities are presented below ($000’s omitted): December 31, 2016 2015 Self-insurance liabilities (Note 12) $ 831,058 $ 924,563 Loan origination liabilities (Note 12) 35,114 46,381 Compensation-related liabilities 123,730 124,798 Warranty liabilities (Note 12) 66,134 61,179 Community development district obligations (Note 12) 8,875 11,964 Accrued interest 50,793 20,541 Limited recourse notes payable 19,282 35,336 Dividends payable 29,102 31,568 Other 284,906 260,453 $ 1,448,994 $ 1,516,783</t>
  </si>
  <si>
    <t>Commitments And Contingencies (Tables)</t>
  </si>
  <si>
    <t>Schedule of Future Minimum Rental Payments for Operating Leases</t>
  </si>
  <si>
    <t>The future minimum lease payments required under operating leases that have initial or remaining non-cancelable terms in excess of one year as of December 31, 2016 , are as follows ($000’s omitted): Years Ending December 31, 2017 $ 25,349 2018 22,280 2019 20,266 2020 13,559 2021 9,188 Thereafter 32,282 Total minimum lease payments $ 122,924</t>
  </si>
  <si>
    <t>Summary of Changes in Loan Origination Liability</t>
  </si>
  <si>
    <t>Changes in these liabilities were as follows ($000's omitted): 2016 2015 2014 Liabilities, beginning of period $ 46,381 $ 58,222 $ 124,956 Reserves provided (released), net 506 (11,433 ) (18,604 ) Payments (11,773 ) (408 ) (48,130 ) Liabilities, end of period $ 35,114 $ 46,381 $ 58,222</t>
  </si>
  <si>
    <t>Summary of Changes in Warranty Liability</t>
  </si>
  <si>
    <t>Changes to warranty liabilities were as follows ($000’s omitted): 2016 2015 2014 Warranty liabilities, beginning of period $ 61,179 $ 65,389 $ 63,992 Reserves provided 67,169 52,684 51,348 Payments (55,892 ) (60,968 ) (47,968 ) Other adjustments (6,322 ) 4,074 (1,983 ) Warranty liabilities, end of period $ 66,134 $ 61,179 $ 65,389</t>
  </si>
  <si>
    <t>Summary of Changes in Self-insurance Liability</t>
  </si>
  <si>
    <t>Changes in these liabilities were as follows ($000's omitted): 2016 2015 Balance, beginning of period $ 924,563 $ 995,692 Net reserves provided 40,784 16,085 Payments, net (a) (134,289 ) (87,214 ) Balance, end of period $ 831,058 $ 924,563</t>
  </si>
  <si>
    <t>Supplemental Guarantor Information (Tables)</t>
  </si>
  <si>
    <t>Consolidating Balance Sheet</t>
  </si>
  <si>
    <t>CONSOLIDATING BALANCE SHEET DECEMBER 31, 2016 ($000’s omitted) Unconsolidated Eliminating Consolidated PulteGroup, Guarantor Non-Guarantor ASSETS Cash and equivalents $ — $ 588,353 $ 110,529 $ — $ 698,882 Restricted cash — 22,832 1,534 — 24,366 Total cash, cash equivalents, and restricted cash — 611,185 112,063 — 723,248 House and land inventory — 6,707,392 63,263 — 6,770,655 Land held for sale — 31,218 510 — 31,728 Residential mortgage loans available- for-sale — — 539,496 — 539,496 Investments in unconsolidated entities 105 46,248 5,094 — 51,447 Other assets 12,364 716,923 128,139 — 857,426 Intangible assets — 154,792 — — 154,792 Deferred tax assets, net 1,051,351 — (1,943 ) — 1,049,408 Investments in subsidiaries and intercompany accounts, net 6,835,075 (376,748 ) 6,845,781 (13,304,108 ) — $ 7,898,895 $ 7,891,010 $ 7,692,403 $ (13,304,108 ) $ 10,178,200 LIABILITIES AND SHAREHOLDERS' EQUITY Liabilities: Accounts payable, customer deposits, accrued and other liabilities $ 94,656 $ 1,755,756 $ 191,928 $ — $ 2,042,340 Income tax liabilities 34,860 — — — 34,860 Financial Services debt — — 331,621 — 331,621 Senior notes 3,110,016 — — — 3,110,016 Total liabilities 3,239,532 1,755,756 523,549 — 5,518,837 Total shareholders’ equity 4,659,363 6,135,254 7,168,854 (13,304,108 ) 4,659,363 $ 7,898,895 $ 7,891,010 $ 7,692,403 $ (13,304,108 ) $ 10,178,200 CONSOLIDATING BALANCE SHEET DECEMBER 31, 2015 ($000’s omitted) Unconsolidated Eliminating Consolidated PulteGroup, Guarantor Non-Guarantor ASSETS Cash and equivalents $ — $ 638,602 $ 115,559 $ — $ 754,161 Restricted cash — 20,274 1,000 — 21,274 Total cash, cash equivalents, and restricted cash — 658,876 116,559 — 775,435 House and land inventory — 5,450,058 — — 5,450,058 Land held for sale — 80,458 1,034 — 81,492 Residential mortgage loans available- for-sale — — 442,715 — 442,715 Investments in unconsolidated entities 93 36,499 4,675 — 41,267 Other assets 38,991 763,630 90,724 — 893,345 Intangible assets — 110,215 — — 110,215 Deferred tax assets, net 1,392,251 11 2,617 — 1,394,879 Investments in subsidiaries and intercompany accounts, net 5,529,606 465,644 6,293,018 (12,288,268 ) — $ 6,960,941 $ 7,565,391 $ 6,951,342 $ (12,288,268 ) $ 9,189,406 LIABILITIES AND SHAREHOLDERS' EQUITY Liabilities: Accounts payable, customer deposits, accrued and other liabilities $ 70,061 $ 1,791,395 $ 169,193 $ — $ 2,030,649 Income tax liabilities 57,050 — — — 57,050 Financial Services debt — — 267,877 — 267,877 Term loan 498,423 — — — 498,423 Senior notes 1,576,082 — — — 1,576,082 Total liabilities 2,201,616 1,791,395 437,070 — 4,430,081 Total shareholders’ equity 4,759,325 5,773,996 6,514,272 (12,288,268 ) 4,759,325 $ 6,960,941 $ 7,565,391 $ 6,951,342 $ (12,288,268 ) $ 9,189,406</t>
  </si>
  <si>
    <t>Consolidating Statement Of Operations and Comprehensive Income (Loss)</t>
  </si>
  <si>
    <t>CONSOLIDATING STATEMENT OF OPERATIONS AND COMPREHENSIVE INCOME (LOSS) For the year ended December 31, 2016 ($000’s omitted) Unconsolidated Consolidated PulteGroup, Guarantor Non-Guarantor Eliminating Revenues: Homebuilding Home sale revenues $ — $ 7,427,757 $ 23,558 $ — $ 7,451,315 Land sale revenues — 33,598 2,437 — 36,035 — 7,461,355 25,995 — 7,487,350 Financial Services — — 181,126 — 181,126 — 7,461,355 207,121 — 7,668,476 Homebuilding Cost of Revenues: Home sale cost of revenues — (5,566,653 ) (21,321 ) — (5,587,974 ) Land sale cost of revenues — (30,156 ) (1,959 ) — (32,115 ) — (5,596,809 ) (23,280 ) — (5,620,089 ) Financial Services expenses — (533 ) (108,040 ) — (108,573 ) Selling, general, and administrative expenses — (907,748 ) (49,402 ) — (957,150 ) Other expense, net (1,321 ) (69,345 ) 21,852 — (48,814 ) Intercompany interest (1,980 ) — 1,980 — — Income (loss) before income taxes and equity in income (loss) of subsidiaries (3,301 ) 886,920 50,231 — 933,850 Income tax (expense) benefit 1,254 (312,486 ) (19,915 ) — (331,147 ) Income (loss) before equity in income (loss) of subsidiaries (2,047 ) 574,434 30,316 — 602,703 Equity in income (loss) of subsidiaries 604,750 58,078 457,716 (1,120,544 ) — Net income (loss) 602,703 632,512 488,032 (1,120,544 ) 602,703 Other comprehensive income (loss) 83 — — — 83 Comprehensive income (loss) $ 602,786 $ 632,512 $ 488,032 $ (1,120,544 ) $ 602,786 CONSOLIDATING STATEMENT OF OPERATIONS AND COMPREHENSIVE INCOME (LOSS) For the year ended December 31, 2015 ($000’s omitted) Unconsolidated Consolidated PulteGroup, Guarantor Non-Guarantor Eliminating Revenues: Homebuilding Home sale revenues $ — $ 5,792,675 $ — $ — $ 5,792,675 Land sale revenues — 48,536 — — 48,536 — 5,841,211 — — 5,841,211 Financial Services — 1 140,752 — 140,753 — 5,841,212 140,752 — 5,981,964 Homebuilding Cost of Revenues: Home sale cost of revenues — (4,235,945 ) — — (4,235,945 ) Land sale cost of revenues — (35,858 ) — — (35,858 ) — (4,271,803 ) — — (4,271,803 ) Financial Services expenses (313 ) 276 (82,010 ) — (82,047 ) Selling, general, and administrative expenses (3 ) (790,818 ) (3,907 ) — (794,728 ) Other expense, net (760 ) (17,424 ) 821 — (17,363 ) Intercompany interest (2,110 ) (7,922 ) 10,032 — — Income (loss) before income taxes and equity in income (loss) of subsidiaries (3,186 ) 753,521 65,688 — 816,023 Income tax (expense) benefit 1,210 (297,485 ) (25,658 ) — (321,933 ) Income (loss) before equity in income (loss) of subsidiaries (1,976 ) 456,036 40,030 — 494,090 Equity in income (loss) of subsidiaries 496,066 40,484 411,699 (948,249 ) — Net income (loss) 494,090 496,520 451,729 (948,249 ) 494,090 Other comprehensive income (loss) 81 — — — 81 Comprehensive income (loss) $ 494,171 $ 496,520 $ 451,729 $ (948,249 ) $ 494,171 CONSOLIDATING STATEMENT OF OPERATIONS AND COMPREHENSIVE INCOME (LOSS) For the year ended December 31, 2014 ($000’s omitted) Unconsolidated Eliminating Consolidated PulteGroup, Guarantor Non-Guarantor Revenues: Homebuilding Home sale revenues $ — $ 5,662,171 $ — $ — $ 5,662,171 Land sale revenues — 34,554 — — 34,554 — 5,696,725 — — 5,696,725 Financial Services — 889 124,749 — 125,638 — 5,697,614 124,749 — 5,822,363 Homebuilding Cost of Revenues: Home sale cost of revenues — (4,149,674 ) — — (4,149,674 ) Land sale cost of revenues — (23,748 ) — — (23,748 ) — (4,173,422 ) — — (4,173,422 ) Financial Services expenses (784 ) 130 (70,403 ) — (71,057 ) Selling, general, and administrative expenses — (854,883 ) (6,507 ) — (861,390 ) Other expense, net (9,026 ) (16,847 ) (863 ) — (26,736 ) Intercompany interest (9,800 ) 90 9,710 — — Income (loss) before income taxes and equity in income (loss) of subsidiaries (19,610 ) 652,682 56,686 — 689,758 Income tax (expense) benefit 7,473 (201,332 ) (21,561 ) — (215,420 ) Income (loss) before equity in income (loss) of subsidiaries (12,137 ) 451,350 35,125 — 474,338 Equity in income (loss) of subsidiaries 486,475 38,534 403,505 (928,514 ) — Net income (loss) 474,338 489,884 438,630 (928,514 ) 474,338 Other comprehensive income (loss) 105 — — — 105 Comprehensive income (loss) $ 474,443 $ 489,884 $ 438,630 $ (928,514 ) $ 474,443</t>
  </si>
  <si>
    <t>Consolidating Statement Of Cash Flows</t>
  </si>
  <si>
    <t>CONSOLIDATING STATEMENT OF CASH FLOWS For the year ended December 31, 2016 ($000’s omitted) Unconsolidated Consolidated PulteGroup, Guarantor Non-Guarantor Eliminating Net cash provided by (used in) operating activities $ 256,722 $ (102,054 ) $ (86,398 ) $ — $ 68,270 Cash flows from investing activities: Capital expenditures — (36,297 ) (2,998 ) — (39,295 ) Investment in unconsolidated subsidiaries — (14,539 ) — — (14,539 ) Cash used for business acquisition — (430,458 ) — — (430,458 ) Other investing activities, net — 11,189 1,911 — 13,100 Net cash provided by (used in) investing activities — (470,105 ) (1,087 ) — (471,192 ) Cash flows from financing activities: Financial Services borrowings (repayments) — — 63,744 — 63,744 Proceeds from debt issuance 1,991,937 4,000 — — 1,995,937 Repayments of debt (965,245 ) (21,235 ) (439 ) — (986,919 ) Borrowings under revolving credit facility 619,000 — — — 619,000 Repayments under revolving credit facility (619,000 ) — — — (619,000 ) Stock option exercises 5,845 — — — 5,845 Share repurchases (603,206 ) — — — (603,206 ) Dividends paid (124,666 ) — — — (124,666 ) Intercompany activities, net (561,387 ) 541,703 19,684 — — Net cash provided by (used in) financing activities (256,722 ) 524,468 82,989 — 350,735 Net increase (decrease) — (47,691 ) (4,496 ) — (52,187 ) Cash, cash equivalents, and restricted cash at beginning of year — 658,876 116,559 — 775,435 Cash, cash equivalents, and restricted cash at end of year $ — $ 611,185 $ 112,063 $ — $ 723,248 CONSOLIDATING STATEMENT OF CASH FLOWS For the year ended December 31, 2015 ($000’s omitted) Unconsolidated Consolidated PulteGroup, Guarantor Non-Guarantor Eliminating Net cash provided by (used in) operating activities $ 185,946 $ (430,940 ) $ (92,596 ) $ — $ (337,590 ) Cash flows from investing activities: Capital expenditures — (41,857 ) (3,583 ) — (45,440 ) Investment in unconsolidated subsidiaries — (454 ) — — (454 ) Cash used for business acquisitions — — — — — Other investing activities, net — 2,391 8,939 — 11,330 Net cash provided by (used in) investing activities — (39,920 ) 5,356 — (34,564 ) Cash flows from financing activities: Financial Services borrowings (repayments) — — 127,636 — 127,636 Proceeds from debt issuance 498,087 — — — 498,087 Repayments of debt (237,995 ) (1,198 ) — — (239,193 ) Borrowings under revolving credit facility 125,000 — — — 125,000 Repayments under revolving credit facility (125,000 ) — — — (125,000 ) Stock option exercises 10,535 — — — 10,535 Share repurchases (442,738 ) — — — (442,738 ) Dividends paid (115,958 ) — — — (115,958 ) Intercompany activities, net 90,959 (27,886 ) (63,073 ) — — Net cash provided by (used in) financing activities (197,110 ) (29,084 ) 64,563 — (161,631 ) Net increase (decrease) (11,164 ) (499,944 ) (22,677 ) — (533,785 ) Cash, cash equivalents, and restricted cash at beginning of year 11,164 1,158,820 139,236 — 1,309,220 Cash, cash equivalents, and restricted cash at end of year $ — $ 658,876 $ 116,559 $ — $ 775,435 CONSOLIDATING STATEMENT OF CASH FLOWS For the year ended December 31, 2014 ($000’s omitted) Unconsolidated Consolidated PulteGroup, Guarantor Non-Guarantor Eliminating Net cash provided by (used in) operating activities $ 206,485 $ 174,293 $ (72,897 ) $ — $ 307,881 Cash flows from investing activities: Capital expenditures — (44,956 ) (3,834 ) — (48,790 ) Investment in unconsolidated subsidiaries — — (9 ) — (9 ) Cash used for business acquisitions — (82,419 ) — — (82,419 ) Other investing activities, net — 8,274 331 — 8,605 Net cash provided by (used in) investing activities — (119,101 ) (3,512 ) — (122,613 ) Cash flows from financing activities: Financial Services borrowings (repayments) — — 34,577 — 34,577 Repayments of debt (249,765 ) (866 ) — — (250,631 ) Stock option exercises 15,627 — — — 15,627 Share repurchases (253,019 ) — — — (253,019 ) Dividends paid (75,646 ) — — — (75,646 ) Intercompany activities, net 46,419 (87,140 ) 40,721 — — Net cash provided by (used in) financing activities (516,384 ) (88,006 ) 75,298 — (529,092 ) Net increase (decrease) (309,899 ) (32,814 ) (1,111 ) — (343,824 ) Cash, cash equivalents, and restricted cash at beginning of year 321,063 1,191,634 140,347 — 1,653,044 Cash, cash equivalents, and restricted cash at end of year $ 11,164 $ 1,158,820 $ 139,236 $ — $ 1,309,220</t>
  </si>
  <si>
    <t>Quarterly Results (Unaudited) (Tables)</t>
  </si>
  <si>
    <t>Schedule of Quarterly Financial Information</t>
  </si>
  <si>
    <t>UNAUDITED QUARTERLY INFORMATION (000’s omitted, except per share data) 1st 2nd 3rd 4th Total (a) 2016 Homebuilding: Revenues $ 1,396,730 $ 1,756,832 $ 1,894,885 $ 2,438,903 $ 7,487,350 Cost of revenues (1,040,056 ) (1,314,972 ) (1,429,133 ) (1,835,928 ) (5,620,089 ) Income before income taxes (b) 108,433 172,546 191,063 388,724 860,766 Financial Services: Revenues $ 35,848 $ 43,082 $ 48,020 $ 54,175 $ 181,126 Income before income taxes 9,780 17,034 21,272 24,997 73,084 Consolidated results: Revenues $ 1,432,578 $ 1,799,914 $ 1,942,905 $ 2,493,078 $ 7,668,476 Income before income taxes 118,213 189,580 212,335 413,721 933,850 Income tax expense (34,913 ) (71,820 ) (83,865 ) (140,549 ) (331,147 ) Net income $ 83,300 $ 117,760 $ 128,470 $ 273,172 $ 602,703 Net income per share: Basic $ 0.24 $ 0.34 $ 0.37 $ 0.83 $ 1.76 Diluted $ 0.24 $ 0.34 $ 0.37 $ 0.83 $ 1.75 Number of shares used in calculation: Basic 347,815 345,240 340,171 325,975 339,747 Effect of dilutive securities 2,662 2,759 2,250 1,834 2,376 Diluted 350,477 347,999 342,421 327,809 342,123 (a) Due to rounding, the sum of quarterly results may not equal the total for the year. Additionally, quarterly and year-to-date computations of per share amounts are made independently. (b) Homebuilding income before income taxes includes a charge of $15.0 million in the 3rd Quarter related to the settlement of a disputed land transaction (see Note 12 ) and an adjustment to general liability insurance reserves relating to a reserve reversal of $55.2 million in the 4th Quarter. UNAUDITED QUARTERLY INFORMATION (000’s omitted, except per share data) 1st 2nd 3rd 4th Total (a) 2015 Homebuilding: Revenues $ 1,105,700 $ 1,249,537 $ 1,467,780 $ 2,018,194 $ 5,841,211 Cost of revenues (816,368 ) (915,151 ) (1,070,231 ) (1,470,053 ) (4,271,803 ) Income before income taxes (b) 90,748 157,640 164,911 344,019 757,317 Financial Services: Revenues $ 27,598 $ 30,754 $ 38,967 $ 43,434 $ 140,753 Income before income taxes (c) 5,057 9,987 14,365 29,296 58,706 Consolidated results: Revenues $ 1,133,298 $ 1,280,291 $ 1,506,747 $ 2,061,628 $ 5,981,964 Income before income taxes 95,805 167,627 179,276 373,315 816,023 Income tax expense (40,834 ) (64,303 ) (71,507 ) (145,288 ) (321,933 ) Net income $ 54,971 $ 103,324 $ 107,769 $ 228,027 $ 494,090 Net income per share: Basic $ 0.15 $ 0.28 $ 0.31 $ 0.65 $ 1.38 Diluted $ 0.15 $ 0.28 $ 0.30 $ 0.64 $ 1.36 Number of shares used in calculation: Basic 366,748 361,009 350,147 348,699 356,576 Effect of dilutive securities 3,362 3,232 3,225 3,047 3,217 Diluted 370,110 364,241 353,372 351,746 359,793 (a) Due to rounding, the sum of quarterly results may not equal the total for the year. Additionally, quarterly and year-to-date computations of per share amounts are made independently. (b) Homebuilding income before income taxes includes reserve reversals resulting from a legal settlement (see Note 12 )of $26.9 million and $5.7 million in the 2nd and 3rd Quarters, respectively; a charge of $20.0 million in the 3rd Quarter related to the Applecross matter (see Note 12 ); and a reversal of $29.6 million relating to decreased general liability insurance reserves in the 4th Quarter. (c) Financial Services expenses in the 1st Quarter includes a reduction in loan origination liabilities totaling $11.4 million .</t>
  </si>
  <si>
    <t>Summary of Significant Accounting Policies (Narrative) (Details) shares in Millions</t>
  </si>
  <si>
    <t>1 Months Ended</t>
  </si>
  <si>
    <t>Jan. 31, 2016USD ($)</t>
  </si>
  <si>
    <t>Aug. 31, 2014USD ($)</t>
  </si>
  <si>
    <t>Dec. 31, 2016USD ($)shares</t>
  </si>
  <si>
    <t>Dec. 31, 2015USD ($)shares</t>
  </si>
  <si>
    <t>Dec. 31, 2014USD ($)homelotshares</t>
  </si>
  <si>
    <t>Mar. 31, 2016USD ($)homelot</t>
  </si>
  <si>
    <t>Business Combination, Consideration Transferred</t>
  </si>
  <si>
    <t>Number of Units in Real Estate Property | lot</t>
  </si>
  <si>
    <t>Intangible asset useful life</t>
  </si>
  <si>
    <t>20 years</t>
  </si>
  <si>
    <t>Sales Commissions and Fees</t>
  </si>
  <si>
    <t>Percentage_commisions_of_sales_reclass</t>
  </si>
  <si>
    <t>3.60%</t>
  </si>
  <si>
    <t>3.50%</t>
  </si>
  <si>
    <t>3.40%</t>
  </si>
  <si>
    <t>Unfunded settlements</t>
  </si>
  <si>
    <t>Restricted Cash and Cash Equivalents</t>
  </si>
  <si>
    <t>Intangible assets, acquired cost (gross)</t>
  </si>
  <si>
    <t>Intangible assets, accumulated amortization</t>
  </si>
  <si>
    <t>Intangible assets amortization expense</t>
  </si>
  <si>
    <t>Finite-Lived Intangible Assets, Amortization Expense, Next Twelve Months</t>
  </si>
  <si>
    <t>Future Amortization Expense, Year Two</t>
  </si>
  <si>
    <t>Future Amortization Expense, Year Three</t>
  </si>
  <si>
    <t>Future Amortization Expense, Year Four</t>
  </si>
  <si>
    <t>Future Amortization Expense, Year Five</t>
  </si>
  <si>
    <t>Property and equipment, net</t>
  </si>
  <si>
    <t>Property and equipment, accumulated depreciation</t>
  </si>
  <si>
    <t>Depreciation Expense</t>
  </si>
  <si>
    <t>Advertising Expense</t>
  </si>
  <si>
    <t>Employee benefit plan company contributions</t>
  </si>
  <si>
    <t>Antidilutive Securities Excluded from Computation of Earnings Per Share, Amount | shares</t>
  </si>
  <si>
    <t>Number of VIEs requiring consolidation</t>
  </si>
  <si>
    <t>Residential mortgage loans available-for-sale aggregate outstanding principal balance</t>
  </si>
  <si>
    <t>Net gain (loss) from change in fair value</t>
  </si>
  <si>
    <t>Net gains from the sale of mortgages</t>
  </si>
  <si>
    <t>Loans held for investment, net</t>
  </si>
  <si>
    <t>Days past contractual term once loans no longer accrue interest income</t>
  </si>
  <si>
    <t>90 days</t>
  </si>
  <si>
    <t>Variability in future cash flows of derivative instruments in days</t>
  </si>
  <si>
    <t>unrecognized tax benefits in equity share based payment</t>
  </si>
  <si>
    <t>Intangible asset impairment expense</t>
  </si>
  <si>
    <t>Furniture and Fixtures [Member]</t>
  </si>
  <si>
    <t>Property and equipment, useful life</t>
  </si>
  <si>
    <t>2 years</t>
  </si>
  <si>
    <t>Minimum [Member]</t>
  </si>
  <si>
    <t>Period of Reimbursement of Payments on Loan Prepay in Days</t>
  </si>
  <si>
    <t>Minimum [Member] | Equipment [Member]</t>
  </si>
  <si>
    <t>3 years</t>
  </si>
  <si>
    <t>Maximum [Member]</t>
  </si>
  <si>
    <t>120 days</t>
  </si>
  <si>
    <t>Maximum [Member] | Equipment [Member]</t>
  </si>
  <si>
    <t>10 years</t>
  </si>
  <si>
    <t>Financial Services [Member]</t>
  </si>
  <si>
    <t>Interest income on mortgage loans</t>
  </si>
  <si>
    <t>Interest Rate Lock Commitments [Member]</t>
  </si>
  <si>
    <t>Derivative, notional amount</t>
  </si>
  <si>
    <t>Forward Contracts [Member]</t>
  </si>
  <si>
    <t>Whole Loan Commitments [Member]</t>
  </si>
  <si>
    <t>JW Homes (Wieland) [Member] | JW Homes (Wieland) [Member]</t>
  </si>
  <si>
    <t>Dominion [Member] | Dominion [Member]</t>
  </si>
  <si>
    <t>JW Homes (Wieland) [Member]</t>
  </si>
  <si>
    <t>Goodwill</t>
  </si>
  <si>
    <t>Business Combination, Recognized Identifiable Assets Acquired and Liabilities Assumed, Net</t>
  </si>
  <si>
    <t>Number of Units in Real Estate Property | home</t>
  </si>
  <si>
    <t>JW Homes (Wieland) [Member] | Land Option Contracts [Member]</t>
  </si>
  <si>
    <t>Dominion [Member] | Land Option Contracts [Member]</t>
  </si>
  <si>
    <t>Restricted stock [Member]</t>
  </si>
  <si>
    <t>Share-based compensation vesting period</t>
  </si>
  <si>
    <t>Summary of Significant Accounting Policies (Other Expense (Income), Net) (Details) - USD ($) $ in Thousands</t>
  </si>
  <si>
    <t>Other expense (income), net [Line Items]</t>
  </si>
  <si>
    <t>Write-off of deposits and pre-acquisition costs</t>
  </si>
  <si>
    <t>Amortization of intangible assets</t>
  </si>
  <si>
    <t>Equity in (earnings) loss of unconsolidated entities</t>
  </si>
  <si>
    <t>Interest income</t>
  </si>
  <si>
    <t>Interest expense</t>
  </si>
  <si>
    <t>Miscellaneous, net</t>
  </si>
  <si>
    <t>Charges related to contractual dispute</t>
  </si>
  <si>
    <t>Homebuilding [Member]</t>
  </si>
  <si>
    <t>Lease exit and related costs</t>
  </si>
  <si>
    <t>Summary of Significant Accounting Policies Summary of Significant Accounting Policies (Earnings Per Share) (Details) - USD ($) $ / shares in Units, shares in Thousands, $ in Thousands</t>
  </si>
  <si>
    <t>Numerator:</t>
  </si>
  <si>
    <t>Less: earnings distributed to participating securities</t>
  </si>
  <si>
    <t>Less: undistributed earnings allocated to participating securities</t>
  </si>
  <si>
    <t>Numerator for basic earnings per share</t>
  </si>
  <si>
    <t>Add back: undistributed earnings allocated to participating securities</t>
  </si>
  <si>
    <t>Less: undistributed earnings reallocated to participating securities</t>
  </si>
  <si>
    <t>Numerator for diluted earnings per share</t>
  </si>
  <si>
    <t>Denominator:</t>
  </si>
  <si>
    <t>Earnings per share:</t>
  </si>
  <si>
    <t>Summary of Significant Accounting Policies (Schedule Of The Company's Interests In Land Option Agreements) (Details) - USD ($) $ in Thousands</t>
  </si>
  <si>
    <t>Land under option agreement [Line Items]</t>
  </si>
  <si>
    <t>Deposits and Pre-acquisition Costs</t>
  </si>
  <si>
    <t>Remaining Purchase Price</t>
  </si>
  <si>
    <t>Other Land Option Agreements Member</t>
  </si>
  <si>
    <t>Consolidated and Unconsolidated VIEs [Member]</t>
  </si>
  <si>
    <t>Summary of Significant Accounting Policies (Fair Value Of the Company's Derivative Instruments) (Details) - USD ($) $ in Thousands</t>
  </si>
  <si>
    <t>Fair Value, Off-balance Sheet Risks, Disclosure Information [Line Items]</t>
  </si>
  <si>
    <t>Other Assets</t>
  </si>
  <si>
    <t>Other Liabilities</t>
  </si>
  <si>
    <t>Corporate Office Relocation (Narrative) (Details) - Home Office Relocation [Member] - USD ($) $ in Millions</t>
  </si>
  <si>
    <t>Restructuring Cost and Reserve [Line Items]</t>
  </si>
  <si>
    <t>Employee severance, retention, relocation, and related costs</t>
  </si>
  <si>
    <t>Employee severance, retention, and relocation costs [Member]</t>
  </si>
  <si>
    <t>Asset impairments [Member]</t>
  </si>
  <si>
    <t>Inventory And Land Held For Sale (Major Components Of Inventory) (Details) - USD ($) $ in Thousands</t>
  </si>
  <si>
    <t>Homes under construction</t>
  </si>
  <si>
    <t>Land under development</t>
  </si>
  <si>
    <t>Raw land</t>
  </si>
  <si>
    <t>Inventory And Land Held For Sale (Information Related To Interest Capitalized Into Homebuilding Inventory) (Details) - USD ($) $ in Thousands</t>
  </si>
  <si>
    <t>Real Estate Inventory, Capitalized Interest Costs [Roll Forward]</t>
  </si>
  <si>
    <t>Interest in inventory, beginning of period</t>
  </si>
  <si>
    <t>Interest capitalized</t>
  </si>
  <si>
    <t>Interest expensed</t>
  </si>
  <si>
    <t>Interest in inventory, end of period</t>
  </si>
  <si>
    <t>Inventory And Land Held For Sale Inventory and Land Held for Sale (Land-related Charges) (Details) - USD ($) $ in Thousands</t>
  </si>
  <si>
    <t>Land impairments</t>
  </si>
  <si>
    <t>Net realizable value adjustments (NRV) - land held for sale</t>
  </si>
  <si>
    <t>Total land-related charges</t>
  </si>
  <si>
    <t>Inventory And Land Held For Sale (Land Held For Sale) (Details) - USD ($) $ in Thousands</t>
  </si>
  <si>
    <t>Land held for sale, gross</t>
  </si>
  <si>
    <t>Net realizable value reserves</t>
  </si>
  <si>
    <t>Land held for sale, net</t>
  </si>
  <si>
    <t>Segment Information Narrative (Details) $ in Thousands</t>
  </si>
  <si>
    <t>Dec. 31, 2016USD ($)segment</t>
  </si>
  <si>
    <t>Dec. 31, 2015USD ($)</t>
  </si>
  <si>
    <t>Dec. 31, 2014USD ($)</t>
  </si>
  <si>
    <t>Segment Reporting Information</t>
  </si>
  <si>
    <t>Number of reportable segments | segment</t>
  </si>
  <si>
    <t>Detached single-family homes [Member]</t>
  </si>
  <si>
    <t>Attached homes [Member]</t>
  </si>
  <si>
    <t>Segment Information (Operating Data By Segment) (Details) - USD ($) $ in Thousands</t>
  </si>
  <si>
    <t>Revenues:</t>
  </si>
  <si>
    <t>Consolidated revenues</t>
  </si>
  <si>
    <t>Income (loss) before income taxes:</t>
  </si>
  <si>
    <t>Consolidated income (loss) before income taxes</t>
  </si>
  <si>
    <t>Adjustment to self insurance reserves</t>
  </si>
  <si>
    <t>Loan origination release</t>
  </si>
  <si>
    <t>Reserves provided</t>
  </si>
  <si>
    <t>Northeast [Member]</t>
  </si>
  <si>
    <t>Southeast [Member]</t>
  </si>
  <si>
    <t>Florida [Member]</t>
  </si>
  <si>
    <t>Texas [Member]</t>
  </si>
  <si>
    <t>Midwest [Member]</t>
  </si>
  <si>
    <t>West [Member]</t>
  </si>
  <si>
    <t>Other Homebuilding [Member]</t>
  </si>
  <si>
    <t>Home Office Relocation [Member]</t>
  </si>
  <si>
    <t>Costs associated with the relocation of corporate headquarters</t>
  </si>
  <si>
    <t>Segment Information (Land-Related Charges By Segment) (Details) - USD ($) $ in Thousands</t>
  </si>
  <si>
    <t>Segment Information (Depreciation and Amortization) (Details) - USD ($) $ in Thousands</t>
  </si>
  <si>
    <t>Depreciation and amortization:</t>
  </si>
  <si>
    <t>Segment Information (Equity in (earnings) loss of unconsolidated entities) (Details) - USD ($) $ in Thousands</t>
  </si>
  <si>
    <t>Equity in (earnings) loss of unconsolidated entities:</t>
  </si>
  <si>
    <t>Equity in earnings of unconsolidated entities</t>
  </si>
  <si>
    <t>Segment Information (Total Assets And Inventory By Reportable Segment) (Details) - USD ($) $ in Thousands</t>
  </si>
  <si>
    <t>Investments In Unconsolidated Entities (Narrative) (Details) - USD ($) $ in Thousands</t>
  </si>
  <si>
    <t>Schedule of Equity Method Investments [Line Items]</t>
  </si>
  <si>
    <t>Payments to Acquire Interest in Subsidiaries and Affiliates</t>
  </si>
  <si>
    <t>Capital and earnings distributions received from unconsolidated entities</t>
  </si>
  <si>
    <t>Investments In Unconsolidated Entities (Summary Schedule Of Joint Ventures) (Details) - USD ($) $ in Thousands</t>
  </si>
  <si>
    <t>Investments in joint ventures with debt non-recourse to Company</t>
  </si>
  <si>
    <t>Investments in other active joint ventures</t>
  </si>
  <si>
    <t>Total investments in unconsolidated entities</t>
  </si>
  <si>
    <t>Total joint venture debt</t>
  </si>
  <si>
    <t>Company proportionate share of joint venture debt:</t>
  </si>
  <si>
    <t>Joint venture debt with limited recourse guaranties</t>
  </si>
  <si>
    <t>Joint venture debt non-recourse to Company</t>
  </si>
  <si>
    <t>Company's total proportionate share of joint venture debt</t>
  </si>
  <si>
    <t>Debt (Narrative) (Details) - USD ($)</t>
  </si>
  <si>
    <t>Jul. 29, 2016</t>
  </si>
  <si>
    <t>Jun. 01, 2016</t>
  </si>
  <si>
    <t>Feb. 01, 2016</t>
  </si>
  <si>
    <t>Debt Instrument</t>
  </si>
  <si>
    <t>debt issuance cost adoption reclassification</t>
  </si>
  <si>
    <t>Long-term debt, maturities, repayments of principal, year one</t>
  </si>
  <si>
    <t>Long-term debt, maturities, repayments of principal, year two</t>
  </si>
  <si>
    <t>Long-term debt, maturities, repayments of principal, year three through five</t>
  </si>
  <si>
    <t>Long-term debt, maturities, repayments of principal, thereafter</t>
  </si>
  <si>
    <t>Extinguishment of debt, amount</t>
  </si>
  <si>
    <t>Letters of credit outstanding, amount</t>
  </si>
  <si>
    <t>Unused credit lines</t>
  </si>
  <si>
    <t>Notes Payable</t>
  </si>
  <si>
    <t>Debt Instrument, Term</t>
  </si>
  <si>
    <t>4 years</t>
  </si>
  <si>
    <t>Debt instrument, interest rate, stated percentage</t>
  </si>
  <si>
    <t>5.00%</t>
  </si>
  <si>
    <t>Unsecured Senior Notes 6.50% due May 2016 [Member]</t>
  </si>
  <si>
    <t>6.50%</t>
  </si>
  <si>
    <t>Unsecured Letter Of Credit Facility [Member]</t>
  </si>
  <si>
    <t>Revolving Credit Facility [Member]</t>
  </si>
  <si>
    <t>Maximum borrowing capacity</t>
  </si>
  <si>
    <t>Short-term debt covenant description</t>
  </si>
  <si>
    <t>Line of Credit, Current</t>
  </si>
  <si>
    <t>Line of Credit Facility, Initiation Date</t>
  </si>
  <si>
    <t>Jul. 23,
		2014</t>
  </si>
  <si>
    <t>Line of Credit Facility, Expiration Date</t>
  </si>
  <si>
    <t>Jun. 1,
		2019</t>
  </si>
  <si>
    <t>Revolving Credit Facility Accordion Feature [Member]</t>
  </si>
  <si>
    <t>Financial Services [Member] | Unsecured Letter Of Credit Facility [Member]</t>
  </si>
  <si>
    <t>Sep. 1,
		2014</t>
  </si>
  <si>
    <t>Financial Services [Member] | Repurchase Agreement [Member]</t>
  </si>
  <si>
    <t>Jun. 1,
		2015</t>
  </si>
  <si>
    <t>Feb. 2,
		2015</t>
  </si>
  <si>
    <t>Sep. 8,
		2014</t>
  </si>
  <si>
    <t>Sep. 7,
		2015</t>
  </si>
  <si>
    <t>Financial Services [Member] | Repurchase Agreement [Member] | Minimum [Member]</t>
  </si>
  <si>
    <t>Financial Services [Member] | Repurchase Agreement [Member] | Maximum [Member]</t>
  </si>
  <si>
    <t>Senior Unsecured Notes February 2016 [Member] | Senior Notes [Member]</t>
  </si>
  <si>
    <t>Debt Instrument, Face Amount</t>
  </si>
  <si>
    <t>4.250% unsecured senior notes due March 2021 [Member] | Senior Notes [Member]</t>
  </si>
  <si>
    <t>4.25%</t>
  </si>
  <si>
    <t>5.500% unsecured senior notes due March 2026 [Member] | Senior Notes [Member]</t>
  </si>
  <si>
    <t>5.50%</t>
  </si>
  <si>
    <t>Senior Unsecured Notes, Issued July 2016 [Member] | Senior Notes [Member]</t>
  </si>
  <si>
    <t>Senior Notes [Member] | 5.500% unsecured senior notes due March 2026 [Member]</t>
  </si>
  <si>
    <t>Senior Notes [Member] | Senior Unsecured Term Loan Maturing January 3, 2027 [Member] [Domain]</t>
  </si>
  <si>
    <t>Debt (Summary Of Company's Senior Notes) (Details) - USD ($) $ in Thousands</t>
  </si>
  <si>
    <t>Senior note carrying value</t>
  </si>
  <si>
    <t>Debt Issuance Costs, Net</t>
  </si>
  <si>
    <t>Estimated fair value</t>
  </si>
  <si>
    <t>Senior Unsecured Term Loan Maturing January 3, 2027 [Member] [Domain] | Senior Notes [Member]</t>
  </si>
  <si>
    <t>Debt instrument, maturity date, description</t>
  </si>
  <si>
    <t>Unsecured Senior Notes 7.625% Due October 2017 [Member]</t>
  </si>
  <si>
    <t>7.625%</t>
  </si>
  <si>
    <t>Senior Notes [Member] | 4.250% unsecured senior notes due March 2021 [Member]</t>
  </si>
  <si>
    <t>4.250% unsecured senior notes due March 2021 [Member]</t>
  </si>
  <si>
    <t>Unsecured Senior Notes 7.875% Due June 2032 [Member]</t>
  </si>
  <si>
    <t>7.875%</t>
  </si>
  <si>
    <t>Unsecured Senior Notes 6.375% Due May 2033 [Member]</t>
  </si>
  <si>
    <t>6.375%</t>
  </si>
  <si>
    <t>Unsecured Senior Notes 6.00% Due February 2035 [Member]</t>
  </si>
  <si>
    <t>6.00%</t>
  </si>
  <si>
    <t>Unsecured Senior Notes 5.20% Due February 2015 [Member]</t>
  </si>
  <si>
    <t>5.20%</t>
  </si>
  <si>
    <t>Unsecured Senior Notes 5.25% Due June 2015 [Member]</t>
  </si>
  <si>
    <t>5.25%</t>
  </si>
  <si>
    <t>Unsecured Senior Notes 7.375% Due June 2046 [Member]</t>
  </si>
  <si>
    <t>7.375%</t>
  </si>
  <si>
    <t>Debt (Aggregate Borrowing Information) (Details) - USD ($)</t>
  </si>
  <si>
    <t>Line of Credit Facility [Line Items]</t>
  </si>
  <si>
    <t>Available credit lines</t>
  </si>
  <si>
    <t>Weighted-average interest rate</t>
  </si>
  <si>
    <t>2.89%</t>
  </si>
  <si>
    <t>2.65%</t>
  </si>
  <si>
    <t>Shareholders' Equity (Narrative) (Details) - USD ($) $ / shares in Units, shares in Millions</t>
  </si>
  <si>
    <t>Class of Stock [Line Items]</t>
  </si>
  <si>
    <t>Stock repurchases</t>
  </si>
  <si>
    <t>Share repurchase plan [Member]</t>
  </si>
  <si>
    <t>Remaining value of stock repurchase programs authorization</t>
  </si>
  <si>
    <t>Shares repurchased under authorized repurchase programs</t>
  </si>
  <si>
    <t>Shares withheld to pay taxes [Member]</t>
  </si>
  <si>
    <t>Stock Compensation Plans Narrative (Details) - USD ($) $ / shares in Units, $ in Millions</t>
  </si>
  <si>
    <t>Share-based Compensation Arrangement by Share-based Payment Award [Line Items]</t>
  </si>
  <si>
    <t>Long-term incentive plan liability</t>
  </si>
  <si>
    <t>Maximum period stock options, appreciation rights, restricted stock, and restricted stock units can be granted</t>
  </si>
  <si>
    <t>Number of shares available for grant</t>
  </si>
  <si>
    <t>Number of Years Stock Options are Exercisable After Grant Date</t>
  </si>
  <si>
    <t>Stock options [Member]</t>
  </si>
  <si>
    <t>Unrecognized stock compensation expense</t>
  </si>
  <si>
    <t>Aggregate instrinsic value of stock options exercised</t>
  </si>
  <si>
    <t>Intrinsic value of outstanding stock options</t>
  </si>
  <si>
    <t>Restricted Stock Units (RSUs) [Member]</t>
  </si>
  <si>
    <t>Restricted stock units outstanding vested but not yet paid</t>
  </si>
  <si>
    <t>Restricted Stock, Performance Shares, and Restricted Stock Units (RSUs) [Member]</t>
  </si>
  <si>
    <t>Weighted average period in which stock based compensation costs are expensed</t>
  </si>
  <si>
    <t>Restricted stock shares vested during period, total fair value</t>
  </si>
  <si>
    <t>Field long-term compensation plan [Member]</t>
  </si>
  <si>
    <t>Senior management long-term compensation plan [Member] [Member]</t>
  </si>
  <si>
    <t>Stock compensation plan price floor</t>
  </si>
  <si>
    <t>Stock Compensation Plans (Expense by plan type) (Details) - USD ($) $ in Thousands</t>
  </si>
  <si>
    <t>Long-term incentive plans [Member]</t>
  </si>
  <si>
    <t>Stock Compensation Plans (Stock Option Activity Rollforward) (Details) - Stock options [Member] - $ / shares shares in Thousands</t>
  </si>
  <si>
    <t>Stock Option Activity [Roll Forward]</t>
  </si>
  <si>
    <t>Outstanding, beginning of year</t>
  </si>
  <si>
    <t>Granted</t>
  </si>
  <si>
    <t>Exercised</t>
  </si>
  <si>
    <t>Forfeited</t>
  </si>
  <si>
    <t>Outstanding, end of year</t>
  </si>
  <si>
    <t>Options exercisable at year end</t>
  </si>
  <si>
    <t>Weighted-average per share fair value of options granted during the year</t>
  </si>
  <si>
    <t>Outstanding, weighted-average per share exercise price, beginning of year</t>
  </si>
  <si>
    <t>Granted, weighted-average per share exercise price</t>
  </si>
  <si>
    <t>Exercised, weighted-average per share exercise price</t>
  </si>
  <si>
    <t>Forfeited, weighted-average per share exercise price</t>
  </si>
  <si>
    <t>Options outstanding, weighted-average per share exercise price, end of year</t>
  </si>
  <si>
    <t>Options exercisable at year end, weighted-average per share exercise price</t>
  </si>
  <si>
    <t>Stock Compensation Plans (Weighted-average remaining contractual lives of stock options outstanding) (Details) shares in Thousands</t>
  </si>
  <si>
    <t>Dec. 31, 2016$ / sharesshares</t>
  </si>
  <si>
    <t>Shares Authorized under Stock Option Plans, Exercise Price Range [Line Items]</t>
  </si>
  <si>
    <t>Options outstanding - number outstanding | shares</t>
  </si>
  <si>
    <t>Options outstanding - weighted average per share exercise price</t>
  </si>
  <si>
    <t>Options exercisable - number exercisable | shares</t>
  </si>
  <si>
    <t>Options exercisable - weighted average per share exercise price</t>
  </si>
  <si>
    <t>Weighted average remaining contractual term</t>
  </si>
  <si>
    <t>2 years 7 months</t>
  </si>
  <si>
    <t>$0.01 to $10.00 [Member]</t>
  </si>
  <si>
    <t>Exercise price range, lower range limit</t>
  </si>
  <si>
    <t>Exercise price range, upper range limit</t>
  </si>
  <si>
    <t>3 years 10 months</t>
  </si>
  <si>
    <t>$10.01 to $20.00 [Member]</t>
  </si>
  <si>
    <t>2 years 6 months</t>
  </si>
  <si>
    <t>$20.01 to $30.00 [Member]</t>
  </si>
  <si>
    <t>5 months</t>
  </si>
  <si>
    <t>$30.01 to $40.00 [Member]</t>
  </si>
  <si>
    <t>1 month</t>
  </si>
  <si>
    <t>$40.01 to $45.00 [Member]</t>
  </si>
  <si>
    <t>Stock Compensation Plans (Restricted Stock, RSUs and Performance Shares Activity Rollforward) (Details) - USD ($) $ / shares in Units, shares in Thousands, $ in Millions</t>
  </si>
  <si>
    <t>Restricted Stock, RSUs and Performance Shares Activity [Roll Forward]</t>
  </si>
  <si>
    <t>Vested</t>
  </si>
  <si>
    <t>Vested, end of year</t>
  </si>
  <si>
    <t>Outstanding, beginning of year, weighted-average per share grant date fair value</t>
  </si>
  <si>
    <t>Granted, weighted-average per share grant date fair value</t>
  </si>
  <si>
    <t>Vested, weighted-average per share grant date fair value</t>
  </si>
  <si>
    <t>Forfeited, weighted-average per share grant date fair value</t>
  </si>
  <si>
    <t>Outstanding, end of year, weighted-average per share grant date fair value</t>
  </si>
  <si>
    <t>Vested, end of year, weighted-average per share grant date fair value</t>
  </si>
  <si>
    <t>Income Taxes (Narrative) (Details) - USD ($) $ in Thousands</t>
  </si>
  <si>
    <t>Dec. 31, 2013</t>
  </si>
  <si>
    <t>Income Tax Contingency [Line Items]</t>
  </si>
  <si>
    <t>Gross federal NOL carryforward</t>
  </si>
  <si>
    <t>Deferred Tax Assets, Operating Loss Carryforwards, Subject to Expiration</t>
  </si>
  <si>
    <t>Valuation allowance adjustment</t>
  </si>
  <si>
    <t>Deferred Income Tax Expense (Benefit)</t>
  </si>
  <si>
    <t>Gross unrecognized tax benefits</t>
  </si>
  <si>
    <t>Possible decrease in unrecognized tax benefits</t>
  </si>
  <si>
    <t>Unrecognized tax benefits, income tax penalties and interest accrued</t>
  </si>
  <si>
    <t>IncomeTaxNetOperatingLossCarryforwardPeriod</t>
  </si>
  <si>
    <t>5 years</t>
  </si>
  <si>
    <t>Operating loss carryforwards, expiration dates</t>
  </si>
  <si>
    <t>Jan. 1,
		2030</t>
  </si>
  <si>
    <t>Income tax examination, year(s) under examination</t>
  </si>
  <si>
    <t>Jan. 1,
		2032</t>
  </si>
  <si>
    <t>2016 to 2020 [Member] | Minimum [Member]</t>
  </si>
  <si>
    <t>Jan. 1,
		2017</t>
  </si>
  <si>
    <t>2016 to 2020 [Member] | Maximum [Member]</t>
  </si>
  <si>
    <t>Jan. 1,
		2021</t>
  </si>
  <si>
    <t>2016 to 2020 [Member] | State and Local Jurisdiction [Member]</t>
  </si>
  <si>
    <t>2021 to 2025 [Member] | Minimum [Member]</t>
  </si>
  <si>
    <t>Jan. 1,
		2022</t>
  </si>
  <si>
    <t>2021 to 2025 [Member] | State and Local Jurisdiction [Member]</t>
  </si>
  <si>
    <t>Income Taxes Components of current and deferred income tax expense (benefit) (Details) - USD ($) $ in Thousands</t>
  </si>
  <si>
    <t>Current provision (benefit)</t>
  </si>
  <si>
    <t>Federal</t>
  </si>
  <si>
    <t>State and other</t>
  </si>
  <si>
    <t>Current Income Tax Expense (Benefit)</t>
  </si>
  <si>
    <t>Deferred provision (benefit)</t>
  </si>
  <si>
    <t>Income tax expense (benefit)</t>
  </si>
  <si>
    <t>Income Taxes Reconciliation of statutory federal income tax rate to effective income tax rate (Details)</t>
  </si>
  <si>
    <t>Income taxes at federal statutory rate</t>
  </si>
  <si>
    <t>35.00%</t>
  </si>
  <si>
    <t>Effect of state and local income taxes, net of federal tax</t>
  </si>
  <si>
    <t>3.30%</t>
  </si>
  <si>
    <t>2.80%</t>
  </si>
  <si>
    <t>3.00%</t>
  </si>
  <si>
    <t>Deferred tax asset valuation allowance</t>
  </si>
  <si>
    <t>(2.20%)</t>
  </si>
  <si>
    <t>0.40%</t>
  </si>
  <si>
    <t>(6.60%)</t>
  </si>
  <si>
    <t>Tax contingencies</t>
  </si>
  <si>
    <t>(1.30%)</t>
  </si>
  <si>
    <t>0.10%</t>
  </si>
  <si>
    <t>(1.40%)</t>
  </si>
  <si>
    <t>Other</t>
  </si>
  <si>
    <t>0.70%</t>
  </si>
  <si>
    <t>1.20%</t>
  </si>
  <si>
    <t>Effective rate</t>
  </si>
  <si>
    <t>35.50%</t>
  </si>
  <si>
    <t>39.50%</t>
  </si>
  <si>
    <t>31.20%</t>
  </si>
  <si>
    <t>Income Taxes Net deferred tax asset (liability) (Details) - USD ($) $ in Thousands</t>
  </si>
  <si>
    <t>Operating Loss Carryforwards [Line Items]</t>
  </si>
  <si>
    <t>Deferred Tax Assets [Abstract]</t>
  </si>
  <si>
    <t>Deferred Tax Assets, Tax Deferred Expense, Other</t>
  </si>
  <si>
    <t>Non-deductible reserves and other</t>
  </si>
  <si>
    <t>Inventory valuation reserves</t>
  </si>
  <si>
    <t>Net operating loss (NOL) carryforwards:</t>
  </si>
  <si>
    <t>State</t>
  </si>
  <si>
    <t>Alternative minimum tax credits</t>
  </si>
  <si>
    <t>Energy credit and charitable contribution carryforward</t>
  </si>
  <si>
    <t>Deferred Tax Assets, Gross</t>
  </si>
  <si>
    <t>Deferred Tax Liabilities [Abstract]</t>
  </si>
  <si>
    <t>Capitalized items, including real estate basis differences, deducted for tax, net</t>
  </si>
  <si>
    <t>Trademarks and tradenames</t>
  </si>
  <si>
    <t>Deferred Tax Liabilities, Gross</t>
  </si>
  <si>
    <t>Valuation allowance</t>
  </si>
  <si>
    <t>Net deferred tax asset (liability)</t>
  </si>
  <si>
    <t>Minimum [Member] | 2016 to 2020 [Member]</t>
  </si>
  <si>
    <t>Minimum [Member] | 2021 to 2025 [Member]</t>
  </si>
  <si>
    <t>Minimum [Member] | Net Operating Loss (NOL) Expiration Period energy credit [Member]</t>
  </si>
  <si>
    <t>Jan. 1,
		2026</t>
  </si>
  <si>
    <t>Maximum [Member] | 2016 to 2020 [Member]</t>
  </si>
  <si>
    <t>Maximum [Member] | Net Operating Loss (NOL) Expiration Period energy credit [Member]</t>
  </si>
  <si>
    <t>Jan. 1,
		2036</t>
  </si>
  <si>
    <t>Income Taxes Reconciliation of the change in unrecognized tax benefits (Details) - USD ($) $ in Thousands</t>
  </si>
  <si>
    <t>Reconciliation of the change in unrecognized tax benefits [Roll Forward]</t>
  </si>
  <si>
    <t>Unrecognized Tax Benefits, beginning of period</t>
  </si>
  <si>
    <t>Increases related to tax positions taken during a prior period</t>
  </si>
  <si>
    <t>Decreases related to tax positions taken during a prior period</t>
  </si>
  <si>
    <t>Increases related to tax positions taken during the current period</t>
  </si>
  <si>
    <t>Decreases related to settlements with taxing authorities</t>
  </si>
  <si>
    <t>Reductions as a result of a lapse of the statute of limitations</t>
  </si>
  <si>
    <t>Unrecognized Tax Benefits, end of period</t>
  </si>
  <si>
    <t>Fair Value Disclosures Fair Value Disclosures (Narrative) (Details) (Details) - USD ($) $ in Thousands</t>
  </si>
  <si>
    <t>Fair Value Disclosures Fair Value Disclosures (Details) - USD ($) $ in Thousands</t>
  </si>
  <si>
    <t>Disclosed at fair value:</t>
  </si>
  <si>
    <t>Loans Payable, Fair Value Disclosure</t>
  </si>
  <si>
    <t>Senior notes, fair value</t>
  </si>
  <si>
    <t>Fair Value, Inputs, Level 1 [Member]</t>
  </si>
  <si>
    <t>Cash and equivalents (including restricted cash), fair value</t>
  </si>
  <si>
    <t>Fair Value, Inputs, Level 2 [Member]</t>
  </si>
  <si>
    <t>Financial Services debt, fair value</t>
  </si>
  <si>
    <t>House and land inventory [Member] | Fair Value, Measurements, Nonrecurring [Member] | Fair Value, Inputs, Level 3 [Member]</t>
  </si>
  <si>
    <t>Measured at fair value on a non-recurring basis:</t>
  </si>
  <si>
    <t>Assets, Fair Value Disclosure, Nonrecurring</t>
  </si>
  <si>
    <t>Interest Rate Lock Commitments [Member] | Fair Value, Measurements, Recurring [Member] | Fair Value, Inputs, Level 2 [Member]</t>
  </si>
  <si>
    <t>Measured at fair value on a recurring basis:</t>
  </si>
  <si>
    <t>Assets, Fair Value Disclosure, Recurring</t>
  </si>
  <si>
    <t>Forward Contracts [Member] | Fair Value, Measurements, Recurring [Member] | Fair Value, Inputs, Level 2 [Member]</t>
  </si>
  <si>
    <t>Whole Loan Commitments [Member] | Fair Value, Measurements, Recurring [Member] | Fair Value, Inputs, Level 2 [Member]</t>
  </si>
  <si>
    <t>Residential Mortgage [Member] | Fair Value, Measurements, Recurring [Member] | Fair Value, Inputs, Level 2 [Member]</t>
  </si>
  <si>
    <t>Other Assets and Accrued and Other Liabilities (Other Assets) (Details) - USD ($) $ in Thousands</t>
  </si>
  <si>
    <t>Insurance receivables</t>
  </si>
  <si>
    <t>Notes receivable</t>
  </si>
  <si>
    <t>Other receivables</t>
  </si>
  <si>
    <t>Accounts and notes receivable</t>
  </si>
  <si>
    <t>Prepaid expenses</t>
  </si>
  <si>
    <t>Deposits and pre-acquisition Costs</t>
  </si>
  <si>
    <t>Income taxes receivable</t>
  </si>
  <si>
    <t>Other Assets and Accrued and Other Liabilities (Other Liabilities) (Details) - USD ($) $ in Thousands</t>
  </si>
  <si>
    <t>Self-insurance liabilities</t>
  </si>
  <si>
    <t>Loan origination liabilities</t>
  </si>
  <si>
    <t>Compensation-related</t>
  </si>
  <si>
    <t>Warranty</t>
  </si>
  <si>
    <t>Community development district obligations</t>
  </si>
  <si>
    <t>Accrued interest</t>
  </si>
  <si>
    <t>Dividends Payable</t>
  </si>
  <si>
    <t>Commitments And Contingencies (Narrative) (Details) $ in Thousands</t>
  </si>
  <si>
    <t>Dec. 31, 2016USD ($)claim</t>
  </si>
  <si>
    <t>Loss Contingencies [Line Items]</t>
  </si>
  <si>
    <t>Loss Contingency, Pending Claims, Number | claim</t>
  </si>
  <si>
    <t>Loss Contingency Accrual, Period Increase (Decrease)</t>
  </si>
  <si>
    <t>Increase (Decrease) in Self Insurance Reserve</t>
  </si>
  <si>
    <t>Operating lease rent expense</t>
  </si>
  <si>
    <t>Accrued liabilities for outstanding community development district obligations</t>
  </si>
  <si>
    <t>Surety Bonds Outstanding</t>
  </si>
  <si>
    <t>Maximum product warranty in years</t>
  </si>
  <si>
    <t>Incurred but not reported percentage of liability reserves</t>
  </si>
  <si>
    <t>70.00%</t>
  </si>
  <si>
    <t>74.00%</t>
  </si>
  <si>
    <t>Commitments and Contingencies Commitments And Contingencies (Future minimum operating lease payments) (Details) $ in Thousands</t>
  </si>
  <si>
    <t>Dec. 31, 2016USD ($)</t>
  </si>
  <si>
    <t>Years Ending December 31,</t>
  </si>
  <si>
    <t>Future minimum lease payments - 2016</t>
  </si>
  <si>
    <t>Future minimum lease payments - 2017</t>
  </si>
  <si>
    <t>Future minimum lease payments - 2018</t>
  </si>
  <si>
    <t>Future minimum lease payments - 2019</t>
  </si>
  <si>
    <t>Future minimum lease payments - 2020</t>
  </si>
  <si>
    <t>Future minimum lease payments - Thereafter</t>
  </si>
  <si>
    <t>Future minimum lease payments - Total</t>
  </si>
  <si>
    <t>Commitments And Contingencies (Changes To Anticipated Loan Losses) (Details) - USD ($) $ in Thousands</t>
  </si>
  <si>
    <t>Changes in loan origination liability [Roll Forward]</t>
  </si>
  <si>
    <t>Liabilities, beginning of period</t>
  </si>
  <si>
    <t>Reserves provided (released), net</t>
  </si>
  <si>
    <t>Payments</t>
  </si>
  <si>
    <t>Liabilities, end of period</t>
  </si>
  <si>
    <t>Commitments And Contingencies (Changes To Warranty Liability) (Details) - USD ($) $ in Thousands</t>
  </si>
  <si>
    <t>Changes to warranty liabilities [Roll Forward]</t>
  </si>
  <si>
    <t>Warranty liabilities, beginning of period</t>
  </si>
  <si>
    <t>Warranty reserves provided</t>
  </si>
  <si>
    <t>Other adjustments</t>
  </si>
  <si>
    <t>Warranty liabilities, end of period</t>
  </si>
  <si>
    <t>Commitments And Contingencies (Changes in Self-insurance Liability) (Details) - USD ($) $ in Thousands</t>
  </si>
  <si>
    <t>Litigation of Recorded Insurance Receivable</t>
  </si>
  <si>
    <t>Insurance Related Expenses [Roll Forward]</t>
  </si>
  <si>
    <t>Balance, beginning of period</t>
  </si>
  <si>
    <t>Balance, end of period</t>
  </si>
  <si>
    <t>Supplemental Guarantor Information (Balance Sheet) (Details) - USD ($) $ in Thousands</t>
  </si>
  <si>
    <t>Investments in subsidiaries and intercompany accounts, net</t>
  </si>
  <si>
    <t>Accounts payable, customer deposits, accrued and other liabilities</t>
  </si>
  <si>
    <t>Parent Company [Member]</t>
  </si>
  <si>
    <t>Guarantor Subsidiaries [Member]</t>
  </si>
  <si>
    <t>Non-Guarantor Subsidiaries [Member]</t>
  </si>
  <si>
    <t>Eliminating Entries [Member]</t>
  </si>
  <si>
    <t>Supplemental Guarantor Information (Statement Of Operations and Comprehensive Income (Loss)) (Details) - USD ($) $ in Thousands</t>
  </si>
  <si>
    <t>Intercompany interest</t>
  </si>
  <si>
    <t>Income (loss) before income taxes and equity in income (loss) of subsidiaries</t>
  </si>
  <si>
    <t>Income (loss) before equity in income (loss) of subsidiaries</t>
  </si>
  <si>
    <t>Equity in income (loss) of subsidiaries</t>
  </si>
  <si>
    <t>Other comprehensive income (loss)</t>
  </si>
  <si>
    <t>Supplemental Guarantor Information (Statement Of Cash Flows) (Details) - USD ($) $ in Thousands</t>
  </si>
  <si>
    <t>Intercompany activities, net</t>
  </si>
  <si>
    <t>Quarterly Results (Unaudited) (Narrative) (Details) - USD ($) $ in Thousands</t>
  </si>
  <si>
    <t>Litigation Settlement, Expense</t>
  </si>
  <si>
    <t>Payments for Legal Settlements</t>
  </si>
  <si>
    <t>Home Office Relocation [Member] | Other Restructuring [Member]</t>
  </si>
  <si>
    <t>Quarterly Results (Unaudited) (Details) - USD ($) $ / shares in Units, shares in Thousands, $ in Thousands</t>
  </si>
  <si>
    <t>Homebuilding:</t>
  </si>
  <si>
    <t>Revenues</t>
  </si>
  <si>
    <t>Cost of revenues</t>
  </si>
  <si>
    <t>Financial Services:</t>
  </si>
  <si>
    <t>Consolidated result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May &quot;#,##0_);_(&quot;May &quot;(#,##0)" numFmtId="168"/>
    <numFmt formatCode="_(&quot;October &quot;#,##0_);_(&quot;October &quot;(#,##0)" numFmtId="169"/>
    <numFmt formatCode="_(&quot;June &quot;#,##0_);_(&quot;June &quot;(#,##0)" numFmtId="170"/>
    <numFmt formatCode="_(&quot;February &quot;#,##0_);_(&quot;February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24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17833859</v>
      </c>
    </row>
    <row r="14" spans="1:4">
      <c r="A14" s="4" t="s">
        <v>23</v>
      </c>
      <c r="B14" s="4" t="s">
        <v>24</v>
      </c>
    </row>
    <row r="15" spans="1:4">
      <c r="A15" s="4" t="s">
        <v>25</v>
      </c>
      <c r="B15" s="4" t="s">
        <v>26</v>
      </c>
    </row>
    <row r="16" spans="1:4">
      <c r="A16" s="4" t="s">
        <v>27</v>
      </c>
      <c r="B16" s="4" t="s">
        <v>24</v>
      </c>
    </row>
    <row r="17" spans="1:4">
      <c r="A17" s="4" t="s">
        <v>28</v>
      </c>
      <c r="D17" s="6" t="n">
        <v>6626321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8882</v>
      </c>
      <c r="C3" s="6" t="n">
        <v>754161</v>
      </c>
    </row>
    <row r="4" spans="1:3">
      <c r="A4" s="4" t="s">
        <v>33</v>
      </c>
      <c r="B4" s="5" t="n">
        <v>24366</v>
      </c>
      <c r="C4" s="5" t="n">
        <v>21274</v>
      </c>
    </row>
    <row r="5" spans="1:3">
      <c r="A5" s="4" t="s">
        <v>34</v>
      </c>
      <c r="B5" s="5" t="n">
        <v>723248</v>
      </c>
      <c r="C5" s="5" t="n">
        <v>775435</v>
      </c>
    </row>
    <row r="6" spans="1:3">
      <c r="A6" s="4" t="s">
        <v>35</v>
      </c>
      <c r="B6" s="5" t="n">
        <v>6770655</v>
      </c>
      <c r="C6" s="5" t="n">
        <v>5450058</v>
      </c>
    </row>
    <row r="7" spans="1:3">
      <c r="A7" s="4" t="s">
        <v>36</v>
      </c>
      <c r="B7" s="5" t="n">
        <v>31728</v>
      </c>
      <c r="C7" s="5" t="n">
        <v>81492</v>
      </c>
    </row>
    <row r="8" spans="1:3">
      <c r="A8" s="4" t="s">
        <v>37</v>
      </c>
      <c r="B8" s="5" t="n">
        <v>539496</v>
      </c>
      <c r="C8" s="5" t="n">
        <v>442715</v>
      </c>
    </row>
    <row r="9" spans="1:3">
      <c r="A9" s="4" t="s">
        <v>38</v>
      </c>
      <c r="B9" s="5" t="n">
        <v>51447</v>
      </c>
      <c r="C9" s="5" t="n">
        <v>41267</v>
      </c>
    </row>
    <row r="10" spans="1:3">
      <c r="A10" s="4" t="s">
        <v>39</v>
      </c>
      <c r="B10" s="5" t="n">
        <v>857426</v>
      </c>
      <c r="C10" s="5" t="n">
        <v>893345</v>
      </c>
    </row>
    <row r="11" spans="1:3">
      <c r="A11" s="4" t="s">
        <v>40</v>
      </c>
      <c r="B11" s="5" t="n">
        <v>154792</v>
      </c>
      <c r="C11" s="5" t="n">
        <v>110215</v>
      </c>
    </row>
    <row r="12" spans="1:3">
      <c r="A12" s="4" t="s">
        <v>41</v>
      </c>
      <c r="B12" s="5" t="n">
        <v>1049408</v>
      </c>
      <c r="C12" s="5" t="n">
        <v>1394879</v>
      </c>
    </row>
    <row r="13" spans="1:3">
      <c r="A13" s="4" t="s">
        <v>42</v>
      </c>
      <c r="B13" s="5" t="n">
        <v>10178200</v>
      </c>
      <c r="C13" s="5" t="n">
        <v>9189406</v>
      </c>
    </row>
    <row r="14" spans="1:3">
      <c r="A14" s="3" t="s">
        <v>43</v>
      </c>
    </row>
    <row r="15" spans="1:3">
      <c r="A15" s="4" t="s">
        <v>44</v>
      </c>
      <c r="B15" s="5" t="n">
        <v>405455</v>
      </c>
      <c r="C15" s="5" t="n">
        <v>327725</v>
      </c>
    </row>
    <row r="16" spans="1:3">
      <c r="A16" s="4" t="s">
        <v>45</v>
      </c>
      <c r="B16" s="5" t="n">
        <v>187891</v>
      </c>
      <c r="C16" s="5" t="n">
        <v>186141</v>
      </c>
    </row>
    <row r="17" spans="1:3">
      <c r="A17" s="4" t="s">
        <v>46</v>
      </c>
      <c r="B17" s="5" t="n">
        <v>1448994</v>
      </c>
      <c r="C17" s="5" t="n">
        <v>1516783</v>
      </c>
    </row>
    <row r="18" spans="1:3">
      <c r="A18" s="4" t="s">
        <v>47</v>
      </c>
      <c r="B18" s="5" t="n">
        <v>34860</v>
      </c>
      <c r="C18" s="5" t="n">
        <v>57050</v>
      </c>
    </row>
    <row r="19" spans="1:3">
      <c r="A19" s="4" t="s">
        <v>48</v>
      </c>
      <c r="B19" s="5" t="n">
        <v>331621</v>
      </c>
      <c r="C19" s="5" t="n">
        <v>267877</v>
      </c>
    </row>
    <row r="20" spans="1:3">
      <c r="A20" s="4" t="s">
        <v>49</v>
      </c>
      <c r="B20" s="5" t="n">
        <v>0</v>
      </c>
      <c r="C20" s="5" t="n">
        <v>498423</v>
      </c>
    </row>
    <row r="21" spans="1:3">
      <c r="A21" s="4" t="s">
        <v>50</v>
      </c>
      <c r="B21" s="5" t="n">
        <v>3110016</v>
      </c>
      <c r="C21" s="5" t="n">
        <v>1576082</v>
      </c>
    </row>
    <row r="22" spans="1:3">
      <c r="A22" s="4" t="s">
        <v>51</v>
      </c>
      <c r="B22" s="5" t="n">
        <v>5518837</v>
      </c>
      <c r="C22" s="5" t="n">
        <v>4430081</v>
      </c>
    </row>
    <row r="23" spans="1:3">
      <c r="A23" s="3" t="s">
        <v>52</v>
      </c>
    </row>
    <row r="24" spans="1:3">
      <c r="A24" s="4" t="s">
        <v>53</v>
      </c>
      <c r="B24" s="5" t="n">
        <v>0</v>
      </c>
      <c r="C24" s="5" t="n">
        <v>0</v>
      </c>
    </row>
    <row r="25" spans="1:3">
      <c r="A25" s="4" t="s">
        <v>54</v>
      </c>
      <c r="B25" s="5" t="n">
        <v>3191</v>
      </c>
      <c r="C25" s="5" t="n">
        <v>3491</v>
      </c>
    </row>
    <row r="26" spans="1:3">
      <c r="A26" s="4" t="s">
        <v>55</v>
      </c>
      <c r="B26" s="5" t="n">
        <v>3116490</v>
      </c>
      <c r="C26" s="5" t="n">
        <v>3093802</v>
      </c>
    </row>
    <row r="27" spans="1:3">
      <c r="A27" s="4" t="s">
        <v>56</v>
      </c>
      <c r="B27" s="5" t="n">
        <v>-526</v>
      </c>
      <c r="C27" s="5" t="n">
        <v>-609</v>
      </c>
    </row>
    <row r="28" spans="1:3">
      <c r="A28" s="4" t="s">
        <v>57</v>
      </c>
      <c r="B28" s="5" t="n">
        <v>1540208</v>
      </c>
      <c r="C28" s="5" t="n">
        <v>1662641</v>
      </c>
    </row>
    <row r="29" spans="1:3">
      <c r="A29" s="4" t="s">
        <v>58</v>
      </c>
      <c r="B29" s="5" t="n">
        <v>4659363</v>
      </c>
      <c r="C29" s="5" t="n">
        <v>4759325</v>
      </c>
    </row>
    <row r="30" spans="1:3">
      <c r="A30" s="4" t="s">
        <v>59</v>
      </c>
      <c r="B30" s="6" t="n">
        <v>10178200</v>
      </c>
      <c r="C30" s="6" t="n">
        <v>9189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row r="6" spans="1:2">
      <c r="A6" s="4" t="s">
        <v>226</v>
      </c>
      <c r="B6" s="4" t="s">
        <v>227</v>
      </c>
    </row>
    <row r="7" spans="1:2">
      <c r="A7" s="4" t="s">
        <v>166</v>
      </c>
      <c r="B7" s="4" t="s">
        <v>16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row r="29" spans="1:2">
      <c r="A29" s="4" t="s">
        <v>270</v>
      </c>
      <c r="B29" s="4" t="s">
        <v>271</v>
      </c>
    </row>
    <row r="30" spans="1:2">
      <c r="A30" s="4" t="s">
        <v>272</v>
      </c>
      <c r="B30" s="4" t="s">
        <v>273</v>
      </c>
    </row>
    <row r="31" spans="1:2">
      <c r="A31" s="4" t="s">
        <v>274</v>
      </c>
      <c r="B31" s="4" t="s">
        <v>275</v>
      </c>
    </row>
    <row r="32" spans="1:2">
      <c r="A32" s="4" t="s">
        <v>276</v>
      </c>
      <c r="B32" s="4" t="s">
        <v>277</v>
      </c>
    </row>
    <row r="33" spans="1:2">
      <c r="A33" s="4" t="s">
        <v>278</v>
      </c>
      <c r="B33" s="4" t="s">
        <v>279</v>
      </c>
    </row>
    <row r="34" spans="1:2">
      <c r="A34" s="4" t="s">
        <v>280</v>
      </c>
      <c r="B34" s="4" t="s">
        <v>281</v>
      </c>
    </row>
    <row r="35" spans="1:2">
      <c r="A35" s="4" t="s">
        <v>282</v>
      </c>
      <c r="B35" s="4" t="s">
        <v>283</v>
      </c>
    </row>
    <row r="36" spans="1:2">
      <c r="A36" s="4" t="s">
        <v>284</v>
      </c>
      <c r="B36" s="4" t="s">
        <v>285</v>
      </c>
    </row>
    <row r="37" spans="1:2">
      <c r="A37" s="4" t="s">
        <v>286</v>
      </c>
      <c r="B37" s="4" t="s">
        <v>287</v>
      </c>
    </row>
    <row r="38" spans="1:2">
      <c r="A38" s="4" t="s">
        <v>288</v>
      </c>
      <c r="B38"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6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17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17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183</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18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194</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3" t="s">
        <v>198</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6" t="n">
        <v>99690</v>
      </c>
      <c r="C3" s="6" t="n">
        <v>60547</v>
      </c>
    </row>
    <row r="4" spans="1:3">
      <c r="A4" s="4" t="s">
        <v>63</v>
      </c>
      <c r="B4" s="7" t="n">
        <v>0.01</v>
      </c>
      <c r="C4" s="7" t="n">
        <v>0.01</v>
      </c>
    </row>
    <row r="5" spans="1:3">
      <c r="A5" s="4" t="s">
        <v>64</v>
      </c>
      <c r="B5" s="5" t="n">
        <v>25000000</v>
      </c>
      <c r="C5" s="5" t="n">
        <v>25000000</v>
      </c>
    </row>
    <row r="6" spans="1:3">
      <c r="A6" s="4" t="s">
        <v>65</v>
      </c>
      <c r="B6" s="5" t="n">
        <v>0</v>
      </c>
      <c r="C6" s="5" t="n">
        <v>0</v>
      </c>
    </row>
    <row r="7" spans="1:3">
      <c r="A7" s="4" t="s">
        <v>66</v>
      </c>
      <c r="B7" s="7" t="n">
        <v>0.01</v>
      </c>
      <c r="C7" s="7" t="n">
        <v>0.01</v>
      </c>
    </row>
    <row r="8" spans="1:3">
      <c r="A8" s="4" t="s">
        <v>67</v>
      </c>
      <c r="B8" s="5" t="n">
        <v>500000000</v>
      </c>
      <c r="C8" s="5" t="n">
        <v>500000000</v>
      </c>
    </row>
    <row r="9" spans="1:3">
      <c r="A9" s="4" t="s">
        <v>68</v>
      </c>
      <c r="B9" s="5" t="n">
        <v>319089720</v>
      </c>
      <c r="C9" s="5" t="n">
        <v>349148351</v>
      </c>
    </row>
    <row r="10" spans="1:3">
      <c r="A10" s="4" t="s">
        <v>69</v>
      </c>
      <c r="B10" s="5" t="n">
        <v>319089720</v>
      </c>
      <c r="C10" s="5" t="n">
        <v>349148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v>
      </c>
    </row>
    <row r="3" spans="1:2">
      <c r="A3" s="3" t="s">
        <v>202</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0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10</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2</v>
      </c>
      <c r="B1" s="2" t="s">
        <v>1</v>
      </c>
    </row>
    <row r="2" spans="1:2">
      <c r="B2" s="2" t="s">
        <v>2</v>
      </c>
    </row>
    <row r="3" spans="1:2">
      <c r="A3" s="3" t="s">
        <v>21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18</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34"/>
    <col customWidth="1" max="7" min="7" width="28"/>
  </cols>
  <sheetData>
    <row r="1" spans="1:7">
      <c r="A1" s="1" t="s">
        <v>372</v>
      </c>
      <c r="B1" s="2" t="s">
        <v>373</v>
      </c>
      <c r="D1" s="2" t="s">
        <v>1</v>
      </c>
    </row>
    <row r="2" spans="1:7">
      <c r="B2" s="2" t="s">
        <v>374</v>
      </c>
      <c r="C2" s="2" t="s">
        <v>375</v>
      </c>
      <c r="D2" s="2" t="s">
        <v>376</v>
      </c>
      <c r="E2" s="2" t="s">
        <v>377</v>
      </c>
      <c r="F2" s="2" t="s">
        <v>378</v>
      </c>
      <c r="G2" s="2" t="s">
        <v>379</v>
      </c>
    </row>
    <row r="3" spans="1:7">
      <c r="A3" s="4" t="s">
        <v>380</v>
      </c>
      <c r="C3" s="6" t="n">
        <v>82400000</v>
      </c>
    </row>
    <row r="4" spans="1:7">
      <c r="A4" s="4" t="s">
        <v>381</v>
      </c>
      <c r="F4" s="5" t="n">
        <v>8200</v>
      </c>
    </row>
    <row r="5" spans="1:7">
      <c r="A5" s="4" t="s">
        <v>382</v>
      </c>
      <c r="D5" s="4" t="s">
        <v>383</v>
      </c>
    </row>
    <row r="6" spans="1:7">
      <c r="A6" s="4" t="s">
        <v>384</v>
      </c>
      <c r="D6" s="6" t="n">
        <v>268300000</v>
      </c>
      <c r="E6" s="6" t="n">
        <v>204900000</v>
      </c>
      <c r="F6" s="6" t="n">
        <v>193600000</v>
      </c>
    </row>
    <row r="7" spans="1:7">
      <c r="A7" s="4" t="s">
        <v>385</v>
      </c>
      <c r="D7" s="4" t="s">
        <v>386</v>
      </c>
      <c r="E7" s="4" t="s">
        <v>387</v>
      </c>
      <c r="F7" s="4" t="s">
        <v>388</v>
      </c>
    </row>
    <row r="8" spans="1:7">
      <c r="A8" s="4" t="s">
        <v>389</v>
      </c>
      <c r="D8" s="6" t="n">
        <v>66500000</v>
      </c>
      <c r="E8" s="6" t="n">
        <v>27500000</v>
      </c>
    </row>
    <row r="9" spans="1:7">
      <c r="A9" s="4" t="s">
        <v>390</v>
      </c>
      <c r="D9" s="5" t="n">
        <v>24366000</v>
      </c>
      <c r="E9" s="5" t="n">
        <v>21274000</v>
      </c>
    </row>
    <row r="10" spans="1:7">
      <c r="A10" s="4" t="s">
        <v>391</v>
      </c>
      <c r="D10" s="5" t="n">
        <v>277000000</v>
      </c>
      <c r="E10" s="5" t="n">
        <v>259000000</v>
      </c>
    </row>
    <row r="11" spans="1:7">
      <c r="A11" s="4" t="s">
        <v>392</v>
      </c>
      <c r="D11" s="5" t="n">
        <v>162600000</v>
      </c>
      <c r="E11" s="5" t="n">
        <v>148800000</v>
      </c>
    </row>
    <row r="12" spans="1:7">
      <c r="A12" s="4" t="s">
        <v>393</v>
      </c>
      <c r="D12" s="5" t="n">
        <v>13800000</v>
      </c>
      <c r="E12" s="5" t="n">
        <v>12900000</v>
      </c>
      <c r="F12" s="6" t="n">
        <v>13033000</v>
      </c>
    </row>
    <row r="13" spans="1:7">
      <c r="A13" s="4" t="s">
        <v>394</v>
      </c>
      <c r="D13" s="5" t="n">
        <v>13800000</v>
      </c>
    </row>
    <row r="14" spans="1:7">
      <c r="A14" s="4" t="s">
        <v>395</v>
      </c>
      <c r="D14" s="5" t="n">
        <v>13800000</v>
      </c>
    </row>
    <row r="15" spans="1:7">
      <c r="A15" s="4" t="s">
        <v>396</v>
      </c>
      <c r="D15" s="5" t="n">
        <v>13800000</v>
      </c>
    </row>
    <row r="16" spans="1:7">
      <c r="A16" s="4" t="s">
        <v>397</v>
      </c>
      <c r="D16" s="5" t="n">
        <v>13800000</v>
      </c>
    </row>
    <row r="17" spans="1:7">
      <c r="A17" s="4" t="s">
        <v>398</v>
      </c>
      <c r="D17" s="5" t="n">
        <v>13800000</v>
      </c>
    </row>
    <row r="18" spans="1:7">
      <c r="A18" s="4" t="s">
        <v>399</v>
      </c>
      <c r="D18" s="5" t="n">
        <v>77444000</v>
      </c>
      <c r="E18" s="5" t="n">
        <v>86312000</v>
      </c>
    </row>
    <row r="19" spans="1:7">
      <c r="A19" s="4" t="s">
        <v>400</v>
      </c>
      <c r="D19" s="5" t="n">
        <v>192900000</v>
      </c>
      <c r="E19" s="5" t="n">
        <v>185800000</v>
      </c>
    </row>
    <row r="20" spans="1:7">
      <c r="A20" s="4" t="s">
        <v>401</v>
      </c>
      <c r="D20" s="5" t="n">
        <v>40200000</v>
      </c>
      <c r="E20" s="5" t="n">
        <v>33300000</v>
      </c>
      <c r="F20" s="5" t="n">
        <v>26800000</v>
      </c>
    </row>
    <row r="21" spans="1:7">
      <c r="A21" s="4" t="s">
        <v>402</v>
      </c>
      <c r="D21" s="5" t="n">
        <v>50700000</v>
      </c>
      <c r="E21" s="5" t="n">
        <v>45300000</v>
      </c>
      <c r="F21" s="5" t="n">
        <v>41800000</v>
      </c>
    </row>
    <row r="22" spans="1:7">
      <c r="A22" s="4" t="s">
        <v>403</v>
      </c>
      <c r="D22" s="6" t="n">
        <v>14600000</v>
      </c>
      <c r="E22" s="6" t="n">
        <v>12600000</v>
      </c>
      <c r="F22" s="6" t="n">
        <v>12100000</v>
      </c>
    </row>
    <row r="23" spans="1:7">
      <c r="A23" s="4" t="s">
        <v>404</v>
      </c>
      <c r="D23" s="9" t="n">
        <v>1.8</v>
      </c>
      <c r="E23" s="9" t="n">
        <v>3.9</v>
      </c>
      <c r="F23" s="9" t="n">
        <v>6.6</v>
      </c>
    </row>
    <row r="24" spans="1:7">
      <c r="A24" s="4" t="s">
        <v>405</v>
      </c>
      <c r="D24" s="5" t="n">
        <v>0</v>
      </c>
    </row>
    <row r="25" spans="1:7">
      <c r="A25" s="4" t="s">
        <v>37</v>
      </c>
      <c r="D25" s="6" t="n">
        <v>539496000</v>
      </c>
      <c r="E25" s="6" t="n">
        <v>442715000</v>
      </c>
    </row>
    <row r="26" spans="1:7">
      <c r="A26" s="4" t="s">
        <v>406</v>
      </c>
      <c r="D26" s="5" t="n">
        <v>529700000</v>
      </c>
      <c r="E26" s="5" t="n">
        <v>429600000</v>
      </c>
    </row>
    <row r="27" spans="1:7">
      <c r="A27" s="4" t="s">
        <v>407</v>
      </c>
      <c r="D27" s="5" t="n">
        <v>2800000</v>
      </c>
      <c r="E27" s="5" t="n">
        <v>-300000</v>
      </c>
    </row>
    <row r="28" spans="1:7">
      <c r="A28" s="4" t="s">
        <v>408</v>
      </c>
      <c r="D28" s="5" t="n">
        <v>109600000</v>
      </c>
      <c r="E28" s="5" t="n">
        <v>80800000</v>
      </c>
      <c r="F28" s="6" t="n">
        <v>67200000</v>
      </c>
    </row>
    <row r="29" spans="1:7">
      <c r="A29" s="4" t="s">
        <v>409</v>
      </c>
      <c r="D29" s="6" t="n">
        <v>8400000</v>
      </c>
      <c r="E29" s="5" t="n">
        <v>7600000</v>
      </c>
    </row>
    <row r="30" spans="1:7">
      <c r="A30" s="4" t="s">
        <v>410</v>
      </c>
      <c r="D30" s="4" t="s">
        <v>411</v>
      </c>
    </row>
    <row r="31" spans="1:7">
      <c r="A31" s="4" t="s">
        <v>412</v>
      </c>
      <c r="D31" s="4" t="s">
        <v>411</v>
      </c>
    </row>
    <row r="32" spans="1:7">
      <c r="A32" s="4" t="s">
        <v>413</v>
      </c>
      <c r="D32" s="5" t="n">
        <v>18600</v>
      </c>
    </row>
    <row r="33" spans="1:7">
      <c r="A33" s="4" t="s">
        <v>414</v>
      </c>
      <c r="E33" s="5" t="n">
        <v>0</v>
      </c>
      <c r="F33" s="5" t="n">
        <v>0</v>
      </c>
    </row>
    <row r="34" spans="1:7">
      <c r="A34" s="4" t="s">
        <v>415</v>
      </c>
    </row>
    <row r="35" spans="1:7">
      <c r="A35" s="4" t="s">
        <v>416</v>
      </c>
      <c r="D35" s="4" t="s">
        <v>417</v>
      </c>
    </row>
    <row r="36" spans="1:7">
      <c r="A36" s="4" t="s">
        <v>418</v>
      </c>
    </row>
    <row r="37" spans="1:7">
      <c r="A37" s="4" t="s">
        <v>419</v>
      </c>
      <c r="D37" s="4" t="s">
        <v>411</v>
      </c>
    </row>
    <row r="38" spans="1:7">
      <c r="A38" s="4" t="s">
        <v>420</v>
      </c>
    </row>
    <row r="39" spans="1:7">
      <c r="A39" s="4" t="s">
        <v>416</v>
      </c>
      <c r="D39" s="4" t="s">
        <v>421</v>
      </c>
    </row>
    <row r="40" spans="1:7">
      <c r="A40" s="4" t="s">
        <v>422</v>
      </c>
    </row>
    <row r="41" spans="1:7">
      <c r="A41" s="4" t="s">
        <v>419</v>
      </c>
      <c r="D41" s="4" t="s">
        <v>423</v>
      </c>
    </row>
    <row r="42" spans="1:7">
      <c r="A42" s="4" t="s">
        <v>424</v>
      </c>
    </row>
    <row r="43" spans="1:7">
      <c r="A43" s="4" t="s">
        <v>416</v>
      </c>
      <c r="D43" s="4" t="s">
        <v>425</v>
      </c>
    </row>
    <row r="44" spans="1:7">
      <c r="A44" s="4" t="s">
        <v>426</v>
      </c>
    </row>
    <row r="45" spans="1:7">
      <c r="A45" s="4" t="s">
        <v>427</v>
      </c>
      <c r="D45" s="6" t="n">
        <v>8000000</v>
      </c>
      <c r="E45" s="5" t="n">
        <v>6900000</v>
      </c>
      <c r="F45" s="6" t="n">
        <v>7200000</v>
      </c>
    </row>
    <row r="46" spans="1:7">
      <c r="A46" s="4" t="s">
        <v>428</v>
      </c>
    </row>
    <row r="47" spans="1:7">
      <c r="A47" s="4" t="s">
        <v>429</v>
      </c>
      <c r="D47" s="5" t="n">
        <v>273900000</v>
      </c>
      <c r="E47" s="5" t="n">
        <v>208200000</v>
      </c>
    </row>
    <row r="48" spans="1:7">
      <c r="A48" s="4" t="s">
        <v>430</v>
      </c>
    </row>
    <row r="49" spans="1:7">
      <c r="A49" s="4" t="s">
        <v>429</v>
      </c>
      <c r="D49" s="5" t="n">
        <v>610000000</v>
      </c>
      <c r="E49" s="5" t="n">
        <v>525000000</v>
      </c>
    </row>
    <row r="50" spans="1:7">
      <c r="A50" s="4" t="s">
        <v>431</v>
      </c>
    </row>
    <row r="51" spans="1:7">
      <c r="A51" s="4" t="s">
        <v>429</v>
      </c>
      <c r="D51" s="6" t="n">
        <v>157600000</v>
      </c>
      <c r="E51" s="6" t="n">
        <v>77600000</v>
      </c>
    </row>
    <row r="52" spans="1:7">
      <c r="A52" s="4" t="s">
        <v>432</v>
      </c>
    </row>
    <row r="53" spans="1:7">
      <c r="A53" s="4" t="s">
        <v>381</v>
      </c>
      <c r="G53" s="5" t="n">
        <v>317</v>
      </c>
    </row>
    <row r="54" spans="1:7">
      <c r="A54" s="4" t="s">
        <v>433</v>
      </c>
    </row>
    <row r="55" spans="1:7">
      <c r="A55" s="4" t="s">
        <v>381</v>
      </c>
      <c r="F55" s="5" t="n">
        <v>622</v>
      </c>
    </row>
    <row r="56" spans="1:7">
      <c r="A56" s="4" t="s">
        <v>434</v>
      </c>
    </row>
    <row r="57" spans="1:7">
      <c r="A57" s="4" t="s">
        <v>380</v>
      </c>
      <c r="B57" s="6" t="n">
        <v>430500000</v>
      </c>
    </row>
    <row r="58" spans="1:7">
      <c r="A58" s="4" t="s">
        <v>381</v>
      </c>
      <c r="G58" s="5" t="n">
        <v>7000</v>
      </c>
    </row>
    <row r="59" spans="1:7">
      <c r="A59" s="4" t="s">
        <v>435</v>
      </c>
      <c r="G59" s="6" t="n">
        <v>40400000</v>
      </c>
    </row>
    <row r="60" spans="1:7">
      <c r="A60" s="4" t="s">
        <v>436</v>
      </c>
      <c r="G60" s="6" t="n">
        <v>18000000</v>
      </c>
    </row>
    <row r="61" spans="1:7">
      <c r="A61" s="4" t="s">
        <v>432</v>
      </c>
    </row>
    <row r="62" spans="1:7">
      <c r="A62" s="4" t="s">
        <v>437</v>
      </c>
      <c r="G62" s="5" t="n">
        <v>375</v>
      </c>
    </row>
    <row r="63" spans="1:7">
      <c r="A63" s="4" t="s">
        <v>438</v>
      </c>
    </row>
    <row r="64" spans="1:7">
      <c r="A64" s="4" t="s">
        <v>381</v>
      </c>
      <c r="G64" s="5" t="n">
        <v>1300</v>
      </c>
    </row>
    <row r="65" spans="1:7">
      <c r="A65" s="4" t="s">
        <v>439</v>
      </c>
    </row>
    <row r="66" spans="1:7">
      <c r="A66" s="4" t="s">
        <v>381</v>
      </c>
      <c r="F66" s="5" t="n">
        <v>900</v>
      </c>
    </row>
    <row r="67" spans="1:7">
      <c r="A67" s="4" t="s">
        <v>433</v>
      </c>
    </row>
    <row r="68" spans="1:7">
      <c r="A68" s="4" t="s">
        <v>437</v>
      </c>
      <c r="F68" s="5" t="n">
        <v>400</v>
      </c>
    </row>
    <row r="69" spans="1:7">
      <c r="A69" s="4" t="s">
        <v>440</v>
      </c>
    </row>
    <row r="70" spans="1:7">
      <c r="A70" s="4" t="s">
        <v>441</v>
      </c>
      <c r="D70" s="4" t="s">
        <v>421</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77</v>
      </c>
    </row>
    <row r="3" spans="1:4">
      <c r="A3" s="3" t="s">
        <v>443</v>
      </c>
    </row>
    <row r="4" spans="1:4">
      <c r="A4" s="4" t="s">
        <v>444</v>
      </c>
      <c r="B4" s="6" t="n">
        <v>17157</v>
      </c>
      <c r="C4" s="6" t="n">
        <v>5021</v>
      </c>
      <c r="D4" s="6" t="n">
        <v>6099</v>
      </c>
    </row>
    <row r="5" spans="1:4">
      <c r="A5" s="4" t="s">
        <v>138</v>
      </c>
      <c r="B5" s="5" t="n">
        <v>657</v>
      </c>
      <c r="C5" s="5" t="n">
        <v>0</v>
      </c>
      <c r="D5" s="5" t="n">
        <v>8584</v>
      </c>
    </row>
    <row r="6" spans="1:4">
      <c r="A6" s="4" t="s">
        <v>445</v>
      </c>
      <c r="B6" s="5" t="n">
        <v>13800</v>
      </c>
      <c r="C6" s="5" t="n">
        <v>12900</v>
      </c>
      <c r="D6" s="5" t="n">
        <v>13033</v>
      </c>
    </row>
    <row r="7" spans="1:4">
      <c r="A7" s="4" t="s">
        <v>446</v>
      </c>
      <c r="B7" s="5" t="n">
        <v>-8337</v>
      </c>
      <c r="C7" s="5" t="n">
        <v>-7355</v>
      </c>
      <c r="D7" s="5" t="n">
        <v>-8400</v>
      </c>
    </row>
    <row r="8" spans="1:4">
      <c r="A8" s="4" t="s">
        <v>447</v>
      </c>
      <c r="B8" s="5" t="n">
        <v>-3236</v>
      </c>
      <c r="C8" s="5" t="n">
        <v>-3107</v>
      </c>
      <c r="D8" s="5" t="n">
        <v>-4632</v>
      </c>
    </row>
    <row r="9" spans="1:4">
      <c r="A9" s="4" t="s">
        <v>448</v>
      </c>
      <c r="B9" s="5" t="n">
        <v>686</v>
      </c>
      <c r="C9" s="5" t="n">
        <v>788</v>
      </c>
      <c r="D9" s="5" t="n">
        <v>849</v>
      </c>
    </row>
    <row r="10" spans="1:4">
      <c r="A10" s="4" t="s">
        <v>449</v>
      </c>
      <c r="B10" s="5" t="n">
        <v>16444</v>
      </c>
      <c r="C10" s="5" t="n">
        <v>6653</v>
      </c>
      <c r="D10" s="5" t="n">
        <v>1420</v>
      </c>
    </row>
    <row r="11" spans="1:4">
      <c r="A11" s="4" t="s">
        <v>90</v>
      </c>
      <c r="B11" s="5" t="n">
        <v>48814</v>
      </c>
      <c r="C11" s="5" t="n">
        <v>17363</v>
      </c>
      <c r="D11" s="5" t="n">
        <v>26736</v>
      </c>
    </row>
    <row r="12" spans="1:4">
      <c r="A12" s="4" t="s">
        <v>450</v>
      </c>
      <c r="B12" s="5" t="n">
        <v>15000</v>
      </c>
      <c r="C12" s="5" t="n">
        <v>20000</v>
      </c>
    </row>
    <row r="13" spans="1:4">
      <c r="A13" s="4" t="s">
        <v>451</v>
      </c>
    </row>
    <row r="14" spans="1:4">
      <c r="A14" s="3" t="s">
        <v>443</v>
      </c>
    </row>
    <row r="15" spans="1:4">
      <c r="A15" s="4" t="s">
        <v>452</v>
      </c>
      <c r="B15" s="5" t="n">
        <v>11643</v>
      </c>
      <c r="C15" s="5" t="n">
        <v>2463</v>
      </c>
      <c r="D15" s="5" t="n">
        <v>9609</v>
      </c>
    </row>
    <row r="16" spans="1:4">
      <c r="A16" s="4" t="s">
        <v>446</v>
      </c>
      <c r="B16" s="6" t="n">
        <v>-7806</v>
      </c>
      <c r="C16" s="6" t="n">
        <v>-7355</v>
      </c>
      <c r="D16" s="6" t="n">
        <v>-822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454</v>
      </c>
    </row>
    <row r="4" spans="1:12">
      <c r="A4" s="4" t="s">
        <v>93</v>
      </c>
      <c r="B4" s="6" t="n">
        <v>273172</v>
      </c>
      <c r="C4" s="6" t="n">
        <v>128470</v>
      </c>
      <c r="D4" s="6" t="n">
        <v>117760</v>
      </c>
      <c r="E4" s="6" t="n">
        <v>83300</v>
      </c>
      <c r="F4" s="6" t="n">
        <v>228027</v>
      </c>
      <c r="G4" s="6" t="n">
        <v>107769</v>
      </c>
      <c r="H4" s="6" t="n">
        <v>103324</v>
      </c>
      <c r="I4" s="6" t="n">
        <v>54971</v>
      </c>
      <c r="J4" s="6" t="n">
        <v>602703</v>
      </c>
      <c r="K4" s="6" t="n">
        <v>494090</v>
      </c>
      <c r="L4" s="6" t="n">
        <v>474338</v>
      </c>
    </row>
    <row r="5" spans="1:12">
      <c r="A5" s="4" t="s">
        <v>455</v>
      </c>
      <c r="J5" s="5" t="n">
        <v>-1100</v>
      </c>
      <c r="K5" s="5" t="n">
        <v>-755</v>
      </c>
      <c r="L5" s="5" t="n">
        <v>-583</v>
      </c>
    </row>
    <row r="6" spans="1:12">
      <c r="A6" s="4" t="s">
        <v>456</v>
      </c>
      <c r="J6" s="5" t="n">
        <v>-3622</v>
      </c>
      <c r="K6" s="5" t="n">
        <v>-2448</v>
      </c>
      <c r="L6" s="5" t="n">
        <v>-2668</v>
      </c>
    </row>
    <row r="7" spans="1:12">
      <c r="A7" s="4" t="s">
        <v>457</v>
      </c>
      <c r="J7" s="5" t="n">
        <v>597981</v>
      </c>
      <c r="K7" s="5" t="n">
        <v>490887</v>
      </c>
      <c r="L7" s="5" t="n">
        <v>471087</v>
      </c>
    </row>
    <row r="8" spans="1:12">
      <c r="A8" s="4" t="s">
        <v>458</v>
      </c>
      <c r="J8" s="5" t="n">
        <v>3622</v>
      </c>
      <c r="K8" s="5" t="n">
        <v>2448</v>
      </c>
      <c r="L8" s="5" t="n">
        <v>2668</v>
      </c>
    </row>
    <row r="9" spans="1:12">
      <c r="A9" s="4" t="s">
        <v>459</v>
      </c>
      <c r="J9" s="5" t="n">
        <v>-3602</v>
      </c>
      <c r="K9" s="5" t="n">
        <v>-2429</v>
      </c>
      <c r="L9" s="5" t="n">
        <v>-2643</v>
      </c>
    </row>
    <row r="10" spans="1:12">
      <c r="A10" s="4" t="s">
        <v>460</v>
      </c>
      <c r="J10" s="6" t="n">
        <v>598001</v>
      </c>
      <c r="K10" s="6" t="n">
        <v>490906</v>
      </c>
      <c r="L10" s="6" t="n">
        <v>471112</v>
      </c>
    </row>
    <row r="11" spans="1:12">
      <c r="A11" s="3" t="s">
        <v>461</v>
      </c>
    </row>
    <row r="12" spans="1:12">
      <c r="A12" s="4" t="s">
        <v>99</v>
      </c>
      <c r="B12" s="5" t="n">
        <v>325975</v>
      </c>
      <c r="C12" s="5" t="n">
        <v>340171</v>
      </c>
      <c r="D12" s="5" t="n">
        <v>345240</v>
      </c>
      <c r="E12" s="5" t="n">
        <v>347815</v>
      </c>
      <c r="F12" s="5" t="n">
        <v>348699</v>
      </c>
      <c r="G12" s="5" t="n">
        <v>350147</v>
      </c>
      <c r="H12" s="5" t="n">
        <v>361009</v>
      </c>
      <c r="I12" s="5" t="n">
        <v>366748</v>
      </c>
      <c r="J12" s="5" t="n">
        <v>339747</v>
      </c>
      <c r="K12" s="5" t="n">
        <v>356576</v>
      </c>
      <c r="L12" s="5" t="n">
        <v>370377</v>
      </c>
    </row>
    <row r="13" spans="1:12">
      <c r="A13" s="4" t="s">
        <v>100</v>
      </c>
      <c r="B13" s="5" t="n">
        <v>1834</v>
      </c>
      <c r="C13" s="5" t="n">
        <v>2250</v>
      </c>
      <c r="D13" s="5" t="n">
        <v>2759</v>
      </c>
      <c r="E13" s="5" t="n">
        <v>2662</v>
      </c>
      <c r="F13" s="5" t="n">
        <v>3047</v>
      </c>
      <c r="G13" s="5" t="n">
        <v>3225</v>
      </c>
      <c r="H13" s="5" t="n">
        <v>3232</v>
      </c>
      <c r="I13" s="5" t="n">
        <v>3362</v>
      </c>
      <c r="J13" s="5" t="n">
        <v>2376</v>
      </c>
      <c r="K13" s="5" t="n">
        <v>3217</v>
      </c>
      <c r="L13" s="5" t="n">
        <v>3725</v>
      </c>
    </row>
    <row r="14" spans="1:12">
      <c r="A14" s="4" t="s">
        <v>101</v>
      </c>
      <c r="B14" s="5" t="n">
        <v>327809</v>
      </c>
      <c r="C14" s="5" t="n">
        <v>342421</v>
      </c>
      <c r="D14" s="5" t="n">
        <v>347999</v>
      </c>
      <c r="E14" s="5" t="n">
        <v>350477</v>
      </c>
      <c r="F14" s="5" t="n">
        <v>351746</v>
      </c>
      <c r="G14" s="5" t="n">
        <v>353372</v>
      </c>
      <c r="H14" s="5" t="n">
        <v>364241</v>
      </c>
      <c r="I14" s="5" t="n">
        <v>370110</v>
      </c>
      <c r="J14" s="5" t="n">
        <v>342123</v>
      </c>
      <c r="K14" s="5" t="n">
        <v>359793</v>
      </c>
      <c r="L14" s="5" t="n">
        <v>374102</v>
      </c>
    </row>
    <row r="15" spans="1:12">
      <c r="A15" s="3" t="s">
        <v>462</v>
      </c>
    </row>
    <row r="16" spans="1:12">
      <c r="A16" s="4" t="s">
        <v>95</v>
      </c>
      <c r="B16" s="7" t="n">
        <v>0.83</v>
      </c>
      <c r="C16" s="7" t="n">
        <v>0.37</v>
      </c>
      <c r="D16" s="7" t="n">
        <v>0.34</v>
      </c>
      <c r="E16" s="7" t="n">
        <v>0.24</v>
      </c>
      <c r="F16" s="7" t="n">
        <v>0.65</v>
      </c>
      <c r="G16" s="7" t="n">
        <v>0.31</v>
      </c>
      <c r="H16" s="7" t="n">
        <v>0.28</v>
      </c>
      <c r="I16" s="7" t="n">
        <v>0.15</v>
      </c>
      <c r="J16" s="7" t="n">
        <v>1.76</v>
      </c>
      <c r="K16" s="7" t="n">
        <v>1.38</v>
      </c>
      <c r="L16" s="7" t="n">
        <v>1.27</v>
      </c>
    </row>
    <row r="17" spans="1:12">
      <c r="A17" s="4" t="s">
        <v>96</v>
      </c>
      <c r="B17" s="7" t="n">
        <v>0.83</v>
      </c>
      <c r="C17" s="7" t="n">
        <v>0.37</v>
      </c>
      <c r="D17" s="7" t="n">
        <v>0.34</v>
      </c>
      <c r="E17" s="7" t="n">
        <v>0.24</v>
      </c>
      <c r="F17" s="7" t="n">
        <v>0.64</v>
      </c>
      <c r="G17" s="7" t="n">
        <v>0.3</v>
      </c>
      <c r="H17" s="7" t="n">
        <v>0.28</v>
      </c>
      <c r="I17" s="7" t="n">
        <v>0.15</v>
      </c>
      <c r="J17" s="7" t="n">
        <v>1.75</v>
      </c>
      <c r="K17" s="7" t="n">
        <v>1.36</v>
      </c>
      <c r="L17" s="7" t="n">
        <v>1.26</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3" t="s">
        <v>464</v>
      </c>
    </row>
    <row r="3" spans="1:3">
      <c r="A3" s="4" t="s">
        <v>465</v>
      </c>
      <c r="B3" s="6" t="n">
        <v>195436</v>
      </c>
      <c r="C3" s="6" t="n">
        <v>162119</v>
      </c>
    </row>
    <row r="4" spans="1:3">
      <c r="A4" s="4" t="s">
        <v>466</v>
      </c>
      <c r="B4" s="5" t="n">
        <v>2102563</v>
      </c>
      <c r="C4" s="5" t="n">
        <v>2046193</v>
      </c>
    </row>
    <row r="5" spans="1:3">
      <c r="A5" s="4" t="s">
        <v>467</v>
      </c>
    </row>
    <row r="6" spans="1:3">
      <c r="A6" s="3" t="s">
        <v>464</v>
      </c>
    </row>
    <row r="7" spans="1:3">
      <c r="A7" s="4" t="s">
        <v>465</v>
      </c>
      <c r="B7" s="5" t="n">
        <v>126909</v>
      </c>
      <c r="C7" s="5" t="n">
        <v>84478</v>
      </c>
    </row>
    <row r="8" spans="1:3">
      <c r="A8" s="4" t="s">
        <v>466</v>
      </c>
      <c r="B8" s="5" t="n">
        <v>1252662</v>
      </c>
      <c r="C8" s="5" t="n">
        <v>981687</v>
      </c>
    </row>
    <row r="9" spans="1:3">
      <c r="A9" s="4" t="s">
        <v>468</v>
      </c>
    </row>
    <row r="10" spans="1:3">
      <c r="A10" s="3" t="s">
        <v>464</v>
      </c>
    </row>
    <row r="11" spans="1:3">
      <c r="A11" s="4" t="s">
        <v>465</v>
      </c>
      <c r="B11" s="5" t="n">
        <v>68527</v>
      </c>
      <c r="C11" s="5" t="n">
        <v>77641</v>
      </c>
    </row>
    <row r="12" spans="1:3">
      <c r="A12" s="4" t="s">
        <v>466</v>
      </c>
      <c r="B12" s="6" t="n">
        <v>849901</v>
      </c>
      <c r="C12" s="6" t="n">
        <v>10645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6" t="n">
        <v>18414</v>
      </c>
      <c r="C3" s="6" t="n">
        <v>7390</v>
      </c>
    </row>
    <row r="4" spans="1:3">
      <c r="A4" s="4" t="s">
        <v>472</v>
      </c>
      <c r="B4" s="5" t="n">
        <v>2368</v>
      </c>
      <c r="C4" s="5" t="n">
        <v>1465</v>
      </c>
    </row>
    <row r="5" spans="1:3">
      <c r="A5" s="4" t="s">
        <v>428</v>
      </c>
    </row>
    <row r="6" spans="1:3">
      <c r="A6" s="3" t="s">
        <v>470</v>
      </c>
    </row>
    <row r="7" spans="1:3">
      <c r="A7" s="4" t="s">
        <v>471</v>
      </c>
      <c r="B7" s="5" t="n">
        <v>9194</v>
      </c>
      <c r="C7" s="5" t="n">
        <v>5854</v>
      </c>
    </row>
    <row r="8" spans="1:3">
      <c r="A8" s="4" t="s">
        <v>472</v>
      </c>
      <c r="B8" s="5" t="n">
        <v>501</v>
      </c>
      <c r="C8" s="5" t="n">
        <v>280</v>
      </c>
    </row>
    <row r="9" spans="1:3">
      <c r="A9" s="4" t="s">
        <v>430</v>
      </c>
    </row>
    <row r="10" spans="1:3">
      <c r="A10" s="3" t="s">
        <v>470</v>
      </c>
    </row>
    <row r="11" spans="1:3">
      <c r="A11" s="4" t="s">
        <v>471</v>
      </c>
      <c r="B11" s="5" t="n">
        <v>8085</v>
      </c>
      <c r="C11" s="5" t="n">
        <v>1178</v>
      </c>
    </row>
    <row r="12" spans="1:3">
      <c r="A12" s="4" t="s">
        <v>472</v>
      </c>
      <c r="B12" s="5" t="n">
        <v>1004</v>
      </c>
      <c r="C12" s="5" t="n">
        <v>840</v>
      </c>
    </row>
    <row r="13" spans="1:3">
      <c r="A13" s="4" t="s">
        <v>431</v>
      </c>
    </row>
    <row r="14" spans="1:3">
      <c r="A14" s="3" t="s">
        <v>470</v>
      </c>
    </row>
    <row r="15" spans="1:3">
      <c r="A15" s="4" t="s">
        <v>471</v>
      </c>
      <c r="B15" s="5" t="n">
        <v>1135</v>
      </c>
      <c r="C15" s="5" t="n">
        <v>358</v>
      </c>
    </row>
    <row r="16" spans="1:3">
      <c r="A16" s="4" t="s">
        <v>472</v>
      </c>
      <c r="B16" s="6" t="n">
        <v>863</v>
      </c>
      <c r="C16" s="6" t="n">
        <v>3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78</v>
      </c>
    </row>
    <row r="4" spans="1:12">
      <c r="A4" s="4" t="s">
        <v>79</v>
      </c>
      <c r="J4" s="6" t="n">
        <v>7451315</v>
      </c>
      <c r="K4" s="6" t="n">
        <v>5792675</v>
      </c>
      <c r="L4" s="6" t="n">
        <v>5662171</v>
      </c>
    </row>
    <row r="5" spans="1:12">
      <c r="A5" s="4" t="s">
        <v>80</v>
      </c>
      <c r="J5" s="5" t="n">
        <v>36035</v>
      </c>
      <c r="K5" s="5" t="n">
        <v>48536</v>
      </c>
      <c r="L5" s="5" t="n">
        <v>34554</v>
      </c>
    </row>
    <row r="6" spans="1:12">
      <c r="A6" s="4" t="s">
        <v>81</v>
      </c>
      <c r="B6" s="6" t="n">
        <v>2438903</v>
      </c>
      <c r="C6" s="6" t="n">
        <v>1894885</v>
      </c>
      <c r="D6" s="6" t="n">
        <v>1756832</v>
      </c>
      <c r="E6" s="6" t="n">
        <v>1396730</v>
      </c>
      <c r="F6" s="6" t="n">
        <v>2018194</v>
      </c>
      <c r="G6" s="6" t="n">
        <v>1467780</v>
      </c>
      <c r="H6" s="6" t="n">
        <v>1249537</v>
      </c>
      <c r="I6" s="6" t="n">
        <v>1105700</v>
      </c>
      <c r="J6" s="5" t="n">
        <v>7487350</v>
      </c>
      <c r="K6" s="5" t="n">
        <v>5841211</v>
      </c>
      <c r="L6" s="5" t="n">
        <v>5696725</v>
      </c>
    </row>
    <row r="7" spans="1:12">
      <c r="A7" s="4" t="s">
        <v>82</v>
      </c>
      <c r="B7" s="5" t="n">
        <v>54175</v>
      </c>
      <c r="C7" s="5" t="n">
        <v>48020</v>
      </c>
      <c r="D7" s="5" t="n">
        <v>43082</v>
      </c>
      <c r="E7" s="5" t="n">
        <v>35848</v>
      </c>
      <c r="F7" s="5" t="n">
        <v>43434</v>
      </c>
      <c r="G7" s="5" t="n">
        <v>38967</v>
      </c>
      <c r="H7" s="5" t="n">
        <v>30754</v>
      </c>
      <c r="I7" s="5" t="n">
        <v>27598</v>
      </c>
      <c r="J7" s="5" t="n">
        <v>181126</v>
      </c>
      <c r="K7" s="5" t="n">
        <v>140753</v>
      </c>
      <c r="L7" s="5" t="n">
        <v>125638</v>
      </c>
    </row>
    <row r="8" spans="1:12">
      <c r="A8" s="4" t="s">
        <v>83</v>
      </c>
      <c r="B8" s="5" t="n">
        <v>2493078</v>
      </c>
      <c r="C8" s="5" t="n">
        <v>1942905</v>
      </c>
      <c r="D8" s="5" t="n">
        <v>1799914</v>
      </c>
      <c r="E8" s="5" t="n">
        <v>1432578</v>
      </c>
      <c r="F8" s="5" t="n">
        <v>2061628</v>
      </c>
      <c r="G8" s="5" t="n">
        <v>1506747</v>
      </c>
      <c r="H8" s="5" t="n">
        <v>1280291</v>
      </c>
      <c r="I8" s="5" t="n">
        <v>1133298</v>
      </c>
      <c r="J8" s="5" t="n">
        <v>7668476</v>
      </c>
      <c r="K8" s="5" t="n">
        <v>5981964</v>
      </c>
      <c r="L8" s="5" t="n">
        <v>5822363</v>
      </c>
    </row>
    <row r="9" spans="1:12">
      <c r="A9" s="3" t="s">
        <v>84</v>
      </c>
    </row>
    <row r="10" spans="1:12">
      <c r="A10" s="4" t="s">
        <v>85</v>
      </c>
      <c r="J10" s="5" t="n">
        <v>-5587974</v>
      </c>
      <c r="K10" s="5" t="n">
        <v>-4235945</v>
      </c>
      <c r="L10" s="5" t="n">
        <v>-4149674</v>
      </c>
    </row>
    <row r="11" spans="1:12">
      <c r="A11" s="4" t="s">
        <v>86</v>
      </c>
      <c r="J11" s="5" t="n">
        <v>-32115</v>
      </c>
      <c r="K11" s="5" t="n">
        <v>-35858</v>
      </c>
      <c r="L11" s="5" t="n">
        <v>-23748</v>
      </c>
    </row>
    <row r="12" spans="1:12">
      <c r="A12" s="4" t="s">
        <v>87</v>
      </c>
      <c r="B12" s="5" t="n">
        <v>-1835928</v>
      </c>
      <c r="C12" s="5" t="n">
        <v>-1429133</v>
      </c>
      <c r="D12" s="5" t="n">
        <v>-1314972</v>
      </c>
      <c r="E12" s="5" t="n">
        <v>-1040056</v>
      </c>
      <c r="F12" s="5" t="n">
        <v>-1470053</v>
      </c>
      <c r="G12" s="5" t="n">
        <v>-1070231</v>
      </c>
      <c r="H12" s="5" t="n">
        <v>-915151</v>
      </c>
      <c r="I12" s="5" t="n">
        <v>-816368</v>
      </c>
      <c r="J12" s="5" t="n">
        <v>-5620089</v>
      </c>
      <c r="K12" s="5" t="n">
        <v>-4271803</v>
      </c>
      <c r="L12" s="5" t="n">
        <v>-4173422</v>
      </c>
    </row>
    <row r="13" spans="1:12">
      <c r="A13" s="4" t="s">
        <v>88</v>
      </c>
      <c r="J13" s="5" t="n">
        <v>-108573</v>
      </c>
      <c r="K13" s="5" t="n">
        <v>-82047</v>
      </c>
      <c r="L13" s="5" t="n">
        <v>-71057</v>
      </c>
    </row>
    <row r="14" spans="1:12">
      <c r="A14" s="4" t="s">
        <v>89</v>
      </c>
      <c r="J14" s="5" t="n">
        <v>-957150</v>
      </c>
      <c r="K14" s="5" t="n">
        <v>-794728</v>
      </c>
      <c r="L14" s="5" t="n">
        <v>-861390</v>
      </c>
    </row>
    <row r="15" spans="1:12">
      <c r="A15" s="4" t="s">
        <v>90</v>
      </c>
      <c r="J15" s="5" t="n">
        <v>-48814</v>
      </c>
      <c r="K15" s="5" t="n">
        <v>-17363</v>
      </c>
      <c r="L15" s="5" t="n">
        <v>-26736</v>
      </c>
    </row>
    <row r="16" spans="1:12">
      <c r="A16" s="4" t="s">
        <v>91</v>
      </c>
      <c r="B16" s="5" t="n">
        <v>413721</v>
      </c>
      <c r="C16" s="5" t="n">
        <v>212335</v>
      </c>
      <c r="D16" s="5" t="n">
        <v>189580</v>
      </c>
      <c r="E16" s="5" t="n">
        <v>118213</v>
      </c>
      <c r="F16" s="5" t="n">
        <v>373315</v>
      </c>
      <c r="G16" s="5" t="n">
        <v>179276</v>
      </c>
      <c r="H16" s="5" t="n">
        <v>167627</v>
      </c>
      <c r="I16" s="5" t="n">
        <v>95805</v>
      </c>
      <c r="J16" s="5" t="n">
        <v>933850</v>
      </c>
      <c r="K16" s="5" t="n">
        <v>816023</v>
      </c>
      <c r="L16" s="5" t="n">
        <v>689758</v>
      </c>
    </row>
    <row r="17" spans="1:12">
      <c r="A17" s="4" t="s">
        <v>92</v>
      </c>
      <c r="B17" s="5" t="n">
        <v>-140549</v>
      </c>
      <c r="C17" s="5" t="n">
        <v>-83865</v>
      </c>
      <c r="D17" s="5" t="n">
        <v>-71820</v>
      </c>
      <c r="E17" s="5" t="n">
        <v>-34913</v>
      </c>
      <c r="F17" s="5" t="n">
        <v>-145288</v>
      </c>
      <c r="G17" s="5" t="n">
        <v>-71507</v>
      </c>
      <c r="H17" s="5" t="n">
        <v>-64303</v>
      </c>
      <c r="I17" s="5" t="n">
        <v>-40834</v>
      </c>
      <c r="J17" s="5" t="n">
        <v>-331147</v>
      </c>
      <c r="K17" s="5" t="n">
        <v>-321933</v>
      </c>
      <c r="L17" s="5" t="n">
        <v>-215420</v>
      </c>
    </row>
    <row r="18" spans="1:12">
      <c r="A18" s="4" t="s">
        <v>93</v>
      </c>
      <c r="B18" s="6" t="n">
        <v>273172</v>
      </c>
      <c r="C18" s="6" t="n">
        <v>128470</v>
      </c>
      <c r="D18" s="6" t="n">
        <v>117760</v>
      </c>
      <c r="E18" s="6" t="n">
        <v>83300</v>
      </c>
      <c r="F18" s="6" t="n">
        <v>228027</v>
      </c>
      <c r="G18" s="6" t="n">
        <v>107769</v>
      </c>
      <c r="H18" s="6" t="n">
        <v>103324</v>
      </c>
      <c r="I18" s="6" t="n">
        <v>54971</v>
      </c>
      <c r="J18" s="6" t="n">
        <v>602703</v>
      </c>
      <c r="K18" s="6" t="n">
        <v>494090</v>
      </c>
      <c r="L18" s="6" t="n">
        <v>474338</v>
      </c>
    </row>
    <row r="19" spans="1:12">
      <c r="A19" s="3" t="s">
        <v>94</v>
      </c>
    </row>
    <row r="20" spans="1:12">
      <c r="A20" s="4" t="s">
        <v>95</v>
      </c>
      <c r="B20" s="7" t="n">
        <v>0.83</v>
      </c>
      <c r="C20" s="7" t="n">
        <v>0.37</v>
      </c>
      <c r="D20" s="7" t="n">
        <v>0.34</v>
      </c>
      <c r="E20" s="7" t="n">
        <v>0.24</v>
      </c>
      <c r="F20" s="7" t="n">
        <v>0.65</v>
      </c>
      <c r="G20" s="7" t="n">
        <v>0.31</v>
      </c>
      <c r="H20" s="7" t="n">
        <v>0.28</v>
      </c>
      <c r="I20" s="7" t="n">
        <v>0.15</v>
      </c>
      <c r="J20" s="7" t="n">
        <v>1.76</v>
      </c>
      <c r="K20" s="7" t="n">
        <v>1.38</v>
      </c>
      <c r="L20" s="7" t="n">
        <v>1.27</v>
      </c>
    </row>
    <row r="21" spans="1:12">
      <c r="A21" s="4" t="s">
        <v>96</v>
      </c>
      <c r="B21" s="7" t="n">
        <v>0.83</v>
      </c>
      <c r="C21" s="7" t="n">
        <v>0.37</v>
      </c>
      <c r="D21" s="7" t="n">
        <v>0.34</v>
      </c>
      <c r="E21" s="7" t="n">
        <v>0.24</v>
      </c>
      <c r="F21" s="7" t="n">
        <v>0.64</v>
      </c>
      <c r="G21" s="7" t="n">
        <v>0.3</v>
      </c>
      <c r="H21" s="7" t="n">
        <v>0.28</v>
      </c>
      <c r="I21" s="7" t="n">
        <v>0.15</v>
      </c>
      <c r="J21" s="8" t="n">
        <v>1.75</v>
      </c>
      <c r="K21" s="8" t="n">
        <v>1.36</v>
      </c>
      <c r="L21" s="8" t="n">
        <v>1.26</v>
      </c>
    </row>
    <row r="22" spans="1:12">
      <c r="A22" s="4" t="s">
        <v>97</v>
      </c>
      <c r="J22" s="7" t="n">
        <v>0.36</v>
      </c>
      <c r="K22" s="7" t="n">
        <v>0.33</v>
      </c>
      <c r="L22" s="7" t="n">
        <v>0.23</v>
      </c>
    </row>
    <row r="23" spans="1:12">
      <c r="A23" s="3" t="s">
        <v>98</v>
      </c>
    </row>
    <row r="24" spans="1:12">
      <c r="A24" s="4" t="s">
        <v>99</v>
      </c>
      <c r="B24" s="5" t="n">
        <v>325975</v>
      </c>
      <c r="C24" s="5" t="n">
        <v>340171</v>
      </c>
      <c r="D24" s="5" t="n">
        <v>345240</v>
      </c>
      <c r="E24" s="5" t="n">
        <v>347815</v>
      </c>
      <c r="F24" s="5" t="n">
        <v>348699</v>
      </c>
      <c r="G24" s="5" t="n">
        <v>350147</v>
      </c>
      <c r="H24" s="5" t="n">
        <v>361009</v>
      </c>
      <c r="I24" s="5" t="n">
        <v>366748</v>
      </c>
      <c r="J24" s="5" t="n">
        <v>339747</v>
      </c>
      <c r="K24" s="5" t="n">
        <v>356576</v>
      </c>
      <c r="L24" s="5" t="n">
        <v>370377</v>
      </c>
    </row>
    <row r="25" spans="1:12">
      <c r="A25" s="4" t="s">
        <v>100</v>
      </c>
      <c r="B25" s="5" t="n">
        <v>1834</v>
      </c>
      <c r="C25" s="5" t="n">
        <v>2250</v>
      </c>
      <c r="D25" s="5" t="n">
        <v>2759</v>
      </c>
      <c r="E25" s="5" t="n">
        <v>2662</v>
      </c>
      <c r="F25" s="5" t="n">
        <v>3047</v>
      </c>
      <c r="G25" s="5" t="n">
        <v>3225</v>
      </c>
      <c r="H25" s="5" t="n">
        <v>3232</v>
      </c>
      <c r="I25" s="5" t="n">
        <v>3362</v>
      </c>
      <c r="J25" s="5" t="n">
        <v>2376</v>
      </c>
      <c r="K25" s="5" t="n">
        <v>3217</v>
      </c>
      <c r="L25" s="5" t="n">
        <v>3725</v>
      </c>
    </row>
    <row r="26" spans="1:12">
      <c r="A26" s="4" t="s">
        <v>101</v>
      </c>
      <c r="B26" s="5" t="n">
        <v>327809</v>
      </c>
      <c r="C26" s="5" t="n">
        <v>342421</v>
      </c>
      <c r="D26" s="5" t="n">
        <v>347999</v>
      </c>
      <c r="E26" s="5" t="n">
        <v>350477</v>
      </c>
      <c r="F26" s="5" t="n">
        <v>351746</v>
      </c>
      <c r="G26" s="5" t="n">
        <v>353372</v>
      </c>
      <c r="H26" s="5" t="n">
        <v>364241</v>
      </c>
      <c r="I26" s="5" t="n">
        <v>370110</v>
      </c>
      <c r="J26" s="5" t="n">
        <v>342123</v>
      </c>
      <c r="K26" s="5" t="n">
        <v>359793</v>
      </c>
      <c r="L26" s="5" t="n">
        <v>37410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77</v>
      </c>
    </row>
    <row r="3" spans="1:4">
      <c r="A3" s="3" t="s">
        <v>474</v>
      </c>
    </row>
    <row r="4" spans="1:4">
      <c r="A4" s="4" t="s">
        <v>475</v>
      </c>
      <c r="B4" s="10" t="n">
        <v>8.300000000000001</v>
      </c>
      <c r="C4" s="10" t="n">
        <v>4.4</v>
      </c>
      <c r="D4" s="10" t="n">
        <v>16.3</v>
      </c>
    </row>
    <row r="5" spans="1:4">
      <c r="A5" s="4" t="s">
        <v>476</v>
      </c>
    </row>
    <row r="6" spans="1:4">
      <c r="A6" s="3" t="s">
        <v>474</v>
      </c>
    </row>
    <row r="7" spans="1:4">
      <c r="A7" s="4" t="s">
        <v>475</v>
      </c>
      <c r="B7" s="5" t="n">
        <v>1</v>
      </c>
      <c r="C7" s="5" t="n">
        <v>2</v>
      </c>
      <c r="D7" s="9" t="n">
        <v>7.6</v>
      </c>
    </row>
    <row r="8" spans="1:4">
      <c r="A8" s="4" t="s">
        <v>477</v>
      </c>
    </row>
    <row r="9" spans="1:4">
      <c r="A9" s="3" t="s">
        <v>474</v>
      </c>
    </row>
    <row r="10" spans="1:4">
      <c r="A10" s="4" t="s">
        <v>475</v>
      </c>
      <c r="B10" s="10" t="n">
        <v>7.3</v>
      </c>
      <c r="C10" s="10" t="n">
        <v>2.3</v>
      </c>
      <c r="D10" s="10" t="n">
        <v>8.69999999999999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30</v>
      </c>
      <c r="D1" s="2" t="s">
        <v>77</v>
      </c>
    </row>
    <row r="2" spans="1:4">
      <c r="A2" s="3" t="s">
        <v>175</v>
      </c>
    </row>
    <row r="3" spans="1:4">
      <c r="A3" s="4" t="s">
        <v>479</v>
      </c>
      <c r="B3" s="6" t="n">
        <v>1921259</v>
      </c>
      <c r="C3" s="6" t="n">
        <v>1408260</v>
      </c>
      <c r="D3" s="6" t="n">
        <v>1084137</v>
      </c>
    </row>
    <row r="4" spans="1:4">
      <c r="A4" s="4" t="s">
        <v>480</v>
      </c>
      <c r="B4" s="5" t="n">
        <v>4072109</v>
      </c>
      <c r="C4" s="5" t="n">
        <v>3259066</v>
      </c>
      <c r="D4" s="5" t="n">
        <v>2545049</v>
      </c>
    </row>
    <row r="5" spans="1:4">
      <c r="A5" s="4" t="s">
        <v>481</v>
      </c>
      <c r="B5" s="5" t="n">
        <v>777287</v>
      </c>
      <c r="C5" s="5" t="n">
        <v>782732</v>
      </c>
      <c r="D5" s="5" t="n">
        <v>762914</v>
      </c>
    </row>
    <row r="6" spans="1:4">
      <c r="A6" s="4" t="s">
        <v>35</v>
      </c>
      <c r="B6" s="6" t="n">
        <v>6770655</v>
      </c>
      <c r="C6" s="6" t="n">
        <v>5450058</v>
      </c>
      <c r="D6" s="6" t="n">
        <v>4392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77</v>
      </c>
    </row>
    <row r="3" spans="1:4">
      <c r="A3" s="3" t="s">
        <v>483</v>
      </c>
    </row>
    <row r="4" spans="1:4">
      <c r="A4" s="4" t="s">
        <v>484</v>
      </c>
      <c r="B4" s="6" t="n">
        <v>149498</v>
      </c>
      <c r="C4" s="6" t="n">
        <v>167638</v>
      </c>
      <c r="D4" s="6" t="n">
        <v>230922</v>
      </c>
    </row>
    <row r="5" spans="1:4">
      <c r="A5" s="4" t="s">
        <v>485</v>
      </c>
      <c r="B5" s="5" t="n">
        <v>160506</v>
      </c>
      <c r="C5" s="5" t="n">
        <v>120001</v>
      </c>
      <c r="D5" s="5" t="n">
        <v>131444</v>
      </c>
    </row>
    <row r="6" spans="1:4">
      <c r="A6" s="4" t="s">
        <v>486</v>
      </c>
      <c r="B6" s="5" t="n">
        <v>-123907</v>
      </c>
      <c r="C6" s="5" t="n">
        <v>-138141</v>
      </c>
      <c r="D6" s="5" t="n">
        <v>-194728</v>
      </c>
    </row>
    <row r="7" spans="1:4">
      <c r="A7" s="4" t="s">
        <v>487</v>
      </c>
      <c r="B7" s="6" t="n">
        <v>186097</v>
      </c>
      <c r="C7" s="6" t="n">
        <v>149498</v>
      </c>
      <c r="D7" s="6" t="n">
        <v>1676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7</v>
      </c>
    </row>
    <row r="3" spans="1:4">
      <c r="A3" s="3" t="s">
        <v>175</v>
      </c>
    </row>
    <row r="4" spans="1:4">
      <c r="A4" s="4" t="s">
        <v>489</v>
      </c>
      <c r="B4" s="6" t="n">
        <v>1074</v>
      </c>
      <c r="C4" s="6" t="n">
        <v>7347</v>
      </c>
      <c r="D4" s="6" t="n">
        <v>3911</v>
      </c>
    </row>
    <row r="5" spans="1:4">
      <c r="A5" s="4" t="s">
        <v>490</v>
      </c>
      <c r="B5" s="5" t="n">
        <v>1105</v>
      </c>
      <c r="C5" s="5" t="n">
        <v>-901</v>
      </c>
      <c r="D5" s="5" t="n">
        <v>1158</v>
      </c>
    </row>
    <row r="6" spans="1:4">
      <c r="A6" s="4" t="s">
        <v>444</v>
      </c>
      <c r="B6" s="5" t="n">
        <v>17157</v>
      </c>
      <c r="C6" s="5" t="n">
        <v>5021</v>
      </c>
      <c r="D6" s="5" t="n">
        <v>6099</v>
      </c>
    </row>
    <row r="7" spans="1:4">
      <c r="A7" s="4" t="s">
        <v>491</v>
      </c>
      <c r="B7" s="6" t="n">
        <v>19336</v>
      </c>
      <c r="C7" s="6" t="n">
        <v>11467</v>
      </c>
      <c r="D7" s="6" t="n">
        <v>111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175</v>
      </c>
    </row>
    <row r="3" spans="1:3">
      <c r="A3" s="4" t="s">
        <v>493</v>
      </c>
      <c r="B3" s="6" t="n">
        <v>38157</v>
      </c>
      <c r="C3" s="6" t="n">
        <v>86913</v>
      </c>
    </row>
    <row r="4" spans="1:3">
      <c r="A4" s="4" t="s">
        <v>494</v>
      </c>
      <c r="B4" s="5" t="n">
        <v>-6429</v>
      </c>
      <c r="C4" s="5" t="n">
        <v>-5421</v>
      </c>
    </row>
    <row r="5" spans="1:3">
      <c r="A5" s="4" t="s">
        <v>495</v>
      </c>
      <c r="B5" s="6" t="n">
        <v>31728</v>
      </c>
      <c r="C5" s="6" t="n">
        <v>814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496</v>
      </c>
      <c r="B1" s="2" t="s">
        <v>1</v>
      </c>
    </row>
    <row r="2" spans="1:4">
      <c r="B2" s="2" t="s">
        <v>497</v>
      </c>
      <c r="C2" s="2" t="s">
        <v>498</v>
      </c>
      <c r="D2" s="2" t="s">
        <v>499</v>
      </c>
    </row>
    <row r="3" spans="1:4">
      <c r="A3" s="3" t="s">
        <v>500</v>
      </c>
    </row>
    <row r="4" spans="1:4">
      <c r="A4" s="4" t="s">
        <v>79</v>
      </c>
      <c r="B4" s="6" t="n">
        <v>7451315</v>
      </c>
      <c r="C4" s="6" t="n">
        <v>5792675</v>
      </c>
      <c r="D4" s="6" t="n">
        <v>5662171</v>
      </c>
    </row>
    <row r="5" spans="1:4">
      <c r="A5" s="4" t="s">
        <v>501</v>
      </c>
      <c r="B5" s="5" t="n">
        <v>6</v>
      </c>
    </row>
    <row r="6" spans="1:4">
      <c r="A6" s="4" t="s">
        <v>502</v>
      </c>
    </row>
    <row r="7" spans="1:4">
      <c r="A7" s="3" t="s">
        <v>500</v>
      </c>
    </row>
    <row r="8" spans="1:4">
      <c r="A8" s="4" t="s">
        <v>79</v>
      </c>
      <c r="B8" s="6" t="n">
        <v>6500000</v>
      </c>
      <c r="C8" s="5" t="n">
        <v>5000000</v>
      </c>
      <c r="D8" s="5" t="n">
        <v>4800000</v>
      </c>
    </row>
    <row r="9" spans="1:4">
      <c r="A9" s="4" t="s">
        <v>503</v>
      </c>
    </row>
    <row r="10" spans="1:4">
      <c r="A10" s="3" t="s">
        <v>500</v>
      </c>
    </row>
    <row r="11" spans="1:4">
      <c r="A11" s="4" t="s">
        <v>79</v>
      </c>
      <c r="B11" s="6" t="n">
        <v>996400</v>
      </c>
      <c r="C11" s="6" t="n">
        <v>841500</v>
      </c>
      <c r="D11" s="6" t="n">
        <v>8858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505</v>
      </c>
    </row>
    <row r="4" spans="1:12">
      <c r="A4" s="4" t="s">
        <v>78</v>
      </c>
      <c r="B4" s="6" t="n">
        <v>2438903</v>
      </c>
      <c r="C4" s="6" t="n">
        <v>1894885</v>
      </c>
      <c r="D4" s="6" t="n">
        <v>1756832</v>
      </c>
      <c r="E4" s="6" t="n">
        <v>1396730</v>
      </c>
      <c r="F4" s="6" t="n">
        <v>2018194</v>
      </c>
      <c r="G4" s="6" t="n">
        <v>1467780</v>
      </c>
      <c r="H4" s="6" t="n">
        <v>1249537</v>
      </c>
      <c r="I4" s="6" t="n">
        <v>1105700</v>
      </c>
      <c r="J4" s="6" t="n">
        <v>7487350</v>
      </c>
      <c r="K4" s="6" t="n">
        <v>5841211</v>
      </c>
      <c r="L4" s="6" t="n">
        <v>5696725</v>
      </c>
    </row>
    <row r="5" spans="1:12">
      <c r="A5" s="4" t="s">
        <v>82</v>
      </c>
      <c r="B5" s="5" t="n">
        <v>54175</v>
      </c>
      <c r="C5" s="5" t="n">
        <v>48020</v>
      </c>
      <c r="D5" s="5" t="n">
        <v>43082</v>
      </c>
      <c r="E5" s="5" t="n">
        <v>35848</v>
      </c>
      <c r="F5" s="5" t="n">
        <v>43434</v>
      </c>
      <c r="G5" s="5" t="n">
        <v>38967</v>
      </c>
      <c r="H5" s="5" t="n">
        <v>30754</v>
      </c>
      <c r="I5" s="5" t="n">
        <v>27598</v>
      </c>
      <c r="J5" s="5" t="n">
        <v>181126</v>
      </c>
      <c r="K5" s="5" t="n">
        <v>140753</v>
      </c>
      <c r="L5" s="5" t="n">
        <v>125638</v>
      </c>
    </row>
    <row r="6" spans="1:12">
      <c r="A6" s="4" t="s">
        <v>506</v>
      </c>
      <c r="B6" s="5" t="n">
        <v>2493078</v>
      </c>
      <c r="C6" s="5" t="n">
        <v>1942905</v>
      </c>
      <c r="D6" s="5" t="n">
        <v>1799914</v>
      </c>
      <c r="E6" s="5" t="n">
        <v>1432578</v>
      </c>
      <c r="F6" s="5" t="n">
        <v>2061628</v>
      </c>
      <c r="G6" s="5" t="n">
        <v>1506747</v>
      </c>
      <c r="H6" s="5" t="n">
        <v>1280291</v>
      </c>
      <c r="I6" s="5" t="n">
        <v>1133298</v>
      </c>
      <c r="J6" s="5" t="n">
        <v>7668476</v>
      </c>
      <c r="K6" s="5" t="n">
        <v>5981964</v>
      </c>
      <c r="L6" s="5" t="n">
        <v>5822363</v>
      </c>
    </row>
    <row r="7" spans="1:12">
      <c r="A7" s="3" t="s">
        <v>507</v>
      </c>
    </row>
    <row r="8" spans="1:12">
      <c r="A8" s="4" t="s">
        <v>508</v>
      </c>
      <c r="B8" s="5" t="n">
        <v>413721</v>
      </c>
      <c r="C8" s="5" t="n">
        <v>212335</v>
      </c>
      <c r="D8" s="5" t="n">
        <v>189580</v>
      </c>
      <c r="E8" s="5" t="n">
        <v>118213</v>
      </c>
      <c r="F8" s="5" t="n">
        <v>373315</v>
      </c>
      <c r="G8" s="5" t="n">
        <v>179276</v>
      </c>
      <c r="H8" s="5" t="n">
        <v>167627</v>
      </c>
      <c r="I8" s="5" t="n">
        <v>95805</v>
      </c>
      <c r="J8" s="5" t="n">
        <v>933850</v>
      </c>
      <c r="K8" s="5" t="n">
        <v>816023</v>
      </c>
      <c r="L8" s="5" t="n">
        <v>689758</v>
      </c>
    </row>
    <row r="9" spans="1:12">
      <c r="A9" s="4" t="s">
        <v>78</v>
      </c>
      <c r="B9" s="5" t="n">
        <v>388724</v>
      </c>
      <c r="C9" s="6" t="n">
        <v>191063</v>
      </c>
      <c r="D9" s="6" t="n">
        <v>172546</v>
      </c>
      <c r="E9" s="6" t="n">
        <v>108433</v>
      </c>
      <c r="F9" s="5" t="n">
        <v>344019</v>
      </c>
      <c r="G9" s="6" t="n">
        <v>164911</v>
      </c>
      <c r="H9" s="6" t="n">
        <v>157640</v>
      </c>
      <c r="I9" s="6" t="n">
        <v>90748</v>
      </c>
      <c r="J9" s="5" t="n">
        <v>860766</v>
      </c>
      <c r="K9" s="5" t="n">
        <v>757317</v>
      </c>
      <c r="L9" s="5" t="n">
        <v>635177</v>
      </c>
    </row>
    <row r="10" spans="1:12">
      <c r="A10" s="4" t="s">
        <v>450</v>
      </c>
      <c r="J10" s="5" t="n">
        <v>15000</v>
      </c>
      <c r="K10" s="5" t="n">
        <v>20000</v>
      </c>
    </row>
    <row r="11" spans="1:12">
      <c r="A11" s="4" t="s">
        <v>138</v>
      </c>
      <c r="J11" s="5" t="n">
        <v>657</v>
      </c>
      <c r="K11" s="5" t="n">
        <v>0</v>
      </c>
      <c r="L11" s="5" t="n">
        <v>8584</v>
      </c>
    </row>
    <row r="12" spans="1:12">
      <c r="A12" s="4" t="s">
        <v>509</v>
      </c>
      <c r="B12" s="5" t="n">
        <v>-55200</v>
      </c>
      <c r="F12" s="6" t="n">
        <v>-29600</v>
      </c>
      <c r="J12" s="5" t="n">
        <v>-55200</v>
      </c>
      <c r="K12" s="5" t="n">
        <v>-62200</v>
      </c>
      <c r="L12" s="5" t="n">
        <v>69300</v>
      </c>
    </row>
    <row r="13" spans="1:12">
      <c r="A13" s="4" t="s">
        <v>510</v>
      </c>
      <c r="B13" s="6" t="n">
        <v>11800</v>
      </c>
      <c r="J13" s="5" t="n">
        <v>11800</v>
      </c>
    </row>
    <row r="14" spans="1:12">
      <c r="A14" s="4" t="s">
        <v>511</v>
      </c>
      <c r="J14" s="5" t="n">
        <v>506</v>
      </c>
      <c r="K14" s="5" t="n">
        <v>-11433</v>
      </c>
      <c r="L14" s="5" t="n">
        <v>-18604</v>
      </c>
    </row>
    <row r="15" spans="1:12">
      <c r="A15" s="4" t="s">
        <v>512</v>
      </c>
    </row>
    <row r="16" spans="1:12">
      <c r="A16" s="3" t="s">
        <v>505</v>
      </c>
    </row>
    <row r="17" spans="1:12">
      <c r="A17" s="4" t="s">
        <v>78</v>
      </c>
      <c r="J17" s="5" t="n">
        <v>696463</v>
      </c>
      <c r="K17" s="5" t="n">
        <v>682112</v>
      </c>
      <c r="L17" s="5" t="n">
        <v>710859</v>
      </c>
    </row>
    <row r="18" spans="1:12">
      <c r="A18" s="3" t="s">
        <v>507</v>
      </c>
    </row>
    <row r="19" spans="1:12">
      <c r="A19" s="4" t="s">
        <v>508</v>
      </c>
      <c r="J19" s="5" t="n">
        <v>81991</v>
      </c>
      <c r="K19" s="5" t="n">
        <v>82616</v>
      </c>
      <c r="L19" s="5" t="n">
        <v>103865</v>
      </c>
    </row>
    <row r="20" spans="1:12">
      <c r="A20" s="4" t="s">
        <v>513</v>
      </c>
    </row>
    <row r="21" spans="1:12">
      <c r="A21" s="3" t="s">
        <v>505</v>
      </c>
    </row>
    <row r="22" spans="1:12">
      <c r="A22" s="4" t="s">
        <v>78</v>
      </c>
      <c r="J22" s="5" t="n">
        <v>1491270</v>
      </c>
      <c r="K22" s="5" t="n">
        <v>1058089</v>
      </c>
      <c r="L22" s="5" t="n">
        <v>949635</v>
      </c>
    </row>
    <row r="23" spans="1:12">
      <c r="A23" s="3" t="s">
        <v>507</v>
      </c>
    </row>
    <row r="24" spans="1:12">
      <c r="A24" s="4" t="s">
        <v>508</v>
      </c>
      <c r="J24" s="5" t="n">
        <v>145011</v>
      </c>
      <c r="K24" s="5" t="n">
        <v>172330</v>
      </c>
      <c r="L24" s="5" t="n">
        <v>156513</v>
      </c>
    </row>
    <row r="25" spans="1:12">
      <c r="A25" s="4" t="s">
        <v>514</v>
      </c>
    </row>
    <row r="26" spans="1:12">
      <c r="A26" s="3" t="s">
        <v>505</v>
      </c>
    </row>
    <row r="27" spans="1:12">
      <c r="A27" s="4" t="s">
        <v>78</v>
      </c>
      <c r="J27" s="5" t="n">
        <v>1284753</v>
      </c>
      <c r="K27" s="5" t="n">
        <v>1019733</v>
      </c>
      <c r="L27" s="5" t="n">
        <v>917956</v>
      </c>
    </row>
    <row r="28" spans="1:12">
      <c r="A28" s="3" t="s">
        <v>507</v>
      </c>
    </row>
    <row r="29" spans="1:12">
      <c r="A29" s="4" t="s">
        <v>508</v>
      </c>
      <c r="J29" s="5" t="n">
        <v>205049</v>
      </c>
      <c r="K29" s="5" t="n">
        <v>196525</v>
      </c>
      <c r="L29" s="5" t="n">
        <v>190441</v>
      </c>
    </row>
    <row r="30" spans="1:12">
      <c r="A30" s="4" t="s">
        <v>515</v>
      </c>
    </row>
    <row r="31" spans="1:12">
      <c r="A31" s="3" t="s">
        <v>505</v>
      </c>
    </row>
    <row r="32" spans="1:12">
      <c r="A32" s="4" t="s">
        <v>78</v>
      </c>
      <c r="J32" s="5" t="n">
        <v>1034673</v>
      </c>
      <c r="K32" s="5" t="n">
        <v>845772</v>
      </c>
      <c r="L32" s="5" t="n">
        <v>859165</v>
      </c>
    </row>
    <row r="33" spans="1:12">
      <c r="A33" s="3" t="s">
        <v>507</v>
      </c>
    </row>
    <row r="34" spans="1:12">
      <c r="A34" s="4" t="s">
        <v>508</v>
      </c>
      <c r="J34" s="5" t="n">
        <v>152355</v>
      </c>
      <c r="K34" s="5" t="n">
        <v>121329</v>
      </c>
      <c r="L34" s="5" t="n">
        <v>133005</v>
      </c>
    </row>
    <row r="35" spans="1:12">
      <c r="A35" s="4" t="s">
        <v>516</v>
      </c>
    </row>
    <row r="36" spans="1:12">
      <c r="A36" s="3" t="s">
        <v>505</v>
      </c>
    </row>
    <row r="37" spans="1:12">
      <c r="A37" s="4" t="s">
        <v>78</v>
      </c>
      <c r="J37" s="5" t="n">
        <v>1234650</v>
      </c>
      <c r="K37" s="5" t="n">
        <v>1020691</v>
      </c>
      <c r="L37" s="5" t="n">
        <v>872241</v>
      </c>
    </row>
    <row r="38" spans="1:12">
      <c r="A38" s="3" t="s">
        <v>507</v>
      </c>
    </row>
    <row r="39" spans="1:12">
      <c r="A39" s="4" t="s">
        <v>508</v>
      </c>
      <c r="J39" s="5" t="n">
        <v>120159</v>
      </c>
      <c r="K39" s="5" t="n">
        <v>91745</v>
      </c>
      <c r="L39" s="5" t="n">
        <v>78863</v>
      </c>
    </row>
    <row r="40" spans="1:12">
      <c r="A40" s="4" t="s">
        <v>517</v>
      </c>
    </row>
    <row r="41" spans="1:12">
      <c r="A41" s="3" t="s">
        <v>505</v>
      </c>
    </row>
    <row r="42" spans="1:12">
      <c r="A42" s="4" t="s">
        <v>78</v>
      </c>
      <c r="J42" s="5" t="n">
        <v>1745541</v>
      </c>
      <c r="K42" s="5" t="n">
        <v>1214814</v>
      </c>
      <c r="L42" s="5" t="n">
        <v>1386869</v>
      </c>
    </row>
    <row r="43" spans="1:12">
      <c r="A43" s="3" t="s">
        <v>507</v>
      </c>
    </row>
    <row r="44" spans="1:12">
      <c r="A44" s="4" t="s">
        <v>508</v>
      </c>
      <c r="J44" s="5" t="n">
        <v>225771</v>
      </c>
      <c r="K44" s="5" t="n">
        <v>169394</v>
      </c>
      <c r="L44" s="5" t="n">
        <v>254724</v>
      </c>
    </row>
    <row r="45" spans="1:12">
      <c r="A45" s="4" t="s">
        <v>518</v>
      </c>
    </row>
    <row r="46" spans="1:12">
      <c r="A46" s="3" t="s">
        <v>507</v>
      </c>
    </row>
    <row r="47" spans="1:12">
      <c r="A47" s="4" t="s">
        <v>508</v>
      </c>
      <c r="J47" s="5" t="n">
        <v>-69570</v>
      </c>
      <c r="K47" s="5" t="n">
        <v>-76622</v>
      </c>
      <c r="L47" s="5" t="n">
        <v>-282234</v>
      </c>
    </row>
    <row r="48" spans="1:12">
      <c r="A48" s="4" t="s">
        <v>426</v>
      </c>
    </row>
    <row r="49" spans="1:12">
      <c r="A49" s="3" t="s">
        <v>507</v>
      </c>
    </row>
    <row r="50" spans="1:12">
      <c r="A50" s="4" t="s">
        <v>508</v>
      </c>
      <c r="J50" s="5" t="n">
        <v>73084</v>
      </c>
      <c r="K50" s="5" t="n">
        <v>58706</v>
      </c>
      <c r="L50" s="5" t="n">
        <v>54581</v>
      </c>
    </row>
    <row r="51" spans="1:12">
      <c r="A51" s="4" t="s">
        <v>519</v>
      </c>
    </row>
    <row r="52" spans="1:12">
      <c r="A52" s="3" t="s">
        <v>507</v>
      </c>
    </row>
    <row r="53" spans="1:12">
      <c r="A53" s="4" t="s">
        <v>520</v>
      </c>
      <c r="J53" s="6" t="n">
        <v>8300</v>
      </c>
      <c r="K53" s="6" t="n">
        <v>4400</v>
      </c>
      <c r="L53" s="6" t="n">
        <v>163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77</v>
      </c>
    </row>
    <row r="3" spans="1:4">
      <c r="A3" s="3" t="s">
        <v>500</v>
      </c>
    </row>
    <row r="4" spans="1:4">
      <c r="A4" s="4" t="s">
        <v>491</v>
      </c>
      <c r="B4" s="6" t="n">
        <v>19336</v>
      </c>
      <c r="C4" s="6" t="n">
        <v>11467</v>
      </c>
      <c r="D4" s="6" t="n">
        <v>11168</v>
      </c>
    </row>
    <row r="5" spans="1:4">
      <c r="A5" s="4" t="s">
        <v>512</v>
      </c>
    </row>
    <row r="6" spans="1:4">
      <c r="A6" s="3" t="s">
        <v>500</v>
      </c>
    </row>
    <row r="7" spans="1:4">
      <c r="A7" s="4" t="s">
        <v>491</v>
      </c>
      <c r="B7" s="5" t="n">
        <v>2079</v>
      </c>
      <c r="C7" s="5" t="n">
        <v>3301</v>
      </c>
      <c r="D7" s="5" t="n">
        <v>2824</v>
      </c>
    </row>
    <row r="8" spans="1:4">
      <c r="A8" s="4" t="s">
        <v>513</v>
      </c>
    </row>
    <row r="9" spans="1:4">
      <c r="A9" s="3" t="s">
        <v>500</v>
      </c>
    </row>
    <row r="10" spans="1:4">
      <c r="A10" s="4" t="s">
        <v>491</v>
      </c>
      <c r="B10" s="5" t="n">
        <v>3089</v>
      </c>
      <c r="C10" s="5" t="n">
        <v>3022</v>
      </c>
      <c r="D10" s="5" t="n">
        <v>1826</v>
      </c>
    </row>
    <row r="11" spans="1:4">
      <c r="A11" s="4" t="s">
        <v>514</v>
      </c>
    </row>
    <row r="12" spans="1:4">
      <c r="A12" s="3" t="s">
        <v>500</v>
      </c>
    </row>
    <row r="13" spans="1:4">
      <c r="A13" s="4" t="s">
        <v>491</v>
      </c>
      <c r="B13" s="5" t="n">
        <v>715</v>
      </c>
      <c r="C13" s="5" t="n">
        <v>4555</v>
      </c>
      <c r="D13" s="5" t="n">
        <v>487</v>
      </c>
    </row>
    <row r="14" spans="1:4">
      <c r="A14" s="4" t="s">
        <v>515</v>
      </c>
    </row>
    <row r="15" spans="1:4">
      <c r="A15" s="3" t="s">
        <v>500</v>
      </c>
    </row>
    <row r="16" spans="1:4">
      <c r="A16" s="4" t="s">
        <v>491</v>
      </c>
      <c r="B16" s="5" t="n">
        <v>515</v>
      </c>
      <c r="C16" s="5" t="n">
        <v>295</v>
      </c>
      <c r="D16" s="5" t="n">
        <v>321</v>
      </c>
    </row>
    <row r="17" spans="1:4">
      <c r="A17" s="4" t="s">
        <v>516</v>
      </c>
    </row>
    <row r="18" spans="1:4">
      <c r="A18" s="3" t="s">
        <v>500</v>
      </c>
    </row>
    <row r="19" spans="1:4">
      <c r="A19" s="4" t="s">
        <v>491</v>
      </c>
      <c r="B19" s="5" t="n">
        <v>3383</v>
      </c>
      <c r="C19" s="5" t="n">
        <v>2319</v>
      </c>
      <c r="D19" s="5" t="n">
        <v>2347</v>
      </c>
    </row>
    <row r="20" spans="1:4">
      <c r="A20" s="4" t="s">
        <v>517</v>
      </c>
    </row>
    <row r="21" spans="1:4">
      <c r="A21" s="3" t="s">
        <v>500</v>
      </c>
    </row>
    <row r="22" spans="1:4">
      <c r="A22" s="4" t="s">
        <v>491</v>
      </c>
      <c r="B22" s="5" t="n">
        <v>8960</v>
      </c>
      <c r="C22" s="5" t="n">
        <v>-2615</v>
      </c>
      <c r="D22" s="5" t="n">
        <v>1696</v>
      </c>
    </row>
    <row r="23" spans="1:4">
      <c r="A23" s="4" t="s">
        <v>518</v>
      </c>
    </row>
    <row r="24" spans="1:4">
      <c r="A24" s="3" t="s">
        <v>500</v>
      </c>
    </row>
    <row r="25" spans="1:4">
      <c r="A25" s="4" t="s">
        <v>491</v>
      </c>
      <c r="B25" s="6" t="n">
        <v>595</v>
      </c>
      <c r="C25" s="6" t="n">
        <v>590</v>
      </c>
      <c r="D25" s="6" t="n">
        <v>16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77</v>
      </c>
    </row>
    <row r="3" spans="1:4">
      <c r="A3" s="3" t="s">
        <v>523</v>
      </c>
    </row>
    <row r="4" spans="1:4">
      <c r="A4" s="4" t="s">
        <v>136</v>
      </c>
      <c r="B4" s="6" t="n">
        <v>54007</v>
      </c>
      <c r="C4" s="6" t="n">
        <v>46222</v>
      </c>
      <c r="D4" s="6" t="n">
        <v>39864</v>
      </c>
    </row>
    <row r="5" spans="1:4">
      <c r="A5" s="4" t="s">
        <v>512</v>
      </c>
    </row>
    <row r="6" spans="1:4">
      <c r="A6" s="3" t="s">
        <v>523</v>
      </c>
    </row>
    <row r="7" spans="1:4">
      <c r="A7" s="4" t="s">
        <v>136</v>
      </c>
      <c r="B7" s="5" t="n">
        <v>2133</v>
      </c>
      <c r="C7" s="5" t="n">
        <v>1682</v>
      </c>
      <c r="D7" s="5" t="n">
        <v>1852</v>
      </c>
    </row>
    <row r="8" spans="1:4">
      <c r="A8" s="4" t="s">
        <v>513</v>
      </c>
    </row>
    <row r="9" spans="1:4">
      <c r="A9" s="3" t="s">
        <v>523</v>
      </c>
    </row>
    <row r="10" spans="1:4">
      <c r="A10" s="4" t="s">
        <v>136</v>
      </c>
      <c r="B10" s="5" t="n">
        <v>5350</v>
      </c>
      <c r="C10" s="5" t="n">
        <v>3492</v>
      </c>
      <c r="D10" s="5" t="n">
        <v>2666</v>
      </c>
    </row>
    <row r="11" spans="1:4">
      <c r="A11" s="4" t="s">
        <v>514</v>
      </c>
    </row>
    <row r="12" spans="1:4">
      <c r="A12" s="3" t="s">
        <v>523</v>
      </c>
    </row>
    <row r="13" spans="1:4">
      <c r="A13" s="4" t="s">
        <v>136</v>
      </c>
      <c r="B13" s="5" t="n">
        <v>4955</v>
      </c>
      <c r="C13" s="5" t="n">
        <v>3536</v>
      </c>
      <c r="D13" s="5" t="n">
        <v>2150</v>
      </c>
    </row>
    <row r="14" spans="1:4">
      <c r="A14" s="4" t="s">
        <v>515</v>
      </c>
    </row>
    <row r="15" spans="1:4">
      <c r="A15" s="3" t="s">
        <v>523</v>
      </c>
    </row>
    <row r="16" spans="1:4">
      <c r="A16" s="4" t="s">
        <v>136</v>
      </c>
      <c r="B16" s="5" t="n">
        <v>3673</v>
      </c>
      <c r="C16" s="5" t="n">
        <v>2928</v>
      </c>
      <c r="D16" s="5" t="n">
        <v>1698</v>
      </c>
    </row>
    <row r="17" spans="1:4">
      <c r="A17" s="4" t="s">
        <v>516</v>
      </c>
    </row>
    <row r="18" spans="1:4">
      <c r="A18" s="3" t="s">
        <v>523</v>
      </c>
    </row>
    <row r="19" spans="1:4">
      <c r="A19" s="4" t="s">
        <v>136</v>
      </c>
      <c r="B19" s="5" t="n">
        <v>5099</v>
      </c>
      <c r="C19" s="5" t="n">
        <v>5019</v>
      </c>
      <c r="D19" s="5" t="n">
        <v>3153</v>
      </c>
    </row>
    <row r="20" spans="1:4">
      <c r="A20" s="4" t="s">
        <v>517</v>
      </c>
    </row>
    <row r="21" spans="1:4">
      <c r="A21" s="3" t="s">
        <v>523</v>
      </c>
    </row>
    <row r="22" spans="1:4">
      <c r="A22" s="4" t="s">
        <v>136</v>
      </c>
      <c r="B22" s="5" t="n">
        <v>6739</v>
      </c>
      <c r="C22" s="5" t="n">
        <v>5995</v>
      </c>
      <c r="D22" s="5" t="n">
        <v>5263</v>
      </c>
    </row>
    <row r="23" spans="1:4">
      <c r="A23" s="4" t="s">
        <v>518</v>
      </c>
    </row>
    <row r="24" spans="1:4">
      <c r="A24" s="3" t="s">
        <v>523</v>
      </c>
    </row>
    <row r="25" spans="1:4">
      <c r="A25" s="4" t="s">
        <v>136</v>
      </c>
      <c r="B25" s="5" t="n">
        <v>22467</v>
      </c>
      <c r="C25" s="5" t="n">
        <v>20254</v>
      </c>
      <c r="D25" s="5" t="n">
        <v>19548</v>
      </c>
    </row>
    <row r="26" spans="1:4">
      <c r="A26" s="4" t="s">
        <v>451</v>
      </c>
    </row>
    <row r="27" spans="1:4">
      <c r="A27" s="3" t="s">
        <v>523</v>
      </c>
    </row>
    <row r="28" spans="1:4">
      <c r="A28" s="4" t="s">
        <v>136</v>
      </c>
      <c r="B28" s="5" t="n">
        <v>50416</v>
      </c>
      <c r="C28" s="5" t="n">
        <v>42906</v>
      </c>
      <c r="D28" s="5" t="n">
        <v>36330</v>
      </c>
    </row>
    <row r="29" spans="1:4">
      <c r="A29" s="4" t="s">
        <v>426</v>
      </c>
    </row>
    <row r="30" spans="1:4">
      <c r="A30" s="3" t="s">
        <v>523</v>
      </c>
    </row>
    <row r="31" spans="1:4">
      <c r="A31" s="4" t="s">
        <v>136</v>
      </c>
      <c r="B31" s="6" t="n">
        <v>3591</v>
      </c>
      <c r="C31" s="6" t="n">
        <v>3316</v>
      </c>
      <c r="D31" s="6" t="n">
        <v>35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77</v>
      </c>
    </row>
    <row r="3" spans="1:4">
      <c r="A3" s="3" t="s">
        <v>525</v>
      </c>
    </row>
    <row r="4" spans="1:4">
      <c r="A4" s="4" t="s">
        <v>526</v>
      </c>
      <c r="B4" s="6" t="n">
        <v>-8337</v>
      </c>
      <c r="C4" s="6" t="n">
        <v>-7355</v>
      </c>
      <c r="D4" s="6" t="n">
        <v>-8400</v>
      </c>
    </row>
    <row r="5" spans="1:4">
      <c r="A5" s="4" t="s">
        <v>512</v>
      </c>
    </row>
    <row r="6" spans="1:4">
      <c r="A6" s="3" t="s">
        <v>525</v>
      </c>
    </row>
    <row r="7" spans="1:4">
      <c r="A7" s="4" t="s">
        <v>526</v>
      </c>
      <c r="B7" s="5" t="n">
        <v>2</v>
      </c>
      <c r="C7" s="5" t="n">
        <v>2</v>
      </c>
      <c r="D7" s="5" t="n">
        <v>-4733</v>
      </c>
    </row>
    <row r="8" spans="1:4">
      <c r="A8" s="4" t="s">
        <v>513</v>
      </c>
    </row>
    <row r="9" spans="1:4">
      <c r="A9" s="3" t="s">
        <v>525</v>
      </c>
    </row>
    <row r="10" spans="1:4">
      <c r="A10" s="4" t="s">
        <v>526</v>
      </c>
      <c r="B10" s="5" t="n">
        <v>0</v>
      </c>
      <c r="C10" s="5" t="n">
        <v>0</v>
      </c>
      <c r="D10" s="5" t="n">
        <v>0</v>
      </c>
    </row>
    <row r="11" spans="1:4">
      <c r="A11" s="4" t="s">
        <v>514</v>
      </c>
    </row>
    <row r="12" spans="1:4">
      <c r="A12" s="3" t="s">
        <v>525</v>
      </c>
    </row>
    <row r="13" spans="1:4">
      <c r="A13" s="4" t="s">
        <v>526</v>
      </c>
      <c r="B13" s="5" t="n">
        <v>-10</v>
      </c>
      <c r="C13" s="5" t="n">
        <v>2</v>
      </c>
      <c r="D13" s="5" t="n">
        <v>-7</v>
      </c>
    </row>
    <row r="14" spans="1:4">
      <c r="A14" s="4" t="s">
        <v>515</v>
      </c>
    </row>
    <row r="15" spans="1:4">
      <c r="A15" s="3" t="s">
        <v>525</v>
      </c>
    </row>
    <row r="16" spans="1:4">
      <c r="A16" s="4" t="s">
        <v>526</v>
      </c>
      <c r="B16" s="5" t="n">
        <v>0</v>
      </c>
      <c r="C16" s="5" t="n">
        <v>0</v>
      </c>
      <c r="D16" s="5" t="n">
        <v>0</v>
      </c>
    </row>
    <row r="17" spans="1:4">
      <c r="A17" s="4" t="s">
        <v>516</v>
      </c>
    </row>
    <row r="18" spans="1:4">
      <c r="A18" s="3" t="s">
        <v>525</v>
      </c>
    </row>
    <row r="19" spans="1:4">
      <c r="A19" s="4" t="s">
        <v>526</v>
      </c>
      <c r="B19" s="5" t="n">
        <v>78</v>
      </c>
      <c r="C19" s="5" t="n">
        <v>-337</v>
      </c>
      <c r="D19" s="5" t="n">
        <v>-481</v>
      </c>
    </row>
    <row r="20" spans="1:4">
      <c r="A20" s="4" t="s">
        <v>517</v>
      </c>
    </row>
    <row r="21" spans="1:4">
      <c r="A21" s="3" t="s">
        <v>525</v>
      </c>
    </row>
    <row r="22" spans="1:4">
      <c r="A22" s="4" t="s">
        <v>526</v>
      </c>
      <c r="B22" s="5" t="n">
        <v>-6759</v>
      </c>
      <c r="C22" s="5" t="n">
        <v>-5107</v>
      </c>
      <c r="D22" s="5" t="n">
        <v>-2422</v>
      </c>
    </row>
    <row r="23" spans="1:4">
      <c r="A23" s="4" t="s">
        <v>518</v>
      </c>
    </row>
    <row r="24" spans="1:4">
      <c r="A24" s="3" t="s">
        <v>525</v>
      </c>
    </row>
    <row r="25" spans="1:4">
      <c r="A25" s="4" t="s">
        <v>526</v>
      </c>
      <c r="B25" s="5" t="n">
        <v>-1117</v>
      </c>
      <c r="C25" s="5" t="n">
        <v>-1915</v>
      </c>
      <c r="D25" s="5" t="n">
        <v>-583</v>
      </c>
    </row>
    <row r="26" spans="1:4">
      <c r="A26" s="4" t="s">
        <v>451</v>
      </c>
    </row>
    <row r="27" spans="1:4">
      <c r="A27" s="3" t="s">
        <v>525</v>
      </c>
    </row>
    <row r="28" spans="1:4">
      <c r="A28" s="4" t="s">
        <v>526</v>
      </c>
      <c r="B28" s="5" t="n">
        <v>-7806</v>
      </c>
      <c r="C28" s="5" t="n">
        <v>-7355</v>
      </c>
      <c r="D28" s="5" t="n">
        <v>-8226</v>
      </c>
    </row>
    <row r="29" spans="1:4">
      <c r="A29" s="4" t="s">
        <v>426</v>
      </c>
    </row>
    <row r="30" spans="1:4">
      <c r="A30" s="3" t="s">
        <v>525</v>
      </c>
    </row>
    <row r="31" spans="1:4">
      <c r="A31" s="4" t="s">
        <v>526</v>
      </c>
      <c r="B31" s="6" t="n">
        <v>-531</v>
      </c>
      <c r="C31" s="6" t="n">
        <v>0</v>
      </c>
      <c r="D31" s="6" t="n">
        <v>-1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2</v>
      </c>
      <c r="B1" s="2" t="s">
        <v>1</v>
      </c>
    </row>
    <row r="2" spans="1:4">
      <c r="B2" s="2" t="s">
        <v>2</v>
      </c>
      <c r="C2" s="2" t="s">
        <v>30</v>
      </c>
      <c r="D2" s="2" t="s">
        <v>77</v>
      </c>
    </row>
    <row r="3" spans="1:4">
      <c r="A3" s="3" t="s">
        <v>103</v>
      </c>
    </row>
    <row r="4" spans="1:4">
      <c r="A4" s="4" t="s">
        <v>93</v>
      </c>
      <c r="B4" s="6" t="n">
        <v>602703</v>
      </c>
      <c r="C4" s="6" t="n">
        <v>494090</v>
      </c>
      <c r="D4" s="6" t="n">
        <v>474338</v>
      </c>
    </row>
    <row r="5" spans="1:4">
      <c r="A5" s="3" t="s">
        <v>104</v>
      </c>
    </row>
    <row r="6" spans="1:4">
      <c r="A6" s="4" t="s">
        <v>105</v>
      </c>
      <c r="B6" s="5" t="n">
        <v>83</v>
      </c>
      <c r="C6" s="5" t="n">
        <v>81</v>
      </c>
      <c r="D6" s="5" t="n">
        <v>105</v>
      </c>
    </row>
    <row r="7" spans="1:4">
      <c r="A7" s="4" t="s">
        <v>106</v>
      </c>
      <c r="B7" s="5" t="n">
        <v>83</v>
      </c>
      <c r="C7" s="5" t="n">
        <v>81</v>
      </c>
      <c r="D7" s="5" t="n">
        <v>105</v>
      </c>
    </row>
    <row r="8" spans="1:4">
      <c r="A8" s="4" t="s">
        <v>107</v>
      </c>
      <c r="B8" s="6" t="n">
        <v>602786</v>
      </c>
      <c r="C8" s="6" t="n">
        <v>494171</v>
      </c>
      <c r="D8" s="6" t="n">
        <v>4744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30</v>
      </c>
      <c r="D1" s="2" t="s">
        <v>77</v>
      </c>
    </row>
    <row r="2" spans="1:4">
      <c r="A2" s="3" t="s">
        <v>500</v>
      </c>
    </row>
    <row r="3" spans="1:4">
      <c r="A3" s="4" t="s">
        <v>479</v>
      </c>
      <c r="B3" s="6" t="n">
        <v>1921259</v>
      </c>
      <c r="C3" s="6" t="n">
        <v>1408260</v>
      </c>
      <c r="D3" s="6" t="n">
        <v>1084137</v>
      </c>
    </row>
    <row r="4" spans="1:4">
      <c r="A4" s="4" t="s">
        <v>480</v>
      </c>
      <c r="B4" s="5" t="n">
        <v>4072109</v>
      </c>
      <c r="C4" s="5" t="n">
        <v>3259066</v>
      </c>
      <c r="D4" s="5" t="n">
        <v>2545049</v>
      </c>
    </row>
    <row r="5" spans="1:4">
      <c r="A5" s="4" t="s">
        <v>481</v>
      </c>
      <c r="B5" s="5" t="n">
        <v>777287</v>
      </c>
      <c r="C5" s="5" t="n">
        <v>782732</v>
      </c>
      <c r="D5" s="5" t="n">
        <v>762914</v>
      </c>
    </row>
    <row r="6" spans="1:4">
      <c r="A6" s="4" t="s">
        <v>35</v>
      </c>
      <c r="B6" s="5" t="n">
        <v>6770655</v>
      </c>
      <c r="C6" s="5" t="n">
        <v>5450058</v>
      </c>
      <c r="D6" s="5" t="n">
        <v>4392100</v>
      </c>
    </row>
    <row r="7" spans="1:4">
      <c r="A7" s="4" t="s">
        <v>42</v>
      </c>
      <c r="B7" s="5" t="n">
        <v>10178200</v>
      </c>
      <c r="C7" s="5" t="n">
        <v>9189406</v>
      </c>
      <c r="D7" s="5" t="n">
        <v>8560187</v>
      </c>
    </row>
    <row r="8" spans="1:4">
      <c r="A8" s="4" t="s">
        <v>512</v>
      </c>
    </row>
    <row r="9" spans="1:4">
      <c r="A9" s="3" t="s">
        <v>500</v>
      </c>
    </row>
    <row r="10" spans="1:4">
      <c r="A10" s="4" t="s">
        <v>479</v>
      </c>
      <c r="B10" s="5" t="n">
        <v>175253</v>
      </c>
      <c r="C10" s="5" t="n">
        <v>163173</v>
      </c>
      <c r="D10" s="5" t="n">
        <v>184974</v>
      </c>
    </row>
    <row r="11" spans="1:4">
      <c r="A11" s="4" t="s">
        <v>480</v>
      </c>
      <c r="B11" s="5" t="n">
        <v>375899</v>
      </c>
      <c r="C11" s="5" t="n">
        <v>292631</v>
      </c>
      <c r="D11" s="5" t="n">
        <v>266229</v>
      </c>
    </row>
    <row r="12" spans="1:4">
      <c r="A12" s="4" t="s">
        <v>481</v>
      </c>
      <c r="B12" s="5" t="n">
        <v>135447</v>
      </c>
      <c r="C12" s="5" t="n">
        <v>121522</v>
      </c>
      <c r="D12" s="5" t="n">
        <v>106077</v>
      </c>
    </row>
    <row r="13" spans="1:4">
      <c r="A13" s="4" t="s">
        <v>35</v>
      </c>
      <c r="B13" s="5" t="n">
        <v>686599</v>
      </c>
      <c r="C13" s="5" t="n">
        <v>577326</v>
      </c>
      <c r="D13" s="5" t="n">
        <v>557280</v>
      </c>
    </row>
    <row r="14" spans="1:4">
      <c r="A14" s="4" t="s">
        <v>42</v>
      </c>
      <c r="B14" s="5" t="n">
        <v>798369</v>
      </c>
      <c r="C14" s="5" t="n">
        <v>688610</v>
      </c>
      <c r="D14" s="5" t="n">
        <v>659224</v>
      </c>
    </row>
    <row r="15" spans="1:4">
      <c r="A15" s="4" t="s">
        <v>513</v>
      </c>
    </row>
    <row r="16" spans="1:4">
      <c r="A16" s="3" t="s">
        <v>500</v>
      </c>
    </row>
    <row r="17" spans="1:4">
      <c r="A17" s="4" t="s">
        <v>479</v>
      </c>
      <c r="B17" s="5" t="n">
        <v>354047</v>
      </c>
      <c r="C17" s="5" t="n">
        <v>196456</v>
      </c>
      <c r="D17" s="5" t="n">
        <v>147506</v>
      </c>
    </row>
    <row r="18" spans="1:4">
      <c r="A18" s="4" t="s">
        <v>480</v>
      </c>
      <c r="B18" s="5" t="n">
        <v>650805</v>
      </c>
      <c r="C18" s="5" t="n">
        <v>367577</v>
      </c>
      <c r="D18" s="5" t="n">
        <v>304762</v>
      </c>
    </row>
    <row r="19" spans="1:4">
      <c r="A19" s="4" t="s">
        <v>481</v>
      </c>
      <c r="B19" s="5" t="n">
        <v>148793</v>
      </c>
      <c r="C19" s="5" t="n">
        <v>139246</v>
      </c>
      <c r="D19" s="5" t="n">
        <v>117981</v>
      </c>
    </row>
    <row r="20" spans="1:4">
      <c r="A20" s="4" t="s">
        <v>35</v>
      </c>
      <c r="B20" s="5" t="n">
        <v>1153645</v>
      </c>
      <c r="C20" s="5" t="n">
        <v>703279</v>
      </c>
      <c r="D20" s="5" t="n">
        <v>570249</v>
      </c>
    </row>
    <row r="21" spans="1:4">
      <c r="A21" s="4" t="s">
        <v>42</v>
      </c>
      <c r="B21" s="5" t="n">
        <v>1243188</v>
      </c>
      <c r="C21" s="5" t="n">
        <v>765933</v>
      </c>
      <c r="D21" s="5" t="n">
        <v>605067</v>
      </c>
    </row>
    <row r="22" spans="1:4">
      <c r="A22" s="4" t="s">
        <v>514</v>
      </c>
    </row>
    <row r="23" spans="1:4">
      <c r="A23" s="3" t="s">
        <v>500</v>
      </c>
    </row>
    <row r="24" spans="1:4">
      <c r="A24" s="4" t="s">
        <v>479</v>
      </c>
      <c r="B24" s="5" t="n">
        <v>309525</v>
      </c>
      <c r="C24" s="5" t="n">
        <v>227910</v>
      </c>
      <c r="D24" s="5" t="n">
        <v>150743</v>
      </c>
    </row>
    <row r="25" spans="1:4">
      <c r="A25" s="4" t="s">
        <v>480</v>
      </c>
      <c r="B25" s="5" t="n">
        <v>683376</v>
      </c>
      <c r="C25" s="5" t="n">
        <v>574092</v>
      </c>
      <c r="D25" s="5" t="n">
        <v>350016</v>
      </c>
    </row>
    <row r="26" spans="1:4">
      <c r="A26" s="4" t="s">
        <v>481</v>
      </c>
      <c r="B26" s="5" t="n">
        <v>183168</v>
      </c>
      <c r="C26" s="5" t="n">
        <v>97185</v>
      </c>
      <c r="D26" s="5" t="n">
        <v>112225</v>
      </c>
    </row>
    <row r="27" spans="1:4">
      <c r="A27" s="4" t="s">
        <v>35</v>
      </c>
      <c r="B27" s="5" t="n">
        <v>1176069</v>
      </c>
      <c r="C27" s="5" t="n">
        <v>899187</v>
      </c>
      <c r="D27" s="5" t="n">
        <v>612984</v>
      </c>
    </row>
    <row r="28" spans="1:4">
      <c r="A28" s="4" t="s">
        <v>42</v>
      </c>
      <c r="B28" s="5" t="n">
        <v>1330847</v>
      </c>
      <c r="C28" s="5" t="n">
        <v>1013543</v>
      </c>
      <c r="D28" s="5" t="n">
        <v>717531</v>
      </c>
    </row>
    <row r="29" spans="1:4">
      <c r="A29" s="4" t="s">
        <v>515</v>
      </c>
    </row>
    <row r="30" spans="1:4">
      <c r="A30" s="3" t="s">
        <v>500</v>
      </c>
    </row>
    <row r="31" spans="1:4">
      <c r="A31" s="4" t="s">
        <v>479</v>
      </c>
      <c r="B31" s="5" t="n">
        <v>219606</v>
      </c>
      <c r="C31" s="5" t="n">
        <v>191424</v>
      </c>
      <c r="D31" s="5" t="n">
        <v>134873</v>
      </c>
    </row>
    <row r="32" spans="1:4">
      <c r="A32" s="4" t="s">
        <v>480</v>
      </c>
      <c r="B32" s="5" t="n">
        <v>413312</v>
      </c>
      <c r="C32" s="5" t="n">
        <v>317702</v>
      </c>
      <c r="D32" s="5" t="n">
        <v>250102</v>
      </c>
    </row>
    <row r="33" spans="1:4">
      <c r="A33" s="4" t="s">
        <v>481</v>
      </c>
      <c r="B33" s="5" t="n">
        <v>74750</v>
      </c>
      <c r="C33" s="5" t="n">
        <v>107737</v>
      </c>
      <c r="D33" s="5" t="n">
        <v>91765</v>
      </c>
    </row>
    <row r="34" spans="1:4">
      <c r="A34" s="4" t="s">
        <v>35</v>
      </c>
      <c r="B34" s="5" t="n">
        <v>707668</v>
      </c>
      <c r="C34" s="5" t="n">
        <v>616863</v>
      </c>
      <c r="D34" s="5" t="n">
        <v>476740</v>
      </c>
    </row>
    <row r="35" spans="1:4">
      <c r="A35" s="4" t="s">
        <v>42</v>
      </c>
      <c r="B35" s="5" t="n">
        <v>793917</v>
      </c>
      <c r="C35" s="5" t="n">
        <v>691342</v>
      </c>
      <c r="D35" s="5" t="n">
        <v>528392</v>
      </c>
    </row>
    <row r="36" spans="1:4">
      <c r="A36" s="4" t="s">
        <v>516</v>
      </c>
    </row>
    <row r="37" spans="1:4">
      <c r="A37" s="3" t="s">
        <v>500</v>
      </c>
    </row>
    <row r="38" spans="1:4">
      <c r="A38" s="4" t="s">
        <v>479</v>
      </c>
      <c r="B38" s="5" t="n">
        <v>256649</v>
      </c>
      <c r="C38" s="5" t="n">
        <v>197738</v>
      </c>
      <c r="D38" s="5" t="n">
        <v>176966</v>
      </c>
    </row>
    <row r="39" spans="1:4">
      <c r="A39" s="4" t="s">
        <v>480</v>
      </c>
      <c r="B39" s="5" t="n">
        <v>474287</v>
      </c>
      <c r="C39" s="5" t="n">
        <v>414386</v>
      </c>
      <c r="D39" s="5" t="n">
        <v>326549</v>
      </c>
    </row>
    <row r="40" spans="1:4">
      <c r="A40" s="4" t="s">
        <v>481</v>
      </c>
      <c r="B40" s="5" t="n">
        <v>50302</v>
      </c>
      <c r="C40" s="5" t="n">
        <v>68918</v>
      </c>
      <c r="D40" s="5" t="n">
        <v>70266</v>
      </c>
    </row>
    <row r="41" spans="1:4">
      <c r="A41" s="4" t="s">
        <v>35</v>
      </c>
      <c r="B41" s="5" t="n">
        <v>781238</v>
      </c>
      <c r="C41" s="5" t="n">
        <v>681042</v>
      </c>
      <c r="D41" s="5" t="n">
        <v>573781</v>
      </c>
    </row>
    <row r="42" spans="1:4">
      <c r="A42" s="4" t="s">
        <v>42</v>
      </c>
      <c r="B42" s="5" t="n">
        <v>851457</v>
      </c>
      <c r="C42" s="5" t="n">
        <v>734834</v>
      </c>
      <c r="D42" s="5" t="n">
        <v>624815</v>
      </c>
    </row>
    <row r="43" spans="1:4">
      <c r="A43" s="4" t="s">
        <v>517</v>
      </c>
    </row>
    <row r="44" spans="1:4">
      <c r="A44" s="3" t="s">
        <v>500</v>
      </c>
    </row>
    <row r="45" spans="1:4">
      <c r="A45" s="4" t="s">
        <v>479</v>
      </c>
      <c r="B45" s="5" t="n">
        <v>580082</v>
      </c>
      <c r="C45" s="5" t="n">
        <v>413208</v>
      </c>
      <c r="D45" s="5" t="n">
        <v>270060</v>
      </c>
    </row>
    <row r="46" spans="1:4">
      <c r="A46" s="4" t="s">
        <v>480</v>
      </c>
      <c r="B46" s="5" t="n">
        <v>1226190</v>
      </c>
      <c r="C46" s="5" t="n">
        <v>1094112</v>
      </c>
      <c r="D46" s="5" t="n">
        <v>850629</v>
      </c>
    </row>
    <row r="47" spans="1:4">
      <c r="A47" s="4" t="s">
        <v>481</v>
      </c>
      <c r="B47" s="5" t="n">
        <v>159387</v>
      </c>
      <c r="C47" s="5" t="n">
        <v>222920</v>
      </c>
      <c r="D47" s="5" t="n">
        <v>230199</v>
      </c>
    </row>
    <row r="48" spans="1:4">
      <c r="A48" s="4" t="s">
        <v>35</v>
      </c>
      <c r="B48" s="5" t="n">
        <v>1965659</v>
      </c>
      <c r="C48" s="5" t="n">
        <v>1730240</v>
      </c>
      <c r="D48" s="5" t="n">
        <v>1350888</v>
      </c>
    </row>
    <row r="49" spans="1:4">
      <c r="A49" s="4" t="s">
        <v>42</v>
      </c>
      <c r="B49" s="5" t="n">
        <v>2200058</v>
      </c>
      <c r="C49" s="5" t="n">
        <v>1924958</v>
      </c>
      <c r="D49" s="5" t="n">
        <v>1485685</v>
      </c>
    </row>
    <row r="50" spans="1:4">
      <c r="A50" s="4" t="s">
        <v>518</v>
      </c>
    </row>
    <row r="51" spans="1:4">
      <c r="A51" s="3" t="s">
        <v>500</v>
      </c>
    </row>
    <row r="52" spans="1:4">
      <c r="A52" s="4" t="s">
        <v>479</v>
      </c>
      <c r="B52" s="5" t="n">
        <v>26097</v>
      </c>
      <c r="C52" s="5" t="n">
        <v>18351</v>
      </c>
      <c r="D52" s="5" t="n">
        <v>19015</v>
      </c>
    </row>
    <row r="53" spans="1:4">
      <c r="A53" s="4" t="s">
        <v>480</v>
      </c>
      <c r="B53" s="5" t="n">
        <v>248240</v>
      </c>
      <c r="C53" s="5" t="n">
        <v>198566</v>
      </c>
      <c r="D53" s="5" t="n">
        <v>196762</v>
      </c>
    </row>
    <row r="54" spans="1:4">
      <c r="A54" s="4" t="s">
        <v>481</v>
      </c>
      <c r="B54" s="5" t="n">
        <v>25440</v>
      </c>
      <c r="C54" s="5" t="n">
        <v>25204</v>
      </c>
      <c r="D54" s="5" t="n">
        <v>34401</v>
      </c>
    </row>
    <row r="55" spans="1:4">
      <c r="A55" s="4" t="s">
        <v>35</v>
      </c>
      <c r="B55" s="5" t="n">
        <v>299777</v>
      </c>
      <c r="C55" s="5" t="n">
        <v>242121</v>
      </c>
      <c r="D55" s="5" t="n">
        <v>250178</v>
      </c>
    </row>
    <row r="56" spans="1:4">
      <c r="A56" s="4" t="s">
        <v>42</v>
      </c>
      <c r="B56" s="5" t="n">
        <v>2351082</v>
      </c>
      <c r="C56" s="5" t="n">
        <v>2861197</v>
      </c>
      <c r="D56" s="5" t="n">
        <v>3518508</v>
      </c>
    </row>
    <row r="57" spans="1:4">
      <c r="A57" s="4" t="s">
        <v>451</v>
      </c>
    </row>
    <row r="58" spans="1:4">
      <c r="A58" s="3" t="s">
        <v>500</v>
      </c>
    </row>
    <row r="59" spans="1:4">
      <c r="A59" s="4" t="s">
        <v>479</v>
      </c>
      <c r="B59" s="5" t="n">
        <v>1921259</v>
      </c>
      <c r="C59" s="5" t="n">
        <v>1408260</v>
      </c>
      <c r="D59" s="5" t="n">
        <v>1084137</v>
      </c>
    </row>
    <row r="60" spans="1:4">
      <c r="A60" s="4" t="s">
        <v>480</v>
      </c>
      <c r="B60" s="5" t="n">
        <v>4072109</v>
      </c>
      <c r="C60" s="5" t="n">
        <v>3259066</v>
      </c>
      <c r="D60" s="5" t="n">
        <v>2545049</v>
      </c>
    </row>
    <row r="61" spans="1:4">
      <c r="A61" s="4" t="s">
        <v>481</v>
      </c>
      <c r="B61" s="5" t="n">
        <v>777287</v>
      </c>
      <c r="C61" s="5" t="n">
        <v>782732</v>
      </c>
      <c r="D61" s="5" t="n">
        <v>762914</v>
      </c>
    </row>
    <row r="62" spans="1:4">
      <c r="A62" s="4" t="s">
        <v>35</v>
      </c>
      <c r="B62" s="5" t="n">
        <v>6770655</v>
      </c>
      <c r="C62" s="5" t="n">
        <v>5450058</v>
      </c>
      <c r="D62" s="5" t="n">
        <v>4392100</v>
      </c>
    </row>
    <row r="63" spans="1:4">
      <c r="A63" s="4" t="s">
        <v>42</v>
      </c>
      <c r="B63" s="5" t="n">
        <v>9568918</v>
      </c>
      <c r="C63" s="5" t="n">
        <v>8680417</v>
      </c>
      <c r="D63" s="5" t="n">
        <v>8139222</v>
      </c>
    </row>
    <row r="64" spans="1:4">
      <c r="A64" s="4" t="s">
        <v>426</v>
      </c>
    </row>
    <row r="65" spans="1:4">
      <c r="A65" s="3" t="s">
        <v>500</v>
      </c>
    </row>
    <row r="66" spans="1:4">
      <c r="A66" s="4" t="s">
        <v>42</v>
      </c>
      <c r="B66" s="6" t="n">
        <v>609282</v>
      </c>
      <c r="C66" s="6" t="n">
        <v>508989</v>
      </c>
      <c r="D66" s="6" t="n">
        <v>4209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77</v>
      </c>
    </row>
    <row r="3" spans="1:4">
      <c r="A3" s="3" t="s">
        <v>529</v>
      </c>
    </row>
    <row r="4" spans="1:4">
      <c r="A4" s="4" t="s">
        <v>526</v>
      </c>
      <c r="B4" s="6" t="n">
        <v>-8337</v>
      </c>
      <c r="C4" s="6" t="n">
        <v>-7355</v>
      </c>
      <c r="D4" s="6" t="n">
        <v>-8400</v>
      </c>
    </row>
    <row r="5" spans="1:4">
      <c r="A5" s="4" t="s">
        <v>530</v>
      </c>
      <c r="B5" s="5" t="n">
        <v>-14500</v>
      </c>
    </row>
    <row r="6" spans="1:4">
      <c r="A6" s="4" t="s">
        <v>531</v>
      </c>
      <c r="B6" s="5" t="n">
        <v>10900</v>
      </c>
      <c r="C6" s="5" t="n">
        <v>6000</v>
      </c>
      <c r="D6" s="5" t="n">
        <v>13100</v>
      </c>
    </row>
    <row r="7" spans="1:4">
      <c r="A7" s="4" t="s">
        <v>451</v>
      </c>
    </row>
    <row r="8" spans="1:4">
      <c r="A8" s="3" t="s">
        <v>529</v>
      </c>
    </row>
    <row r="9" spans="1:4">
      <c r="A9" s="4" t="s">
        <v>526</v>
      </c>
      <c r="B9" s="5" t="n">
        <v>-7806</v>
      </c>
      <c r="C9" s="5" t="n">
        <v>-7355</v>
      </c>
      <c r="D9" s="5" t="n">
        <v>-8226</v>
      </c>
    </row>
    <row r="10" spans="1:4">
      <c r="A10" s="4" t="s">
        <v>426</v>
      </c>
    </row>
    <row r="11" spans="1:4">
      <c r="A11" s="3" t="s">
        <v>529</v>
      </c>
    </row>
    <row r="12" spans="1:4">
      <c r="A12" s="4" t="s">
        <v>526</v>
      </c>
      <c r="B12" s="6" t="n">
        <v>-531</v>
      </c>
      <c r="C12" s="6" t="n">
        <v>0</v>
      </c>
      <c r="D12" s="6" t="n">
        <v>-1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183</v>
      </c>
    </row>
    <row r="3" spans="1:3">
      <c r="A3" s="4" t="s">
        <v>533</v>
      </c>
      <c r="B3" s="6" t="n">
        <v>33436</v>
      </c>
      <c r="C3" s="6" t="n">
        <v>23236</v>
      </c>
    </row>
    <row r="4" spans="1:3">
      <c r="A4" s="4" t="s">
        <v>534</v>
      </c>
      <c r="B4" s="5" t="n">
        <v>18011</v>
      </c>
      <c r="C4" s="5" t="n">
        <v>18031</v>
      </c>
    </row>
    <row r="5" spans="1:3">
      <c r="A5" s="4" t="s">
        <v>535</v>
      </c>
      <c r="B5" s="5" t="n">
        <v>51447</v>
      </c>
      <c r="C5" s="5" t="n">
        <v>41267</v>
      </c>
    </row>
    <row r="6" spans="1:3">
      <c r="A6" s="4" t="s">
        <v>536</v>
      </c>
      <c r="B6" s="5" t="n">
        <v>4605</v>
      </c>
      <c r="C6" s="5" t="n">
        <v>16369</v>
      </c>
    </row>
    <row r="7" spans="1:3">
      <c r="A7" s="3" t="s">
        <v>537</v>
      </c>
    </row>
    <row r="8" spans="1:3">
      <c r="A8" s="4" t="s">
        <v>538</v>
      </c>
      <c r="B8" s="5" t="n">
        <v>0</v>
      </c>
      <c r="C8" s="5" t="n">
        <v>226</v>
      </c>
    </row>
    <row r="9" spans="1:3">
      <c r="A9" s="4" t="s">
        <v>539</v>
      </c>
      <c r="B9" s="5" t="n">
        <v>1349</v>
      </c>
      <c r="C9" s="5" t="n">
        <v>6744</v>
      </c>
    </row>
    <row r="10" spans="1:3">
      <c r="A10" s="4" t="s">
        <v>540</v>
      </c>
      <c r="B10" s="6" t="n">
        <v>1349</v>
      </c>
      <c r="C10" s="6" t="n">
        <v>69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5"/>
    <col customWidth="1" max="6" min="6" width="14"/>
    <col customWidth="1" max="7" min="7" width="14"/>
    <col customWidth="1" max="8" min="8" width="15"/>
    <col customWidth="1" max="9" min="9" width="14"/>
    <col customWidth="1" max="10" min="10" width="15"/>
  </cols>
  <sheetData>
    <row r="1" spans="1:10">
      <c r="A1" s="1" t="s">
        <v>541</v>
      </c>
      <c r="B1" s="2" t="s">
        <v>71</v>
      </c>
      <c r="D1" s="2" t="s">
        <v>1</v>
      </c>
    </row>
    <row r="2" spans="1:10">
      <c r="B2" s="2" t="s">
        <v>4</v>
      </c>
      <c r="C2" s="2" t="s">
        <v>73</v>
      </c>
      <c r="D2" s="2" t="s">
        <v>2</v>
      </c>
      <c r="E2" s="2" t="s">
        <v>30</v>
      </c>
      <c r="F2" s="2" t="s">
        <v>77</v>
      </c>
      <c r="G2" s="2" t="s">
        <v>72</v>
      </c>
      <c r="H2" s="2" t="s">
        <v>542</v>
      </c>
      <c r="I2" s="2" t="s">
        <v>543</v>
      </c>
      <c r="J2" s="2" t="s">
        <v>544</v>
      </c>
    </row>
    <row r="3" spans="1:10">
      <c r="A3" s="3" t="s">
        <v>545</v>
      </c>
    </row>
    <row r="4" spans="1:10">
      <c r="A4" s="4" t="s">
        <v>546</v>
      </c>
      <c r="D4" s="6" t="n">
        <v>-10264000</v>
      </c>
    </row>
    <row r="5" spans="1:10">
      <c r="A5" s="4" t="s">
        <v>547</v>
      </c>
      <c r="D5" s="5" t="n">
        <v>123000000</v>
      </c>
    </row>
    <row r="6" spans="1:10">
      <c r="A6" s="4" t="s">
        <v>548</v>
      </c>
      <c r="D6" s="5" t="n">
        <v>0</v>
      </c>
    </row>
    <row r="7" spans="1:10">
      <c r="A7" s="4" t="s">
        <v>549</v>
      </c>
      <c r="D7" s="5" t="n">
        <v>700000000</v>
      </c>
    </row>
    <row r="8" spans="1:10">
      <c r="A8" s="4" t="s">
        <v>550</v>
      </c>
      <c r="D8" s="5" t="n">
        <v>2300000000</v>
      </c>
    </row>
    <row r="9" spans="1:10">
      <c r="A9" s="4" t="s">
        <v>50</v>
      </c>
      <c r="D9" s="5" t="n">
        <v>3110016000</v>
      </c>
      <c r="E9" s="6" t="n">
        <v>1576082000</v>
      </c>
    </row>
    <row r="10" spans="1:10">
      <c r="A10" s="4" t="s">
        <v>49</v>
      </c>
      <c r="D10" s="5" t="n">
        <v>500000000</v>
      </c>
    </row>
    <row r="11" spans="1:10">
      <c r="A11" s="4" t="s">
        <v>551</v>
      </c>
      <c r="D11" s="5" t="n">
        <v>965200000</v>
      </c>
      <c r="E11" s="5" t="n">
        <v>238000000</v>
      </c>
      <c r="F11" s="6" t="n">
        <v>245700000</v>
      </c>
    </row>
    <row r="12" spans="1:10">
      <c r="A12" s="4" t="s">
        <v>138</v>
      </c>
      <c r="D12" s="5" t="n">
        <v>657000</v>
      </c>
      <c r="E12" s="5" t="n">
        <v>0</v>
      </c>
      <c r="F12" s="6" t="n">
        <v>8584000</v>
      </c>
    </row>
    <row r="13" spans="1:10">
      <c r="A13" s="4" t="s">
        <v>552</v>
      </c>
      <c r="D13" s="5" t="n">
        <v>219100000</v>
      </c>
      <c r="E13" s="5" t="n">
        <v>191300000</v>
      </c>
    </row>
    <row r="14" spans="1:10">
      <c r="A14" s="4" t="s">
        <v>553</v>
      </c>
      <c r="D14" s="5" t="n">
        <v>530900000</v>
      </c>
      <c r="E14" s="5" t="n">
        <v>308700000</v>
      </c>
    </row>
    <row r="15" spans="1:10">
      <c r="A15" s="4" t="s">
        <v>554</v>
      </c>
      <c r="D15" s="6" t="n">
        <v>19282000</v>
      </c>
      <c r="E15" s="5" t="n">
        <v>35336000</v>
      </c>
    </row>
    <row r="16" spans="1:10">
      <c r="A16" s="4" t="s">
        <v>555</v>
      </c>
      <c r="D16" s="4" t="s">
        <v>556</v>
      </c>
    </row>
    <row r="17" spans="1:10">
      <c r="A17" s="4" t="s">
        <v>48</v>
      </c>
      <c r="D17" s="6" t="n">
        <v>331621000</v>
      </c>
      <c r="E17" s="6" t="n">
        <v>267877000</v>
      </c>
    </row>
    <row r="18" spans="1:10">
      <c r="A18" s="4" t="s">
        <v>422</v>
      </c>
    </row>
    <row r="19" spans="1:10">
      <c r="A19" s="3" t="s">
        <v>545</v>
      </c>
    </row>
    <row r="20" spans="1:10">
      <c r="A20" s="4" t="s">
        <v>557</v>
      </c>
      <c r="D20" s="4" t="s">
        <v>558</v>
      </c>
    </row>
    <row r="21" spans="1:10">
      <c r="A21" s="4" t="s">
        <v>559</v>
      </c>
    </row>
    <row r="22" spans="1:10">
      <c r="A22" s="3" t="s">
        <v>545</v>
      </c>
    </row>
    <row r="23" spans="1:10">
      <c r="A23" s="4" t="s">
        <v>557</v>
      </c>
      <c r="D23" s="4" t="s">
        <v>560</v>
      </c>
      <c r="E23" s="4" t="s">
        <v>560</v>
      </c>
    </row>
    <row r="24" spans="1:10">
      <c r="A24" s="4" t="s">
        <v>50</v>
      </c>
      <c r="D24" s="6" t="n">
        <v>0</v>
      </c>
      <c r="E24" s="6" t="n">
        <v>465245000</v>
      </c>
    </row>
    <row r="25" spans="1:10">
      <c r="A25" s="4" t="s">
        <v>561</v>
      </c>
    </row>
    <row r="26" spans="1:10">
      <c r="A26" s="3" t="s">
        <v>545</v>
      </c>
    </row>
    <row r="27" spans="1:10">
      <c r="A27" s="4" t="s">
        <v>552</v>
      </c>
      <c r="D27" s="5" t="n">
        <v>219100000</v>
      </c>
      <c r="E27" s="6" t="n">
        <v>191300000</v>
      </c>
    </row>
    <row r="28" spans="1:10">
      <c r="A28" s="4" t="s">
        <v>562</v>
      </c>
    </row>
    <row r="29" spans="1:10">
      <c r="A29" s="3" t="s">
        <v>545</v>
      </c>
    </row>
    <row r="30" spans="1:10">
      <c r="A30" s="4" t="s">
        <v>563</v>
      </c>
      <c r="D30" s="5" t="n">
        <v>500000000</v>
      </c>
    </row>
    <row r="31" spans="1:10">
      <c r="A31" s="4" t="s">
        <v>564</v>
      </c>
      <c r="E31" s="5" t="n">
        <v>375000</v>
      </c>
    </row>
    <row r="32" spans="1:10">
      <c r="A32" s="4" t="s">
        <v>565</v>
      </c>
      <c r="D32" s="6" t="n">
        <v>0</v>
      </c>
    </row>
    <row r="33" spans="1:10">
      <c r="A33" s="4" t="s">
        <v>566</v>
      </c>
      <c r="D33" s="4" t="s">
        <v>567</v>
      </c>
    </row>
    <row r="34" spans="1:10">
      <c r="A34" s="4" t="s">
        <v>568</v>
      </c>
      <c r="D34" s="4" t="s">
        <v>569</v>
      </c>
    </row>
    <row r="35" spans="1:10">
      <c r="A35" s="4" t="s">
        <v>570</v>
      </c>
    </row>
    <row r="36" spans="1:10">
      <c r="A36" s="3" t="s">
        <v>545</v>
      </c>
    </row>
    <row r="37" spans="1:10">
      <c r="A37" s="4" t="s">
        <v>563</v>
      </c>
      <c r="D37" s="6" t="n">
        <v>1250000000</v>
      </c>
    </row>
    <row r="38" spans="1:10">
      <c r="A38" s="4" t="s">
        <v>426</v>
      </c>
    </row>
    <row r="39" spans="1:10">
      <c r="A39" s="3" t="s">
        <v>545</v>
      </c>
    </row>
    <row r="40" spans="1:10">
      <c r="A40" s="4" t="s">
        <v>563</v>
      </c>
      <c r="D40" s="5" t="n">
        <v>360000000</v>
      </c>
      <c r="E40" s="6" t="n">
        <v>310000000</v>
      </c>
    </row>
    <row r="41" spans="1:10">
      <c r="A41" s="4" t="s">
        <v>553</v>
      </c>
      <c r="D41" s="6" t="n">
        <v>28379000</v>
      </c>
      <c r="E41" s="5" t="n">
        <v>42123000</v>
      </c>
    </row>
    <row r="42" spans="1:10">
      <c r="A42" s="4" t="s">
        <v>571</v>
      </c>
    </row>
    <row r="43" spans="1:10">
      <c r="A43" s="3" t="s">
        <v>545</v>
      </c>
    </row>
    <row r="44" spans="1:10">
      <c r="A44" s="4" t="s">
        <v>568</v>
      </c>
      <c r="D44" s="4" t="s">
        <v>572</v>
      </c>
    </row>
    <row r="45" spans="1:10">
      <c r="A45" s="4" t="s">
        <v>573</v>
      </c>
    </row>
    <row r="46" spans="1:10">
      <c r="A46" s="3" t="s">
        <v>545</v>
      </c>
    </row>
    <row r="47" spans="1:10">
      <c r="A47" s="4" t="s">
        <v>563</v>
      </c>
      <c r="D47" s="6" t="n">
        <v>360000000</v>
      </c>
      <c r="I47" s="6" t="n">
        <v>750000000</v>
      </c>
    </row>
    <row r="48" spans="1:10">
      <c r="A48" s="4" t="s">
        <v>48</v>
      </c>
      <c r="D48" s="6" t="n">
        <v>331600000</v>
      </c>
      <c r="E48" s="5" t="n">
        <v>267900000</v>
      </c>
    </row>
    <row r="49" spans="1:10">
      <c r="A49" s="4" t="s">
        <v>566</v>
      </c>
      <c r="B49" s="4" t="s">
        <v>574</v>
      </c>
      <c r="C49" s="4" t="s">
        <v>575</v>
      </c>
      <c r="D49" s="4" t="s">
        <v>576</v>
      </c>
    </row>
    <row r="50" spans="1:10">
      <c r="A50" s="4" t="s">
        <v>568</v>
      </c>
      <c r="D50" s="4" t="s">
        <v>577</v>
      </c>
    </row>
    <row r="51" spans="1:10">
      <c r="A51" s="4" t="s">
        <v>578</v>
      </c>
    </row>
    <row r="52" spans="1:10">
      <c r="A52" s="3" t="s">
        <v>545</v>
      </c>
    </row>
    <row r="53" spans="1:10">
      <c r="A53" s="4" t="s">
        <v>563</v>
      </c>
      <c r="D53" s="6" t="n">
        <v>175000000</v>
      </c>
    </row>
    <row r="54" spans="1:10">
      <c r="A54" s="4" t="s">
        <v>579</v>
      </c>
    </row>
    <row r="55" spans="1:10">
      <c r="A55" s="3" t="s">
        <v>545</v>
      </c>
    </row>
    <row r="56" spans="1:10">
      <c r="A56" s="4" t="s">
        <v>563</v>
      </c>
      <c r="D56" s="5" t="n">
        <v>200000000</v>
      </c>
    </row>
    <row r="57" spans="1:10">
      <c r="A57" s="4" t="s">
        <v>580</v>
      </c>
    </row>
    <row r="58" spans="1:10">
      <c r="A58" s="3" t="s">
        <v>545</v>
      </c>
    </row>
    <row r="59" spans="1:10">
      <c r="A59" s="4" t="s">
        <v>581</v>
      </c>
      <c r="J59" s="6" t="n">
        <v>1000000000</v>
      </c>
    </row>
    <row r="60" spans="1:10">
      <c r="A60" s="4" t="s">
        <v>582</v>
      </c>
    </row>
    <row r="61" spans="1:10">
      <c r="A61" s="3" t="s">
        <v>545</v>
      </c>
    </row>
    <row r="62" spans="1:10">
      <c r="A62" s="4" t="s">
        <v>581</v>
      </c>
      <c r="H62" s="6" t="n">
        <v>400000000</v>
      </c>
      <c r="J62" s="5" t="n">
        <v>300000000</v>
      </c>
    </row>
    <row r="63" spans="1:10">
      <c r="A63" s="4" t="s">
        <v>557</v>
      </c>
      <c r="H63" s="4" t="s">
        <v>583</v>
      </c>
    </row>
    <row r="64" spans="1:10">
      <c r="A64" s="4" t="s">
        <v>584</v>
      </c>
    </row>
    <row r="65" spans="1:10">
      <c r="A65" s="3" t="s">
        <v>545</v>
      </c>
    </row>
    <row r="66" spans="1:10">
      <c r="A66" s="4" t="s">
        <v>581</v>
      </c>
      <c r="J66" s="6" t="n">
        <v>700000000</v>
      </c>
    </row>
    <row r="67" spans="1:10">
      <c r="A67" s="4" t="s">
        <v>557</v>
      </c>
      <c r="G67" s="4" t="s">
        <v>585</v>
      </c>
    </row>
    <row r="68" spans="1:10">
      <c r="A68" s="4" t="s">
        <v>586</v>
      </c>
    </row>
    <row r="69" spans="1:10">
      <c r="A69" s="3" t="s">
        <v>545</v>
      </c>
    </row>
    <row r="70" spans="1:10">
      <c r="A70" s="4" t="s">
        <v>581</v>
      </c>
      <c r="H70" s="6" t="n">
        <v>1000000000</v>
      </c>
    </row>
    <row r="71" spans="1:10">
      <c r="A71" s="4" t="s">
        <v>587</v>
      </c>
    </row>
    <row r="72" spans="1:10">
      <c r="A72" s="3" t="s">
        <v>545</v>
      </c>
    </row>
    <row r="73" spans="1:10">
      <c r="A73" s="4" t="s">
        <v>50</v>
      </c>
      <c r="D73" s="5" t="n">
        <v>700000000</v>
      </c>
      <c r="E73" s="5" t="n">
        <v>0</v>
      </c>
    </row>
    <row r="74" spans="1:10">
      <c r="A74" s="4" t="s">
        <v>588</v>
      </c>
    </row>
    <row r="75" spans="1:10">
      <c r="A75" s="3" t="s">
        <v>545</v>
      </c>
    </row>
    <row r="76" spans="1:10">
      <c r="A76" s="4" t="s">
        <v>557</v>
      </c>
      <c r="H76" s="4" t="s">
        <v>558</v>
      </c>
    </row>
    <row r="77" spans="1:10">
      <c r="A77" s="4" t="s">
        <v>50</v>
      </c>
      <c r="D77" s="6" t="n">
        <v>600000000</v>
      </c>
      <c r="E77" s="6" t="n">
        <v>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89</v>
      </c>
      <c r="B1" s="2" t="s">
        <v>1</v>
      </c>
    </row>
    <row r="2" spans="1:5">
      <c r="B2" s="2" t="s">
        <v>2</v>
      </c>
      <c r="C2" s="2" t="s">
        <v>30</v>
      </c>
      <c r="D2" s="2" t="s">
        <v>72</v>
      </c>
      <c r="E2" s="2" t="s">
        <v>542</v>
      </c>
    </row>
    <row r="3" spans="1:5">
      <c r="A3" s="3" t="s">
        <v>545</v>
      </c>
    </row>
    <row r="4" spans="1:5">
      <c r="A4" s="4" t="s">
        <v>590</v>
      </c>
      <c r="B4" s="6" t="n">
        <v>3110016</v>
      </c>
      <c r="C4" s="6" t="n">
        <v>1576082</v>
      </c>
    </row>
    <row r="5" spans="1:5">
      <c r="A5" s="4" t="s">
        <v>591</v>
      </c>
      <c r="B5" s="5" t="n">
        <v>-12984</v>
      </c>
      <c r="C5" s="5" t="n">
        <v>-12163</v>
      </c>
    </row>
    <row r="6" spans="1:5">
      <c r="A6" s="4" t="s">
        <v>592</v>
      </c>
      <c r="B6" s="5" t="n">
        <v>3112297</v>
      </c>
      <c r="C6" s="5" t="n">
        <v>1643651</v>
      </c>
    </row>
    <row r="7" spans="1:5">
      <c r="A7" s="4" t="s">
        <v>584</v>
      </c>
    </row>
    <row r="8" spans="1:5">
      <c r="A8" s="3" t="s">
        <v>545</v>
      </c>
    </row>
    <row r="9" spans="1:5">
      <c r="A9" s="4" t="s">
        <v>590</v>
      </c>
      <c r="B9" s="5" t="n">
        <v>700000</v>
      </c>
      <c r="C9" s="5" t="n">
        <v>0</v>
      </c>
    </row>
    <row r="10" spans="1:5">
      <c r="A10" s="4" t="s">
        <v>593</v>
      </c>
    </row>
    <row r="11" spans="1:5">
      <c r="A11" s="3" t="s">
        <v>545</v>
      </c>
    </row>
    <row r="12" spans="1:5">
      <c r="A12" s="4" t="s">
        <v>590</v>
      </c>
      <c r="B12" s="5" t="n">
        <v>600000</v>
      </c>
      <c r="C12" s="5" t="n">
        <v>0</v>
      </c>
    </row>
    <row r="13" spans="1:5">
      <c r="A13" s="4" t="s">
        <v>557</v>
      </c>
      <c r="E13" s="4" t="s">
        <v>558</v>
      </c>
    </row>
    <row r="14" spans="1:5">
      <c r="A14" s="4" t="s">
        <v>559</v>
      </c>
    </row>
    <row r="15" spans="1:5">
      <c r="A15" s="3" t="s">
        <v>545</v>
      </c>
    </row>
    <row r="16" spans="1:5">
      <c r="A16" s="4" t="s">
        <v>590</v>
      </c>
      <c r="B16" s="6" t="n">
        <v>0</v>
      </c>
      <c r="C16" s="6" t="n">
        <v>465245</v>
      </c>
    </row>
    <row r="17" spans="1:5">
      <c r="A17" s="4" t="s">
        <v>557</v>
      </c>
      <c r="B17" s="4" t="s">
        <v>560</v>
      </c>
      <c r="C17" s="4" t="s">
        <v>560</v>
      </c>
    </row>
    <row r="18" spans="1:5">
      <c r="A18" s="4" t="s">
        <v>594</v>
      </c>
      <c r="B18" s="11" t="n">
        <v>2016</v>
      </c>
      <c r="C18" s="11" t="n">
        <v>2016</v>
      </c>
    </row>
    <row r="19" spans="1:5">
      <c r="A19" s="4" t="s">
        <v>595</v>
      </c>
    </row>
    <row r="20" spans="1:5">
      <c r="A20" s="3" t="s">
        <v>545</v>
      </c>
    </row>
    <row r="21" spans="1:5">
      <c r="A21" s="4" t="s">
        <v>590</v>
      </c>
      <c r="B21" s="6" t="n">
        <v>123000</v>
      </c>
      <c r="C21" s="6" t="n">
        <v>123000</v>
      </c>
    </row>
    <row r="22" spans="1:5">
      <c r="A22" s="4" t="s">
        <v>557</v>
      </c>
      <c r="B22" s="4" t="s">
        <v>596</v>
      </c>
      <c r="C22" s="4" t="s">
        <v>596</v>
      </c>
    </row>
    <row r="23" spans="1:5">
      <c r="A23" s="4" t="s">
        <v>594</v>
      </c>
      <c r="B23" s="12" t="n">
        <v>2017</v>
      </c>
      <c r="C23" s="12" t="n">
        <v>2017</v>
      </c>
    </row>
    <row r="24" spans="1:5">
      <c r="A24" s="4" t="s">
        <v>587</v>
      </c>
    </row>
    <row r="25" spans="1:5">
      <c r="A25" s="3" t="s">
        <v>545</v>
      </c>
    </row>
    <row r="26" spans="1:5">
      <c r="A26" s="4" t="s">
        <v>557</v>
      </c>
      <c r="D26" s="4" t="s">
        <v>585</v>
      </c>
    </row>
    <row r="27" spans="1:5">
      <c r="A27" s="4" t="s">
        <v>597</v>
      </c>
    </row>
    <row r="28" spans="1:5">
      <c r="A28" s="3" t="s">
        <v>545</v>
      </c>
    </row>
    <row r="29" spans="1:5">
      <c r="A29" s="4" t="s">
        <v>557</v>
      </c>
      <c r="E29" s="4" t="s">
        <v>583</v>
      </c>
    </row>
    <row r="30" spans="1:5">
      <c r="A30" s="4" t="s">
        <v>598</v>
      </c>
    </row>
    <row r="31" spans="1:5">
      <c r="A31" s="3" t="s">
        <v>545</v>
      </c>
    </row>
    <row r="32" spans="1:5">
      <c r="A32" s="4" t="s">
        <v>590</v>
      </c>
      <c r="B32" s="6" t="n">
        <v>700000</v>
      </c>
      <c r="C32" s="6" t="n">
        <v>0</v>
      </c>
    </row>
    <row r="33" spans="1:5">
      <c r="A33" s="4" t="s">
        <v>599</v>
      </c>
    </row>
    <row r="34" spans="1:5">
      <c r="A34" s="3" t="s">
        <v>545</v>
      </c>
    </row>
    <row r="35" spans="1:5">
      <c r="A35" s="4" t="s">
        <v>590</v>
      </c>
      <c r="B35" s="6" t="n">
        <v>300000</v>
      </c>
      <c r="C35" s="6" t="n">
        <v>300000</v>
      </c>
    </row>
    <row r="36" spans="1:5">
      <c r="A36" s="4" t="s">
        <v>557</v>
      </c>
      <c r="B36" s="4" t="s">
        <v>600</v>
      </c>
      <c r="C36" s="4" t="s">
        <v>600</v>
      </c>
    </row>
    <row r="37" spans="1:5">
      <c r="A37" s="4" t="s">
        <v>594</v>
      </c>
      <c r="B37" s="13" t="n">
        <v>2032</v>
      </c>
      <c r="C37" s="13" t="n">
        <v>2032</v>
      </c>
    </row>
    <row r="38" spans="1:5">
      <c r="A38" s="4" t="s">
        <v>601</v>
      </c>
    </row>
    <row r="39" spans="1:5">
      <c r="A39" s="3" t="s">
        <v>545</v>
      </c>
    </row>
    <row r="40" spans="1:5">
      <c r="A40" s="4" t="s">
        <v>590</v>
      </c>
      <c r="B40" s="6" t="n">
        <v>400000</v>
      </c>
      <c r="C40" s="6" t="n">
        <v>400000</v>
      </c>
    </row>
    <row r="41" spans="1:5">
      <c r="A41" s="4" t="s">
        <v>557</v>
      </c>
      <c r="B41" s="4" t="s">
        <v>602</v>
      </c>
      <c r="C41" s="4" t="s">
        <v>602</v>
      </c>
    </row>
    <row r="42" spans="1:5">
      <c r="A42" s="4" t="s">
        <v>594</v>
      </c>
      <c r="B42" s="11" t="n">
        <v>2033</v>
      </c>
      <c r="C42" s="11" t="n">
        <v>2033</v>
      </c>
    </row>
    <row r="43" spans="1:5">
      <c r="A43" s="4" t="s">
        <v>603</v>
      </c>
    </row>
    <row r="44" spans="1:5">
      <c r="A44" s="3" t="s">
        <v>545</v>
      </c>
    </row>
    <row r="45" spans="1:5">
      <c r="A45" s="4" t="s">
        <v>590</v>
      </c>
      <c r="B45" s="6" t="n">
        <v>300000</v>
      </c>
      <c r="C45" s="6" t="n">
        <v>300000</v>
      </c>
    </row>
    <row r="46" spans="1:5">
      <c r="A46" s="4" t="s">
        <v>557</v>
      </c>
      <c r="B46" s="4" t="s">
        <v>604</v>
      </c>
      <c r="C46" s="4" t="s">
        <v>604</v>
      </c>
    </row>
    <row r="47" spans="1:5">
      <c r="A47" s="4" t="s">
        <v>594</v>
      </c>
      <c r="B47" s="14" t="n">
        <v>2035</v>
      </c>
      <c r="C47" s="14" t="n">
        <v>2035</v>
      </c>
    </row>
    <row r="48" spans="1:5">
      <c r="A48" s="4" t="s">
        <v>605</v>
      </c>
    </row>
    <row r="49" spans="1:5">
      <c r="A49" s="3" t="s">
        <v>545</v>
      </c>
    </row>
    <row r="50" spans="1:5">
      <c r="A50" s="4" t="s">
        <v>557</v>
      </c>
      <c r="B50" s="4" t="s">
        <v>606</v>
      </c>
      <c r="C50" s="4" t="s">
        <v>606</v>
      </c>
    </row>
    <row r="51" spans="1:5">
      <c r="A51" s="4" t="s">
        <v>594</v>
      </c>
      <c r="B51" s="14" t="n">
        <v>2015</v>
      </c>
      <c r="C51" s="14" t="n">
        <v>2015</v>
      </c>
    </row>
    <row r="52" spans="1:5">
      <c r="A52" s="4" t="s">
        <v>607</v>
      </c>
    </row>
    <row r="53" spans="1:5">
      <c r="A53" s="3" t="s">
        <v>545</v>
      </c>
    </row>
    <row r="54" spans="1:5">
      <c r="A54" s="4" t="s">
        <v>557</v>
      </c>
      <c r="B54" s="4" t="s">
        <v>608</v>
      </c>
      <c r="C54" s="4" t="s">
        <v>608</v>
      </c>
    </row>
    <row r="55" spans="1:5">
      <c r="A55" s="4" t="s">
        <v>594</v>
      </c>
      <c r="B55" s="13" t="n">
        <v>2015</v>
      </c>
      <c r="C55" s="13" t="n">
        <v>2015</v>
      </c>
    </row>
    <row r="56" spans="1:5">
      <c r="A56" s="4" t="s">
        <v>609</v>
      </c>
    </row>
    <row r="57" spans="1:5">
      <c r="A57" s="3" t="s">
        <v>545</v>
      </c>
    </row>
    <row r="58" spans="1:5">
      <c r="A58" s="4" t="s">
        <v>557</v>
      </c>
      <c r="B58" s="4" t="s">
        <v>610</v>
      </c>
      <c r="C58" s="4" t="s">
        <v>610</v>
      </c>
    </row>
    <row r="59" spans="1:5">
      <c r="A59" s="4" t="s">
        <v>594</v>
      </c>
      <c r="B59" s="13" t="n">
        <v>2046</v>
      </c>
      <c r="C59" s="13" t="n">
        <v>20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1</v>
      </c>
      <c r="B1" s="2" t="s">
        <v>2</v>
      </c>
      <c r="C1" s="2" t="s">
        <v>30</v>
      </c>
    </row>
    <row r="2" spans="1:3">
      <c r="A2" s="3" t="s">
        <v>612</v>
      </c>
    </row>
    <row r="3" spans="1:3">
      <c r="A3" s="4" t="s">
        <v>553</v>
      </c>
      <c r="B3" s="6" t="n">
        <v>530900000</v>
      </c>
      <c r="C3" s="6" t="n">
        <v>308700000</v>
      </c>
    </row>
    <row r="4" spans="1:3">
      <c r="A4" s="4" t="s">
        <v>426</v>
      </c>
    </row>
    <row r="5" spans="1:3">
      <c r="A5" s="3" t="s">
        <v>612</v>
      </c>
    </row>
    <row r="6" spans="1:3">
      <c r="A6" s="4" t="s">
        <v>613</v>
      </c>
      <c r="B6" s="5" t="n">
        <v>360000000</v>
      </c>
      <c r="C6" s="5" t="n">
        <v>310000000</v>
      </c>
    </row>
    <row r="7" spans="1:3">
      <c r="A7" s="4" t="s">
        <v>553</v>
      </c>
      <c r="B7" s="6" t="n">
        <v>28379000</v>
      </c>
      <c r="C7" s="6" t="n">
        <v>42123000</v>
      </c>
    </row>
    <row r="8" spans="1:3">
      <c r="A8" s="4" t="s">
        <v>614</v>
      </c>
      <c r="B8" s="4" t="s">
        <v>615</v>
      </c>
      <c r="C8" s="4" t="s">
        <v>6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77</v>
      </c>
    </row>
    <row r="3" spans="1:4">
      <c r="A3" s="3" t="s">
        <v>618</v>
      </c>
    </row>
    <row r="4" spans="1:4">
      <c r="A4" s="4" t="s">
        <v>97</v>
      </c>
      <c r="B4" s="7" t="n">
        <v>0.36</v>
      </c>
      <c r="C4" s="7" t="n">
        <v>0.33</v>
      </c>
      <c r="D4" s="7" t="n">
        <v>0.23</v>
      </c>
    </row>
    <row r="5" spans="1:4">
      <c r="A5" s="4" t="s">
        <v>119</v>
      </c>
      <c r="B5" s="6" t="n">
        <v>122240000</v>
      </c>
      <c r="C5" s="6" t="n">
        <v>117873000</v>
      </c>
      <c r="D5" s="6" t="n">
        <v>86370000</v>
      </c>
    </row>
    <row r="6" spans="1:4">
      <c r="A6" s="4" t="s">
        <v>619</v>
      </c>
      <c r="B6" s="5" t="n">
        <v>603206000</v>
      </c>
      <c r="C6" s="6" t="n">
        <v>442738000</v>
      </c>
      <c r="D6" s="6" t="n">
        <v>253019000</v>
      </c>
    </row>
    <row r="7" spans="1:4">
      <c r="A7" s="4" t="s">
        <v>620</v>
      </c>
    </row>
    <row r="8" spans="1:4">
      <c r="A8" s="3" t="s">
        <v>618</v>
      </c>
    </row>
    <row r="9" spans="1:4">
      <c r="A9" s="4" t="s">
        <v>621</v>
      </c>
      <c r="B9" s="6" t="n">
        <v>1000000000</v>
      </c>
    </row>
    <row r="10" spans="1:4">
      <c r="A10" s="4" t="s">
        <v>622</v>
      </c>
      <c r="B10" s="9" t="n">
        <v>30.9</v>
      </c>
      <c r="C10" s="9" t="n">
        <v>21.2</v>
      </c>
      <c r="D10" s="9" t="n">
        <v>12.9</v>
      </c>
    </row>
    <row r="11" spans="1:4">
      <c r="A11" s="4" t="s">
        <v>619</v>
      </c>
      <c r="B11" s="6" t="n">
        <v>600000000</v>
      </c>
      <c r="C11" s="6" t="n">
        <v>433690000</v>
      </c>
      <c r="D11" s="6" t="n">
        <v>245834000</v>
      </c>
    </row>
    <row r="12" spans="1:4">
      <c r="A12" s="4" t="s">
        <v>623</v>
      </c>
    </row>
    <row r="13" spans="1:4">
      <c r="A13" s="3" t="s">
        <v>618</v>
      </c>
    </row>
    <row r="14" spans="1:4">
      <c r="A14" s="4" t="s">
        <v>619</v>
      </c>
      <c r="B14" s="6" t="n">
        <v>3200000</v>
      </c>
      <c r="C14" s="6" t="n">
        <v>9000000</v>
      </c>
      <c r="D14" s="6" t="n">
        <v>72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77</v>
      </c>
    </row>
    <row r="3" spans="1:4">
      <c r="A3" s="3" t="s">
        <v>625</v>
      </c>
    </row>
    <row r="4" spans="1:4">
      <c r="A4" s="4" t="s">
        <v>626</v>
      </c>
      <c r="B4" s="10" t="n">
        <v>11.2</v>
      </c>
      <c r="C4" s="10" t="n">
        <v>23.2</v>
      </c>
    </row>
    <row r="5" spans="1:4">
      <c r="A5" s="4" t="s">
        <v>627</v>
      </c>
      <c r="B5" s="4" t="s">
        <v>425</v>
      </c>
    </row>
    <row r="6" spans="1:4">
      <c r="A6" s="4" t="s">
        <v>628</v>
      </c>
      <c r="B6" s="5" t="n">
        <v>26000000</v>
      </c>
    </row>
    <row r="7" spans="1:4">
      <c r="A7" s="4" t="s">
        <v>629</v>
      </c>
      <c r="B7" s="4" t="s">
        <v>425</v>
      </c>
    </row>
    <row r="8" spans="1:4">
      <c r="A8" s="4" t="s">
        <v>630</v>
      </c>
    </row>
    <row r="9" spans="1:4">
      <c r="A9" s="3" t="s">
        <v>625</v>
      </c>
    </row>
    <row r="10" spans="1:4">
      <c r="A10" s="4" t="s">
        <v>441</v>
      </c>
      <c r="B10" s="4" t="s">
        <v>556</v>
      </c>
    </row>
    <row r="11" spans="1:4">
      <c r="A11" s="4" t="s">
        <v>631</v>
      </c>
      <c r="B11" s="6" t="n">
        <v>0</v>
      </c>
    </row>
    <row r="12" spans="1:4">
      <c r="A12" s="4" t="s">
        <v>632</v>
      </c>
      <c r="B12" s="9" t="n">
        <v>4.5</v>
      </c>
      <c r="C12" s="9" t="n">
        <v>9.4</v>
      </c>
      <c r="D12" s="10" t="n">
        <v>14.1</v>
      </c>
    </row>
    <row r="13" spans="1:4">
      <c r="A13" s="4" t="s">
        <v>633</v>
      </c>
      <c r="B13" s="10" t="n">
        <v>24.3</v>
      </c>
    </row>
    <row r="14" spans="1:4">
      <c r="A14" s="4" t="s">
        <v>440</v>
      </c>
    </row>
    <row r="15" spans="1:4">
      <c r="A15" s="3" t="s">
        <v>625</v>
      </c>
    </row>
    <row r="16" spans="1:4">
      <c r="A16" s="4" t="s">
        <v>441</v>
      </c>
      <c r="B16" s="4" t="s">
        <v>421</v>
      </c>
    </row>
    <row r="17" spans="1:4">
      <c r="A17" s="4" t="s">
        <v>634</v>
      </c>
    </row>
    <row r="18" spans="1:4">
      <c r="A18" s="3" t="s">
        <v>625</v>
      </c>
    </row>
    <row r="19" spans="1:4">
      <c r="A19" s="4" t="s">
        <v>635</v>
      </c>
      <c r="B19" s="5" t="n">
        <v>122611</v>
      </c>
    </row>
    <row r="20" spans="1:4">
      <c r="A20" s="4" t="s">
        <v>636</v>
      </c>
    </row>
    <row r="21" spans="1:4">
      <c r="A21" s="3" t="s">
        <v>625</v>
      </c>
    </row>
    <row r="22" spans="1:4">
      <c r="A22" s="4" t="s">
        <v>631</v>
      </c>
      <c r="B22" s="10" t="n">
        <v>18.4</v>
      </c>
    </row>
    <row r="23" spans="1:4">
      <c r="A23" s="4" t="s">
        <v>637</v>
      </c>
      <c r="B23" s="4" t="s">
        <v>417</v>
      </c>
    </row>
    <row r="24" spans="1:4">
      <c r="A24" s="4" t="s">
        <v>638</v>
      </c>
      <c r="B24" s="6" t="n">
        <v>11</v>
      </c>
      <c r="C24" s="10" t="n">
        <v>10.2</v>
      </c>
      <c r="D24" s="10" t="n">
        <v>8.1</v>
      </c>
    </row>
    <row r="25" spans="1:4">
      <c r="A25" s="4" t="s">
        <v>639</v>
      </c>
    </row>
    <row r="26" spans="1:4">
      <c r="A26" s="3" t="s">
        <v>625</v>
      </c>
    </row>
    <row r="27" spans="1:4">
      <c r="A27" s="4" t="s">
        <v>441</v>
      </c>
      <c r="B27" s="4" t="s">
        <v>421</v>
      </c>
    </row>
    <row r="28" spans="1:4">
      <c r="A28" s="4" t="s">
        <v>640</v>
      </c>
    </row>
    <row r="29" spans="1:4">
      <c r="A29" s="3" t="s">
        <v>625</v>
      </c>
    </row>
    <row r="30" spans="1:4">
      <c r="A30" s="4" t="s">
        <v>641</v>
      </c>
      <c r="B30" s="6" t="n">
        <v>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7</v>
      </c>
    </row>
    <row r="3" spans="1:4">
      <c r="A3" s="3" t="s">
        <v>625</v>
      </c>
    </row>
    <row r="4" spans="1:4">
      <c r="A4" s="4" t="s">
        <v>137</v>
      </c>
      <c r="B4" s="6" t="n">
        <v>22228</v>
      </c>
      <c r="C4" s="6" t="n">
        <v>24752</v>
      </c>
      <c r="D4" s="6" t="n">
        <v>29292</v>
      </c>
    </row>
    <row r="5" spans="1:4">
      <c r="A5" s="4" t="s">
        <v>630</v>
      </c>
    </row>
    <row r="6" spans="1:4">
      <c r="A6" s="3" t="s">
        <v>625</v>
      </c>
    </row>
    <row r="7" spans="1:4">
      <c r="A7" s="4" t="s">
        <v>137</v>
      </c>
      <c r="B7" s="5" t="n">
        <v>0</v>
      </c>
      <c r="C7" s="5" t="n">
        <v>37</v>
      </c>
      <c r="D7" s="5" t="n">
        <v>121</v>
      </c>
    </row>
    <row r="8" spans="1:4">
      <c r="A8" s="4" t="s">
        <v>636</v>
      </c>
    </row>
    <row r="9" spans="1:4">
      <c r="A9" s="3" t="s">
        <v>625</v>
      </c>
    </row>
    <row r="10" spans="1:4">
      <c r="A10" s="4" t="s">
        <v>137</v>
      </c>
      <c r="B10" s="5" t="n">
        <v>18626</v>
      </c>
      <c r="C10" s="5" t="n">
        <v>16852</v>
      </c>
      <c r="D10" s="5" t="n">
        <v>13690</v>
      </c>
    </row>
    <row r="11" spans="1:4">
      <c r="A11" s="4" t="s">
        <v>643</v>
      </c>
    </row>
    <row r="12" spans="1:4">
      <c r="A12" s="3" t="s">
        <v>625</v>
      </c>
    </row>
    <row r="13" spans="1:4">
      <c r="A13" s="4" t="s">
        <v>137</v>
      </c>
      <c r="B13" s="6" t="n">
        <v>3602</v>
      </c>
      <c r="C13" s="6" t="n">
        <v>7863</v>
      </c>
      <c r="D13" s="6" t="n">
        <v>154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77</v>
      </c>
    </row>
    <row r="3" spans="1:4">
      <c r="A3" s="3" t="s">
        <v>645</v>
      </c>
    </row>
    <row r="4" spans="1:4">
      <c r="A4" s="4" t="s">
        <v>646</v>
      </c>
      <c r="B4" s="5" t="n">
        <v>6040</v>
      </c>
      <c r="C4" s="5" t="n">
        <v>9370</v>
      </c>
      <c r="D4" s="5" t="n">
        <v>12887</v>
      </c>
    </row>
    <row r="5" spans="1:4">
      <c r="A5" s="4" t="s">
        <v>647</v>
      </c>
      <c r="B5" s="5" t="n">
        <v>0</v>
      </c>
      <c r="C5" s="5" t="n">
        <v>0</v>
      </c>
      <c r="D5" s="5" t="n">
        <v>0</v>
      </c>
    </row>
    <row r="6" spans="1:4">
      <c r="A6" s="4" t="s">
        <v>648</v>
      </c>
      <c r="B6" s="5" t="n">
        <v>-498</v>
      </c>
      <c r="C6" s="5" t="n">
        <v>-904</v>
      </c>
      <c r="D6" s="5" t="n">
        <v>-1422</v>
      </c>
    </row>
    <row r="7" spans="1:4">
      <c r="A7" s="4" t="s">
        <v>649</v>
      </c>
      <c r="B7" s="5" t="n">
        <v>-1919</v>
      </c>
      <c r="C7" s="5" t="n">
        <v>-2426</v>
      </c>
      <c r="D7" s="5" t="n">
        <v>-2095</v>
      </c>
    </row>
    <row r="8" spans="1:4">
      <c r="A8" s="4" t="s">
        <v>650</v>
      </c>
      <c r="B8" s="5" t="n">
        <v>3623</v>
      </c>
      <c r="C8" s="5" t="n">
        <v>6040</v>
      </c>
      <c r="D8" s="5" t="n">
        <v>9370</v>
      </c>
    </row>
    <row r="9" spans="1:4">
      <c r="A9" s="4" t="s">
        <v>651</v>
      </c>
      <c r="B9" s="5" t="n">
        <v>3623</v>
      </c>
      <c r="C9" s="5" t="n">
        <v>6040</v>
      </c>
      <c r="D9" s="5" t="n">
        <v>9265</v>
      </c>
    </row>
    <row r="10" spans="1:4">
      <c r="A10" s="4" t="s">
        <v>652</v>
      </c>
      <c r="B10" s="6" t="n">
        <v>0</v>
      </c>
      <c r="C10" s="6" t="n">
        <v>0</v>
      </c>
      <c r="D10" s="6" t="n">
        <v>0</v>
      </c>
    </row>
    <row r="11" spans="1:4">
      <c r="A11" s="4" t="s">
        <v>653</v>
      </c>
      <c r="B11" s="5" t="n">
        <v>19</v>
      </c>
      <c r="C11" s="5" t="n">
        <v>23</v>
      </c>
      <c r="D11" s="5" t="n">
        <v>23</v>
      </c>
    </row>
    <row r="12" spans="1:4">
      <c r="A12" s="4" t="s">
        <v>654</v>
      </c>
      <c r="B12" s="5" t="n">
        <v>0</v>
      </c>
      <c r="C12" s="5" t="n">
        <v>0</v>
      </c>
      <c r="D12" s="5" t="n">
        <v>0</v>
      </c>
    </row>
    <row r="13" spans="1:4">
      <c r="A13" s="4" t="s">
        <v>655</v>
      </c>
      <c r="B13" s="5" t="n">
        <v>12</v>
      </c>
      <c r="C13" s="5" t="n">
        <v>12</v>
      </c>
      <c r="D13" s="5" t="n">
        <v>11</v>
      </c>
    </row>
    <row r="14" spans="1:4">
      <c r="A14" s="4" t="s">
        <v>656</v>
      </c>
      <c r="B14" s="5" t="n">
        <v>34</v>
      </c>
      <c r="C14" s="5" t="n">
        <v>37</v>
      </c>
      <c r="D14" s="5" t="n">
        <v>29</v>
      </c>
    </row>
    <row r="15" spans="1:4">
      <c r="A15" s="4" t="s">
        <v>657</v>
      </c>
      <c r="B15" s="5" t="n">
        <v>12</v>
      </c>
      <c r="C15" s="5" t="n">
        <v>19</v>
      </c>
      <c r="D15" s="5" t="n">
        <v>23</v>
      </c>
    </row>
    <row r="16" spans="1:4">
      <c r="A16" s="4" t="s">
        <v>658</v>
      </c>
      <c r="B16" s="6" t="n">
        <v>12</v>
      </c>
      <c r="C16" s="6" t="n">
        <v>19</v>
      </c>
      <c r="D16" s="6" t="n">
        <v>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55"/>
    <col customWidth="1" max="6" min="6" width="49"/>
  </cols>
  <sheetData>
    <row r="1" spans="1:6">
      <c r="A1" s="1" t="s">
        <v>108</v>
      </c>
      <c r="B1" s="2" t="s">
        <v>109</v>
      </c>
      <c r="C1" s="2" t="s">
        <v>110</v>
      </c>
      <c r="D1" s="2" t="s">
        <v>111</v>
      </c>
      <c r="E1" s="2" t="s">
        <v>112</v>
      </c>
      <c r="F1" s="2" t="s">
        <v>113</v>
      </c>
    </row>
    <row r="2" spans="1:6">
      <c r="A2" s="4" t="s">
        <v>114</v>
      </c>
      <c r="C2" s="5" t="n">
        <v>381300000</v>
      </c>
    </row>
    <row r="3" spans="1:6">
      <c r="A3" s="4" t="s">
        <v>115</v>
      </c>
      <c r="B3" s="6" t="n">
        <v>4648952</v>
      </c>
      <c r="C3" s="6" t="n">
        <v>3813</v>
      </c>
      <c r="D3" s="6" t="n">
        <v>3052016</v>
      </c>
      <c r="E3" s="6" t="n">
        <v>-795</v>
      </c>
      <c r="F3" s="6" t="n">
        <v>1593918</v>
      </c>
    </row>
    <row r="4" spans="1:6">
      <c r="A4" s="4" t="s">
        <v>116</v>
      </c>
      <c r="C4" s="5" t="n">
        <v>1422000</v>
      </c>
    </row>
    <row r="5" spans="1:6">
      <c r="A5" s="4" t="s">
        <v>117</v>
      </c>
      <c r="B5" s="5" t="n">
        <v>15627</v>
      </c>
      <c r="C5" s="6" t="n">
        <v>14</v>
      </c>
      <c r="D5" s="5" t="n">
        <v>15613</v>
      </c>
      <c r="E5" s="5" t="n">
        <v>0</v>
      </c>
      <c r="F5" s="5" t="n">
        <v>0</v>
      </c>
    </row>
    <row r="6" spans="1:6">
      <c r="A6" s="4" t="s">
        <v>118</v>
      </c>
      <c r="C6" s="5" t="n">
        <v>-43000</v>
      </c>
    </row>
    <row r="7" spans="1:6">
      <c r="A7" s="4" t="s">
        <v>119</v>
      </c>
      <c r="B7" s="5" t="n">
        <v>-86370</v>
      </c>
      <c r="D7" s="5" t="n">
        <v>72</v>
      </c>
      <c r="F7" s="5" t="n">
        <v>-86442</v>
      </c>
    </row>
    <row r="8" spans="1:6">
      <c r="A8" s="4" t="s">
        <v>120</v>
      </c>
      <c r="C8" s="5" t="n">
        <v>-13220000</v>
      </c>
    </row>
    <row r="9" spans="1:6">
      <c r="A9" s="4" t="s">
        <v>121</v>
      </c>
      <c r="B9" s="5" t="n">
        <v>-253019</v>
      </c>
      <c r="C9" s="6" t="n">
        <v>-132</v>
      </c>
      <c r="F9" s="5" t="n">
        <v>-252887</v>
      </c>
    </row>
    <row r="10" spans="1:6">
      <c r="A10" s="4" t="s">
        <v>122</v>
      </c>
      <c r="B10" s="5" t="n">
        <v>13812</v>
      </c>
      <c r="C10" s="6" t="n">
        <v>0</v>
      </c>
      <c r="D10" s="5" t="n">
        <v>13786</v>
      </c>
      <c r="E10" s="5" t="n">
        <v>0</v>
      </c>
      <c r="F10" s="5" t="n">
        <v>26</v>
      </c>
    </row>
    <row r="11" spans="1:6">
      <c r="A11" s="4" t="s">
        <v>123</v>
      </c>
      <c r="B11" s="5" t="n">
        <v>-8491</v>
      </c>
      <c r="D11" s="5" t="n">
        <v>-8491</v>
      </c>
    </row>
    <row r="12" spans="1:6">
      <c r="A12" s="4" t="s">
        <v>93</v>
      </c>
      <c r="B12" s="5" t="n">
        <v>474338</v>
      </c>
      <c r="F12" s="5" t="n">
        <v>474338</v>
      </c>
    </row>
    <row r="13" spans="1:6">
      <c r="A13" s="4" t="s">
        <v>106</v>
      </c>
      <c r="B13" s="5" t="n">
        <v>105</v>
      </c>
      <c r="E13" s="5" t="n">
        <v>105</v>
      </c>
    </row>
    <row r="14" spans="1:6">
      <c r="A14" s="4" t="s">
        <v>124</v>
      </c>
      <c r="C14" s="5" t="n">
        <v>369459000</v>
      </c>
    </row>
    <row r="15" spans="1:6">
      <c r="A15" s="4" t="s">
        <v>125</v>
      </c>
      <c r="B15" s="5" t="n">
        <v>4804954</v>
      </c>
      <c r="C15" s="6" t="n">
        <v>3695</v>
      </c>
      <c r="D15" s="5" t="n">
        <v>3072996</v>
      </c>
      <c r="E15" s="5" t="n">
        <v>-690</v>
      </c>
      <c r="F15" s="5" t="n">
        <v>1728953</v>
      </c>
    </row>
    <row r="16" spans="1:6">
      <c r="A16" s="4" t="s">
        <v>116</v>
      </c>
      <c r="C16" s="5" t="n">
        <v>904000</v>
      </c>
    </row>
    <row r="17" spans="1:6">
      <c r="A17" s="4" t="s">
        <v>117</v>
      </c>
      <c r="B17" s="5" t="n">
        <v>10534</v>
      </c>
      <c r="C17" s="6" t="n">
        <v>9</v>
      </c>
      <c r="D17" s="5" t="n">
        <v>10525</v>
      </c>
      <c r="E17" s="5" t="n">
        <v>0</v>
      </c>
      <c r="F17" s="5" t="n">
        <v>0</v>
      </c>
    </row>
    <row r="18" spans="1:6">
      <c r="A18" s="4" t="s">
        <v>118</v>
      </c>
      <c r="C18" s="5" t="n">
        <v>428000</v>
      </c>
    </row>
    <row r="19" spans="1:6">
      <c r="A19" s="4" t="s">
        <v>126</v>
      </c>
      <c r="B19" s="5" t="n">
        <v>7424</v>
      </c>
      <c r="C19" s="6" t="n">
        <v>4</v>
      </c>
      <c r="D19" s="5" t="n">
        <v>7420</v>
      </c>
    </row>
    <row r="20" spans="1:6">
      <c r="A20" s="4" t="s">
        <v>119</v>
      </c>
      <c r="B20" s="5" t="n">
        <v>-117873</v>
      </c>
      <c r="D20" s="5" t="n">
        <v>8</v>
      </c>
      <c r="F20" s="5" t="n">
        <v>-117881</v>
      </c>
    </row>
    <row r="21" spans="1:6">
      <c r="A21" s="4" t="s">
        <v>120</v>
      </c>
      <c r="C21" s="5" t="n">
        <v>-21642000</v>
      </c>
    </row>
    <row r="22" spans="1:6">
      <c r="A22" s="4" t="s">
        <v>121</v>
      </c>
      <c r="B22" s="5" t="n">
        <v>-442738</v>
      </c>
      <c r="C22" s="6" t="n">
        <v>-217</v>
      </c>
      <c r="F22" s="5" t="n">
        <v>-442521</v>
      </c>
    </row>
    <row r="23" spans="1:6">
      <c r="A23" s="4" t="s">
        <v>122</v>
      </c>
      <c r="B23" s="5" t="n">
        <v>16888</v>
      </c>
      <c r="C23" s="6" t="n">
        <v>0</v>
      </c>
      <c r="D23" s="5" t="n">
        <v>16888</v>
      </c>
      <c r="E23" s="5" t="n">
        <v>0</v>
      </c>
      <c r="F23" s="5" t="n">
        <v>0</v>
      </c>
    </row>
    <row r="24" spans="1:6">
      <c r="A24" s="4" t="s">
        <v>123</v>
      </c>
      <c r="B24" s="5" t="n">
        <v>-14035</v>
      </c>
      <c r="D24" s="5" t="n">
        <v>-14035</v>
      </c>
    </row>
    <row r="25" spans="1:6">
      <c r="A25" s="4" t="s">
        <v>93</v>
      </c>
      <c r="B25" s="5" t="n">
        <v>494090</v>
      </c>
      <c r="F25" s="5" t="n">
        <v>494090</v>
      </c>
    </row>
    <row r="26" spans="1:6">
      <c r="A26" s="4" t="s">
        <v>106</v>
      </c>
      <c r="B26" s="6" t="n">
        <v>81</v>
      </c>
      <c r="E26" s="5" t="n">
        <v>81</v>
      </c>
    </row>
    <row r="27" spans="1:6">
      <c r="A27" s="4" t="s">
        <v>127</v>
      </c>
      <c r="B27" s="5" t="n">
        <v>349148351</v>
      </c>
      <c r="C27" s="5" t="n">
        <v>349149000</v>
      </c>
    </row>
    <row r="28" spans="1:6">
      <c r="A28" s="4" t="s">
        <v>128</v>
      </c>
      <c r="B28" s="6" t="n">
        <v>4759325</v>
      </c>
      <c r="C28" s="6" t="n">
        <v>3491</v>
      </c>
      <c r="D28" s="5" t="n">
        <v>3093802</v>
      </c>
      <c r="E28" s="5" t="n">
        <v>-609</v>
      </c>
      <c r="F28" s="5" t="n">
        <v>1662641</v>
      </c>
    </row>
    <row r="29" spans="1:6">
      <c r="A29" s="4" t="s">
        <v>116</v>
      </c>
      <c r="C29" s="5" t="n">
        <v>498000</v>
      </c>
    </row>
    <row r="30" spans="1:6">
      <c r="A30" s="4" t="s">
        <v>117</v>
      </c>
      <c r="B30" s="5" t="n">
        <v>5845</v>
      </c>
      <c r="C30" s="6" t="n">
        <v>5</v>
      </c>
      <c r="D30" s="5" t="n">
        <v>5840</v>
      </c>
      <c r="E30" s="5" t="n">
        <v>0</v>
      </c>
      <c r="F30" s="5" t="n">
        <v>0</v>
      </c>
    </row>
    <row r="31" spans="1:6">
      <c r="A31" s="4" t="s">
        <v>118</v>
      </c>
      <c r="C31" s="5" t="n">
        <v>530000</v>
      </c>
    </row>
    <row r="32" spans="1:6">
      <c r="A32" s="4" t="s">
        <v>126</v>
      </c>
      <c r="B32" s="5" t="n">
        <v>8856</v>
      </c>
      <c r="C32" s="6" t="n">
        <v>5</v>
      </c>
      <c r="D32" s="5" t="n">
        <v>8851</v>
      </c>
    </row>
    <row r="33" spans="1:6">
      <c r="A33" s="4" t="s">
        <v>119</v>
      </c>
      <c r="B33" s="5" t="n">
        <v>-122240</v>
      </c>
      <c r="D33" s="5" t="n">
        <v>0</v>
      </c>
      <c r="F33" s="5" t="n">
        <v>-122240</v>
      </c>
    </row>
    <row r="34" spans="1:6">
      <c r="A34" s="4" t="s">
        <v>120</v>
      </c>
      <c r="C34" s="5" t="n">
        <v>-31087000</v>
      </c>
    </row>
    <row r="35" spans="1:6">
      <c r="A35" s="4" t="s">
        <v>121</v>
      </c>
      <c r="B35" s="5" t="n">
        <v>-603206</v>
      </c>
      <c r="C35" s="6" t="n">
        <v>-310</v>
      </c>
      <c r="F35" s="5" t="n">
        <v>-602896</v>
      </c>
    </row>
    <row r="36" spans="1:6">
      <c r="A36" s="4" t="s">
        <v>122</v>
      </c>
      <c r="B36" s="5" t="n">
        <v>18626</v>
      </c>
      <c r="C36" s="6" t="n">
        <v>0</v>
      </c>
      <c r="D36" s="5" t="n">
        <v>18626</v>
      </c>
      <c r="E36" s="5" t="n">
        <v>0</v>
      </c>
      <c r="F36" s="5" t="n">
        <v>0</v>
      </c>
    </row>
    <row r="37" spans="1:6">
      <c r="A37" s="4" t="s">
        <v>123</v>
      </c>
      <c r="B37" s="5" t="n">
        <v>-10629</v>
      </c>
      <c r="D37" s="5" t="n">
        <v>-10629</v>
      </c>
    </row>
    <row r="38" spans="1:6">
      <c r="A38" s="4" t="s">
        <v>93</v>
      </c>
      <c r="B38" s="5" t="n">
        <v>602703</v>
      </c>
      <c r="F38" s="5" t="n">
        <v>602703</v>
      </c>
    </row>
    <row r="39" spans="1:6">
      <c r="A39" s="4" t="s">
        <v>106</v>
      </c>
      <c r="B39" s="6" t="n">
        <v>83</v>
      </c>
      <c r="E39" s="5" t="n">
        <v>83</v>
      </c>
    </row>
    <row r="40" spans="1:6">
      <c r="A40" s="4" t="s">
        <v>129</v>
      </c>
      <c r="B40" s="5" t="n">
        <v>319089720</v>
      </c>
      <c r="C40" s="5" t="n">
        <v>319090000</v>
      </c>
    </row>
    <row r="41" spans="1:6">
      <c r="A41" s="4" t="s">
        <v>130</v>
      </c>
      <c r="B41" s="6" t="n">
        <v>4659363</v>
      </c>
      <c r="C41" s="6" t="n">
        <v>3191</v>
      </c>
      <c r="D41" s="6" t="n">
        <v>3116490</v>
      </c>
      <c r="E41" s="6" t="n">
        <v>-526</v>
      </c>
      <c r="F41" s="6" t="n">
        <v>15402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659</v>
      </c>
      <c r="B1" s="2" t="s">
        <v>1</v>
      </c>
    </row>
    <row r="2" spans="1:2">
      <c r="B2" s="2" t="s">
        <v>660</v>
      </c>
    </row>
    <row r="3" spans="1:2">
      <c r="A3" s="3" t="s">
        <v>661</v>
      </c>
    </row>
    <row r="4" spans="1:2">
      <c r="A4" s="4" t="s">
        <v>662</v>
      </c>
      <c r="B4" s="5" t="n">
        <v>3623</v>
      </c>
    </row>
    <row r="5" spans="1:2">
      <c r="A5" s="4" t="s">
        <v>663</v>
      </c>
      <c r="B5" s="6" t="n">
        <v>12</v>
      </c>
    </row>
    <row r="6" spans="1:2">
      <c r="A6" s="4" t="s">
        <v>664</v>
      </c>
      <c r="B6" s="5" t="n">
        <v>3623</v>
      </c>
    </row>
    <row r="7" spans="1:2">
      <c r="A7" s="4" t="s">
        <v>665</v>
      </c>
      <c r="B7" s="6" t="n">
        <v>12</v>
      </c>
    </row>
    <row r="8" spans="1:2">
      <c r="A8" s="4" t="s">
        <v>666</v>
      </c>
      <c r="B8" s="4" t="s">
        <v>667</v>
      </c>
    </row>
    <row r="9" spans="1:2">
      <c r="A9" s="4" t="s">
        <v>668</v>
      </c>
    </row>
    <row r="10" spans="1:2">
      <c r="A10" s="3" t="s">
        <v>661</v>
      </c>
    </row>
    <row r="11" spans="1:2">
      <c r="A11" s="4" t="s">
        <v>662</v>
      </c>
      <c r="B11" s="5" t="n">
        <v>320</v>
      </c>
    </row>
    <row r="12" spans="1:2">
      <c r="A12" s="4" t="s">
        <v>663</v>
      </c>
      <c r="B12" s="6" t="n">
        <v>8</v>
      </c>
    </row>
    <row r="13" spans="1:2">
      <c r="A13" s="4" t="s">
        <v>664</v>
      </c>
      <c r="B13" s="5" t="n">
        <v>320</v>
      </c>
    </row>
    <row r="14" spans="1:2">
      <c r="A14" s="4" t="s">
        <v>665</v>
      </c>
      <c r="B14" s="6" t="n">
        <v>8</v>
      </c>
    </row>
    <row r="15" spans="1:2">
      <c r="A15" s="4" t="s">
        <v>669</v>
      </c>
      <c r="B15" s="8" t="n">
        <v>0.01</v>
      </c>
    </row>
    <row r="16" spans="1:2">
      <c r="A16" s="4" t="s">
        <v>670</v>
      </c>
      <c r="B16" s="6" t="n">
        <v>10</v>
      </c>
    </row>
    <row r="17" spans="1:2">
      <c r="A17" s="4" t="s">
        <v>666</v>
      </c>
      <c r="B17" s="4" t="s">
        <v>671</v>
      </c>
    </row>
    <row r="18" spans="1:2">
      <c r="A18" s="4" t="s">
        <v>672</v>
      </c>
    </row>
    <row r="19" spans="1:2">
      <c r="A19" s="3" t="s">
        <v>661</v>
      </c>
    </row>
    <row r="20" spans="1:2">
      <c r="A20" s="4" t="s">
        <v>662</v>
      </c>
      <c r="B20" s="5" t="n">
        <v>3205</v>
      </c>
    </row>
    <row r="21" spans="1:2">
      <c r="A21" s="4" t="s">
        <v>663</v>
      </c>
      <c r="B21" s="6" t="n">
        <v>12</v>
      </c>
    </row>
    <row r="22" spans="1:2">
      <c r="A22" s="4" t="s">
        <v>664</v>
      </c>
      <c r="B22" s="5" t="n">
        <v>3205</v>
      </c>
    </row>
    <row r="23" spans="1:2">
      <c r="A23" s="4" t="s">
        <v>665</v>
      </c>
      <c r="B23" s="6" t="n">
        <v>12</v>
      </c>
    </row>
    <row r="24" spans="1:2">
      <c r="A24" s="4" t="s">
        <v>669</v>
      </c>
      <c r="B24" s="8" t="n">
        <v>10.01</v>
      </c>
    </row>
    <row r="25" spans="1:2">
      <c r="A25" s="4" t="s">
        <v>670</v>
      </c>
      <c r="B25" s="6" t="n">
        <v>20</v>
      </c>
    </row>
    <row r="26" spans="1:2">
      <c r="A26" s="4" t="s">
        <v>666</v>
      </c>
      <c r="B26" s="4" t="s">
        <v>673</v>
      </c>
    </row>
    <row r="27" spans="1:2">
      <c r="A27" s="4" t="s">
        <v>674</v>
      </c>
    </row>
    <row r="28" spans="1:2">
      <c r="A28" s="3" t="s">
        <v>661</v>
      </c>
    </row>
    <row r="29" spans="1:2">
      <c r="A29" s="4" t="s">
        <v>662</v>
      </c>
      <c r="B29" s="5" t="n">
        <v>82</v>
      </c>
    </row>
    <row r="30" spans="1:2">
      <c r="A30" s="4" t="s">
        <v>663</v>
      </c>
      <c r="B30" s="6" t="n">
        <v>27</v>
      </c>
    </row>
    <row r="31" spans="1:2">
      <c r="A31" s="4" t="s">
        <v>664</v>
      </c>
      <c r="B31" s="5" t="n">
        <v>82</v>
      </c>
    </row>
    <row r="32" spans="1:2">
      <c r="A32" s="4" t="s">
        <v>665</v>
      </c>
      <c r="B32" s="6" t="n">
        <v>27</v>
      </c>
    </row>
    <row r="33" spans="1:2">
      <c r="A33" s="4" t="s">
        <v>669</v>
      </c>
      <c r="B33" s="8" t="n">
        <v>20.01</v>
      </c>
    </row>
    <row r="34" spans="1:2">
      <c r="A34" s="4" t="s">
        <v>670</v>
      </c>
      <c r="B34" s="6" t="n">
        <v>30</v>
      </c>
    </row>
    <row r="35" spans="1:2">
      <c r="A35" s="4" t="s">
        <v>666</v>
      </c>
      <c r="B35" s="4" t="s">
        <v>675</v>
      </c>
    </row>
    <row r="36" spans="1:2">
      <c r="A36" s="4" t="s">
        <v>676</v>
      </c>
    </row>
    <row r="37" spans="1:2">
      <c r="A37" s="3" t="s">
        <v>661</v>
      </c>
    </row>
    <row r="38" spans="1:2">
      <c r="A38" s="4" t="s">
        <v>662</v>
      </c>
      <c r="B38" s="5" t="n">
        <v>16</v>
      </c>
    </row>
    <row r="39" spans="1:2">
      <c r="A39" s="4" t="s">
        <v>663</v>
      </c>
      <c r="B39" s="6" t="n">
        <v>35</v>
      </c>
    </row>
    <row r="40" spans="1:2">
      <c r="A40" s="4" t="s">
        <v>664</v>
      </c>
      <c r="B40" s="5" t="n">
        <v>16</v>
      </c>
    </row>
    <row r="41" spans="1:2">
      <c r="A41" s="4" t="s">
        <v>665</v>
      </c>
      <c r="B41" s="6" t="n">
        <v>35</v>
      </c>
    </row>
    <row r="42" spans="1:2">
      <c r="A42" s="4" t="s">
        <v>669</v>
      </c>
      <c r="B42" s="8" t="n">
        <v>30.01</v>
      </c>
    </row>
    <row r="43" spans="1:2">
      <c r="A43" s="4" t="s">
        <v>670</v>
      </c>
      <c r="B43" s="6" t="n">
        <v>40</v>
      </c>
    </row>
    <row r="44" spans="1:2">
      <c r="A44" s="4" t="s">
        <v>666</v>
      </c>
      <c r="B44" s="4" t="s">
        <v>677</v>
      </c>
    </row>
    <row r="45" spans="1:2">
      <c r="A45" s="4" t="s">
        <v>678</v>
      </c>
    </row>
    <row r="46" spans="1:2">
      <c r="A46" s="3" t="s">
        <v>661</v>
      </c>
    </row>
    <row r="47" spans="1:2">
      <c r="A47" s="4" t="s">
        <v>669</v>
      </c>
      <c r="B47" s="7" t="n">
        <v>40.01</v>
      </c>
    </row>
    <row r="48" spans="1:2">
      <c r="A48" s="4" t="s">
        <v>670</v>
      </c>
      <c r="B48" s="6" t="n">
        <v>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77</v>
      </c>
    </row>
    <row r="3" spans="1:4">
      <c r="A3" s="3" t="s">
        <v>625</v>
      </c>
    </row>
    <row r="4" spans="1:4">
      <c r="A4" s="4" t="s">
        <v>626</v>
      </c>
      <c r="B4" s="10" t="n">
        <v>11.2</v>
      </c>
      <c r="C4" s="10" t="n">
        <v>23.2</v>
      </c>
    </row>
    <row r="5" spans="1:4">
      <c r="A5" s="4" t="s">
        <v>636</v>
      </c>
    </row>
    <row r="6" spans="1:4">
      <c r="A6" s="3" t="s">
        <v>680</v>
      </c>
    </row>
    <row r="7" spans="1:4">
      <c r="A7" s="4" t="s">
        <v>646</v>
      </c>
      <c r="B7" s="5" t="n">
        <v>2576</v>
      </c>
      <c r="C7" s="5" t="n">
        <v>2890</v>
      </c>
      <c r="D7" s="5" t="n">
        <v>3211</v>
      </c>
    </row>
    <row r="8" spans="1:4">
      <c r="A8" s="4" t="s">
        <v>647</v>
      </c>
      <c r="B8" s="5" t="n">
        <v>1853</v>
      </c>
      <c r="C8" s="5" t="n">
        <v>932</v>
      </c>
      <c r="D8" s="5" t="n">
        <v>974</v>
      </c>
    </row>
    <row r="9" spans="1:4">
      <c r="A9" s="4" t="s">
        <v>681</v>
      </c>
      <c r="B9" s="5" t="n">
        <v>-546</v>
      </c>
      <c r="C9" s="5" t="n">
        <v>-1090</v>
      </c>
      <c r="D9" s="5" t="n">
        <v>-1019</v>
      </c>
    </row>
    <row r="10" spans="1:4">
      <c r="A10" s="4" t="s">
        <v>649</v>
      </c>
      <c r="B10" s="5" t="n">
        <v>-909</v>
      </c>
      <c r="C10" s="5" t="n">
        <v>-156</v>
      </c>
      <c r="D10" s="5" t="n">
        <v>-276</v>
      </c>
    </row>
    <row r="11" spans="1:4">
      <c r="A11" s="4" t="s">
        <v>650</v>
      </c>
      <c r="B11" s="5" t="n">
        <v>2974</v>
      </c>
      <c r="C11" s="5" t="n">
        <v>2576</v>
      </c>
      <c r="D11" s="5" t="n">
        <v>2890</v>
      </c>
    </row>
    <row r="12" spans="1:4">
      <c r="A12" s="4" t="s">
        <v>682</v>
      </c>
      <c r="B12" s="5" t="n">
        <v>123</v>
      </c>
      <c r="C12" s="5" t="n">
        <v>89</v>
      </c>
      <c r="D12" s="5" t="n">
        <v>75</v>
      </c>
    </row>
    <row r="13" spans="1:4">
      <c r="A13" s="4" t="s">
        <v>683</v>
      </c>
      <c r="B13" s="6" t="n">
        <v>18</v>
      </c>
      <c r="C13" s="6" t="n">
        <v>15</v>
      </c>
      <c r="D13" s="6" t="n">
        <v>11</v>
      </c>
    </row>
    <row r="14" spans="1:4">
      <c r="A14" s="4" t="s">
        <v>684</v>
      </c>
      <c r="B14" s="5" t="n">
        <v>17</v>
      </c>
      <c r="C14" s="5" t="n">
        <v>22</v>
      </c>
      <c r="D14" s="5" t="n">
        <v>19</v>
      </c>
    </row>
    <row r="15" spans="1:4">
      <c r="A15" s="4" t="s">
        <v>685</v>
      </c>
      <c r="B15" s="5" t="n">
        <v>20</v>
      </c>
      <c r="C15" s="5" t="n">
        <v>10</v>
      </c>
      <c r="D15" s="5" t="n">
        <v>10</v>
      </c>
    </row>
    <row r="16" spans="1:4">
      <c r="A16" s="4" t="s">
        <v>686</v>
      </c>
      <c r="B16" s="5" t="n">
        <v>12</v>
      </c>
      <c r="C16" s="5" t="n">
        <v>19</v>
      </c>
      <c r="D16" s="5" t="n">
        <v>15</v>
      </c>
    </row>
    <row r="17" spans="1:4">
      <c r="A17" s="4" t="s">
        <v>687</v>
      </c>
      <c r="B17" s="5" t="n">
        <v>19</v>
      </c>
      <c r="C17" s="5" t="n">
        <v>18</v>
      </c>
      <c r="D17" s="5" t="n">
        <v>15</v>
      </c>
    </row>
    <row r="18" spans="1:4">
      <c r="A18" s="4" t="s">
        <v>688</v>
      </c>
      <c r="B18" s="6" t="n">
        <v>15</v>
      </c>
      <c r="C18" s="6" t="n">
        <v>14</v>
      </c>
      <c r="D18" s="6" t="n">
        <v>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89</v>
      </c>
      <c r="B1" s="2" t="s">
        <v>1</v>
      </c>
    </row>
    <row r="2" spans="1:5">
      <c r="B2" s="2" t="s">
        <v>2</v>
      </c>
      <c r="C2" s="2" t="s">
        <v>30</v>
      </c>
      <c r="D2" s="2" t="s">
        <v>77</v>
      </c>
      <c r="E2" s="2" t="s">
        <v>690</v>
      </c>
    </row>
    <row r="3" spans="1:5">
      <c r="A3" s="3" t="s">
        <v>691</v>
      </c>
    </row>
    <row r="4" spans="1:5">
      <c r="A4" s="4" t="s">
        <v>692</v>
      </c>
      <c r="B4" s="6" t="n">
        <v>536600</v>
      </c>
    </row>
    <row r="5" spans="1:5">
      <c r="A5" s="4" t="s">
        <v>693</v>
      </c>
      <c r="B5" s="5" t="n">
        <v>23600</v>
      </c>
    </row>
    <row r="6" spans="1:5">
      <c r="A6" s="4" t="s">
        <v>694</v>
      </c>
      <c r="B6" s="6" t="n">
        <v>44200</v>
      </c>
      <c r="D6" s="6" t="n">
        <v>215420</v>
      </c>
    </row>
    <row r="7" spans="1:5">
      <c r="A7" s="4" t="s">
        <v>413</v>
      </c>
      <c r="B7" s="5" t="n">
        <v>18600</v>
      </c>
    </row>
    <row r="8" spans="1:5">
      <c r="A8" s="4" t="s">
        <v>695</v>
      </c>
      <c r="B8" s="6" t="n">
        <v>334787</v>
      </c>
      <c r="C8" s="6" t="n">
        <v>311699</v>
      </c>
      <c r="D8" s="5" t="n">
        <v>223769</v>
      </c>
    </row>
    <row r="9" spans="1:5">
      <c r="A9" s="4" t="s">
        <v>696</v>
      </c>
      <c r="B9" s="5" t="n">
        <v>21502</v>
      </c>
      <c r="C9" s="5" t="n">
        <v>38992</v>
      </c>
      <c r="D9" s="6" t="n">
        <v>32911</v>
      </c>
      <c r="E9" s="6" t="n">
        <v>173310</v>
      </c>
    </row>
    <row r="10" spans="1:5">
      <c r="A10" s="4" t="s">
        <v>47</v>
      </c>
      <c r="B10" s="5" t="n">
        <v>34860</v>
      </c>
      <c r="C10" s="5" t="n">
        <v>57050</v>
      </c>
    </row>
    <row r="11" spans="1:5">
      <c r="A11" s="4" t="s">
        <v>697</v>
      </c>
      <c r="B11" s="5" t="n">
        <v>17400</v>
      </c>
    </row>
    <row r="12" spans="1:5">
      <c r="A12" s="4" t="s">
        <v>698</v>
      </c>
      <c r="B12" s="6" t="n">
        <v>12200</v>
      </c>
      <c r="C12" s="6" t="n">
        <v>17200</v>
      </c>
    </row>
    <row r="13" spans="1:5">
      <c r="A13" s="4" t="s">
        <v>418</v>
      </c>
    </row>
    <row r="14" spans="1:5">
      <c r="A14" s="3" t="s">
        <v>691</v>
      </c>
    </row>
    <row r="15" spans="1:5">
      <c r="A15" s="4" t="s">
        <v>699</v>
      </c>
      <c r="B15" s="4" t="s">
        <v>700</v>
      </c>
    </row>
    <row r="16" spans="1:5">
      <c r="A16" s="4" t="s">
        <v>701</v>
      </c>
      <c r="B16" s="4" t="s">
        <v>702</v>
      </c>
    </row>
    <row r="17" spans="1:5">
      <c r="A17" s="4" t="s">
        <v>703</v>
      </c>
      <c r="B17" s="5" t="n">
        <v>2005</v>
      </c>
    </row>
    <row r="18" spans="1:5">
      <c r="A18" s="4" t="s">
        <v>422</v>
      </c>
    </row>
    <row r="19" spans="1:5">
      <c r="A19" s="3" t="s">
        <v>691</v>
      </c>
    </row>
    <row r="20" spans="1:5">
      <c r="A20" s="4" t="s">
        <v>699</v>
      </c>
      <c r="B20" s="4" t="s">
        <v>383</v>
      </c>
    </row>
    <row r="21" spans="1:5">
      <c r="A21" s="4" t="s">
        <v>701</v>
      </c>
      <c r="B21" s="4" t="s">
        <v>704</v>
      </c>
    </row>
    <row r="22" spans="1:5">
      <c r="A22" s="4" t="s">
        <v>703</v>
      </c>
      <c r="B22" s="5" t="n">
        <v>2016</v>
      </c>
    </row>
    <row r="23" spans="1:5">
      <c r="A23" s="4" t="s">
        <v>705</v>
      </c>
    </row>
    <row r="24" spans="1:5">
      <c r="A24" s="3" t="s">
        <v>691</v>
      </c>
    </row>
    <row r="25" spans="1:5">
      <c r="A25" s="4" t="s">
        <v>701</v>
      </c>
      <c r="B25" s="4" t="s">
        <v>706</v>
      </c>
    </row>
    <row r="26" spans="1:5">
      <c r="A26" s="4" t="s">
        <v>707</v>
      </c>
    </row>
    <row r="27" spans="1:5">
      <c r="A27" s="3" t="s">
        <v>691</v>
      </c>
    </row>
    <row r="28" spans="1:5">
      <c r="A28" s="4" t="s">
        <v>701</v>
      </c>
      <c r="B28" s="4" t="s">
        <v>708</v>
      </c>
    </row>
    <row r="29" spans="1:5">
      <c r="A29" s="4" t="s">
        <v>709</v>
      </c>
    </row>
    <row r="30" spans="1:5">
      <c r="A30" s="3" t="s">
        <v>691</v>
      </c>
    </row>
    <row r="31" spans="1:5">
      <c r="A31" s="4" t="s">
        <v>693</v>
      </c>
      <c r="B31" s="6" t="n">
        <v>13400</v>
      </c>
    </row>
    <row r="32" spans="1:5">
      <c r="A32" s="4" t="s">
        <v>710</v>
      </c>
    </row>
    <row r="33" spans="1:5">
      <c r="A33" s="3" t="s">
        <v>691</v>
      </c>
    </row>
    <row r="34" spans="1:5">
      <c r="A34" s="4" t="s">
        <v>701</v>
      </c>
      <c r="B34" s="4" t="s">
        <v>711</v>
      </c>
    </row>
    <row r="35" spans="1:5">
      <c r="A35" s="4" t="s">
        <v>712</v>
      </c>
    </row>
    <row r="36" spans="1:5">
      <c r="A36" s="3" t="s">
        <v>691</v>
      </c>
    </row>
    <row r="37" spans="1:5">
      <c r="A37" s="4" t="s">
        <v>693</v>
      </c>
      <c r="B37" s="6" t="n">
        <v>210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714</v>
      </c>
    </row>
    <row r="4" spans="1:12">
      <c r="A4" s="4" t="s">
        <v>715</v>
      </c>
      <c r="J4" s="6" t="n">
        <v>9464</v>
      </c>
      <c r="K4" s="6" t="n">
        <v>8760</v>
      </c>
      <c r="L4" s="6" t="n">
        <v>5619</v>
      </c>
    </row>
    <row r="5" spans="1:12">
      <c r="A5" s="4" t="s">
        <v>716</v>
      </c>
      <c r="J5" s="5" t="n">
        <v>-13104</v>
      </c>
      <c r="K5" s="5" t="n">
        <v>1474</v>
      </c>
      <c r="L5" s="5" t="n">
        <v>-13968</v>
      </c>
    </row>
    <row r="6" spans="1:12">
      <c r="A6" s="4" t="s">
        <v>717</v>
      </c>
      <c r="J6" s="5" t="n">
        <v>-3640</v>
      </c>
      <c r="K6" s="5" t="n">
        <v>10234</v>
      </c>
      <c r="L6" s="5" t="n">
        <v>-8349</v>
      </c>
    </row>
    <row r="7" spans="1:12">
      <c r="A7" s="3" t="s">
        <v>718</v>
      </c>
    </row>
    <row r="8" spans="1:12">
      <c r="A8" s="4" t="s">
        <v>715</v>
      </c>
      <c r="J8" s="5" t="n">
        <v>312288</v>
      </c>
      <c r="K8" s="5" t="n">
        <v>277895</v>
      </c>
      <c r="L8" s="5" t="n">
        <v>232969</v>
      </c>
    </row>
    <row r="9" spans="1:12">
      <c r="A9" s="4" t="s">
        <v>716</v>
      </c>
      <c r="J9" s="5" t="n">
        <v>22499</v>
      </c>
      <c r="K9" s="5" t="n">
        <v>33804</v>
      </c>
      <c r="L9" s="5" t="n">
        <v>-9200</v>
      </c>
    </row>
    <row r="10" spans="1:12">
      <c r="A10" s="4" t="s">
        <v>695</v>
      </c>
      <c r="J10" s="5" t="n">
        <v>334787</v>
      </c>
      <c r="K10" s="5" t="n">
        <v>311699</v>
      </c>
      <c r="L10" s="5" t="n">
        <v>223769</v>
      </c>
    </row>
    <row r="11" spans="1:12">
      <c r="A11" s="4" t="s">
        <v>719</v>
      </c>
      <c r="B11" s="6" t="n">
        <v>140549</v>
      </c>
      <c r="C11" s="6" t="n">
        <v>83865</v>
      </c>
      <c r="D11" s="6" t="n">
        <v>71820</v>
      </c>
      <c r="E11" s="6" t="n">
        <v>34913</v>
      </c>
      <c r="F11" s="6" t="n">
        <v>145288</v>
      </c>
      <c r="G11" s="6" t="n">
        <v>71507</v>
      </c>
      <c r="H11" s="6" t="n">
        <v>64303</v>
      </c>
      <c r="I11" s="6" t="n">
        <v>40834</v>
      </c>
      <c r="J11" s="5" t="n">
        <v>331147</v>
      </c>
      <c r="K11" s="6" t="n">
        <v>321933</v>
      </c>
      <c r="L11" s="5" t="n">
        <v>215420</v>
      </c>
    </row>
    <row r="12" spans="1:12">
      <c r="A12" s="4" t="s">
        <v>694</v>
      </c>
      <c r="J12" s="6" t="n">
        <v>44200</v>
      </c>
      <c r="L12" s="6" t="n">
        <v>21542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77</v>
      </c>
    </row>
    <row r="3" spans="1:4">
      <c r="A3" s="3" t="s">
        <v>691</v>
      </c>
    </row>
    <row r="4" spans="1:4">
      <c r="A4" s="4" t="s">
        <v>721</v>
      </c>
      <c r="B4" s="4" t="s">
        <v>722</v>
      </c>
      <c r="C4" s="4" t="s">
        <v>722</v>
      </c>
      <c r="D4" s="4" t="s">
        <v>722</v>
      </c>
    </row>
    <row r="5" spans="1:4">
      <c r="A5" s="4" t="s">
        <v>723</v>
      </c>
      <c r="B5" s="4" t="s">
        <v>724</v>
      </c>
      <c r="C5" s="4" t="s">
        <v>725</v>
      </c>
      <c r="D5" s="4" t="s">
        <v>726</v>
      </c>
    </row>
    <row r="6" spans="1:4">
      <c r="A6" s="4" t="s">
        <v>727</v>
      </c>
      <c r="B6" s="4" t="s">
        <v>728</v>
      </c>
      <c r="C6" s="4" t="s">
        <v>729</v>
      </c>
      <c r="D6" s="4" t="s">
        <v>730</v>
      </c>
    </row>
    <row r="7" spans="1:4">
      <c r="A7" s="4" t="s">
        <v>731</v>
      </c>
      <c r="B7" s="4" t="s">
        <v>732</v>
      </c>
      <c r="C7" s="4" t="s">
        <v>733</v>
      </c>
      <c r="D7" s="4" t="s">
        <v>734</v>
      </c>
    </row>
    <row r="8" spans="1:4">
      <c r="A8" s="4" t="s">
        <v>735</v>
      </c>
      <c r="B8" s="4" t="s">
        <v>736</v>
      </c>
      <c r="C8" s="4" t="s">
        <v>737</v>
      </c>
      <c r="D8" s="4" t="s">
        <v>737</v>
      </c>
    </row>
    <row r="9" spans="1:4">
      <c r="A9" s="4" t="s">
        <v>738</v>
      </c>
      <c r="B9" s="4" t="s">
        <v>739</v>
      </c>
      <c r="C9" s="4" t="s">
        <v>740</v>
      </c>
      <c r="D9" s="4" t="s">
        <v>741</v>
      </c>
    </row>
    <row r="10" spans="1:4">
      <c r="A10" s="4" t="s">
        <v>422</v>
      </c>
    </row>
    <row r="11" spans="1:4">
      <c r="A11" s="3" t="s">
        <v>691</v>
      </c>
    </row>
    <row r="12" spans="1:4">
      <c r="A12" s="4" t="s">
        <v>701</v>
      </c>
      <c r="B12" s="4" t="s">
        <v>7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77</v>
      </c>
      <c r="D2" s="2" t="s">
        <v>30</v>
      </c>
    </row>
    <row r="3" spans="1:4">
      <c r="A3" s="3" t="s">
        <v>743</v>
      </c>
    </row>
    <row r="4" spans="1:4">
      <c r="A4" s="4" t="s">
        <v>694</v>
      </c>
      <c r="B4" s="6" t="n">
        <v>44200</v>
      </c>
      <c r="C4" s="6" t="n">
        <v>215420</v>
      </c>
    </row>
    <row r="5" spans="1:4">
      <c r="A5" s="4" t="s">
        <v>693</v>
      </c>
      <c r="B5" s="5" t="n">
        <v>23600</v>
      </c>
    </row>
    <row r="6" spans="1:4">
      <c r="A6" s="3" t="s">
        <v>744</v>
      </c>
    </row>
    <row r="7" spans="1:4">
      <c r="A7" s="4" t="s">
        <v>745</v>
      </c>
      <c r="B7" s="5" t="n">
        <v>220823</v>
      </c>
      <c r="D7" s="6" t="n">
        <v>237836</v>
      </c>
    </row>
    <row r="8" spans="1:4">
      <c r="A8" s="4" t="s">
        <v>746</v>
      </c>
      <c r="B8" s="5" t="n">
        <v>140987</v>
      </c>
      <c r="D8" s="5" t="n">
        <v>155488</v>
      </c>
    </row>
    <row r="9" spans="1:4">
      <c r="A9" s="4" t="s">
        <v>747</v>
      </c>
      <c r="B9" s="5" t="n">
        <v>359964</v>
      </c>
      <c r="D9" s="5" t="n">
        <v>476673</v>
      </c>
    </row>
    <row r="10" spans="1:4">
      <c r="A10" s="3" t="s">
        <v>748</v>
      </c>
    </row>
    <row r="11" spans="1:4">
      <c r="A11" s="4" t="s">
        <v>715</v>
      </c>
      <c r="B11" s="5" t="n">
        <v>187817</v>
      </c>
      <c r="D11" s="5" t="n">
        <v>367302</v>
      </c>
    </row>
    <row r="12" spans="1:4">
      <c r="A12" s="4" t="s">
        <v>749</v>
      </c>
      <c r="B12" s="5" t="n">
        <v>224316</v>
      </c>
      <c r="D12" s="5" t="n">
        <v>274686</v>
      </c>
    </row>
    <row r="13" spans="1:4">
      <c r="A13" s="4" t="s">
        <v>750</v>
      </c>
      <c r="B13" s="5" t="n">
        <v>53917</v>
      </c>
      <c r="D13" s="5" t="n">
        <v>44161</v>
      </c>
    </row>
    <row r="14" spans="1:4">
      <c r="A14" s="4" t="s">
        <v>751</v>
      </c>
      <c r="B14" s="5" t="n">
        <v>45673</v>
      </c>
      <c r="D14" s="5" t="n">
        <v>28669</v>
      </c>
    </row>
    <row r="15" spans="1:4">
      <c r="A15" s="4" t="s">
        <v>752</v>
      </c>
      <c r="B15" s="5" t="n">
        <v>1233497</v>
      </c>
      <c r="D15" s="5" t="n">
        <v>1584815</v>
      </c>
    </row>
    <row r="16" spans="1:4">
      <c r="A16" s="3" t="s">
        <v>753</v>
      </c>
    </row>
    <row r="17" spans="1:4">
      <c r="A17" s="4" t="s">
        <v>754</v>
      </c>
      <c r="B17" s="5" t="n">
        <v>-82445</v>
      </c>
      <c r="D17" s="5" t="n">
        <v>-39220</v>
      </c>
    </row>
    <row r="18" spans="1:4">
      <c r="A18" s="4" t="s">
        <v>755</v>
      </c>
      <c r="B18" s="5" t="n">
        <v>-36781</v>
      </c>
      <c r="D18" s="5" t="n">
        <v>-41664</v>
      </c>
    </row>
    <row r="19" spans="1:4">
      <c r="A19" s="4" t="s">
        <v>756</v>
      </c>
      <c r="B19" s="5" t="n">
        <v>-119226</v>
      </c>
      <c r="D19" s="5" t="n">
        <v>-80884</v>
      </c>
    </row>
    <row r="20" spans="1:4">
      <c r="A20" s="4" t="s">
        <v>757</v>
      </c>
      <c r="B20" s="5" t="n">
        <v>-64863</v>
      </c>
      <c r="D20" s="5" t="n">
        <v>-109052</v>
      </c>
    </row>
    <row r="21" spans="1:4">
      <c r="A21" s="4" t="s">
        <v>758</v>
      </c>
      <c r="B21" s="6" t="n">
        <v>1049408</v>
      </c>
      <c r="D21" s="6" t="n">
        <v>1394879</v>
      </c>
    </row>
    <row r="22" spans="1:4">
      <c r="A22" s="4" t="s">
        <v>418</v>
      </c>
    </row>
    <row r="23" spans="1:4">
      <c r="A23" s="3" t="s">
        <v>743</v>
      </c>
    </row>
    <row r="24" spans="1:4">
      <c r="A24" s="4" t="s">
        <v>701</v>
      </c>
      <c r="B24" s="4" t="s">
        <v>702</v>
      </c>
    </row>
    <row r="25" spans="1:4">
      <c r="A25" s="4" t="s">
        <v>759</v>
      </c>
    </row>
    <row r="26" spans="1:4">
      <c r="A26" s="3" t="s">
        <v>743</v>
      </c>
    </row>
    <row r="27" spans="1:4">
      <c r="A27" s="4" t="s">
        <v>701</v>
      </c>
      <c r="B27" s="4" t="s">
        <v>706</v>
      </c>
    </row>
    <row r="28" spans="1:4">
      <c r="A28" s="4" t="s">
        <v>760</v>
      </c>
    </row>
    <row r="29" spans="1:4">
      <c r="A29" s="3" t="s">
        <v>743</v>
      </c>
    </row>
    <row r="30" spans="1:4">
      <c r="A30" s="4" t="s">
        <v>701</v>
      </c>
      <c r="B30" s="4" t="s">
        <v>711</v>
      </c>
    </row>
    <row r="31" spans="1:4">
      <c r="A31" s="4" t="s">
        <v>761</v>
      </c>
    </row>
    <row r="32" spans="1:4">
      <c r="A32" s="3" t="s">
        <v>743</v>
      </c>
    </row>
    <row r="33" spans="1:4">
      <c r="A33" s="4" t="s">
        <v>701</v>
      </c>
      <c r="B33" s="4" t="s">
        <v>762</v>
      </c>
    </row>
    <row r="34" spans="1:4">
      <c r="A34" s="4" t="s">
        <v>422</v>
      </c>
    </row>
    <row r="35" spans="1:4">
      <c r="A35" s="3" t="s">
        <v>743</v>
      </c>
    </row>
    <row r="36" spans="1:4">
      <c r="A36" s="4" t="s">
        <v>701</v>
      </c>
      <c r="B36" s="4" t="s">
        <v>704</v>
      </c>
    </row>
    <row r="37" spans="1:4">
      <c r="A37" s="4" t="s">
        <v>763</v>
      </c>
    </row>
    <row r="38" spans="1:4">
      <c r="A38" s="3" t="s">
        <v>743</v>
      </c>
    </row>
    <row r="39" spans="1:4">
      <c r="A39" s="4" t="s">
        <v>701</v>
      </c>
      <c r="B39" s="4" t="s">
        <v>708</v>
      </c>
    </row>
    <row r="40" spans="1:4">
      <c r="A40" s="4" t="s">
        <v>764</v>
      </c>
    </row>
    <row r="41" spans="1:4">
      <c r="A41" s="3" t="s">
        <v>743</v>
      </c>
    </row>
    <row r="42" spans="1:4">
      <c r="A42" s="4" t="s">
        <v>701</v>
      </c>
      <c r="B42" s="4" t="s">
        <v>7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7</v>
      </c>
    </row>
    <row r="3" spans="1:4">
      <c r="A3" s="3" t="s">
        <v>767</v>
      </c>
    </row>
    <row r="4" spans="1:4">
      <c r="A4" s="4" t="s">
        <v>768</v>
      </c>
      <c r="B4" s="6" t="n">
        <v>38992</v>
      </c>
      <c r="C4" s="6" t="n">
        <v>32911</v>
      </c>
      <c r="D4" s="6" t="n">
        <v>173310</v>
      </c>
    </row>
    <row r="5" spans="1:4">
      <c r="A5" s="4" t="s">
        <v>769</v>
      </c>
      <c r="B5" s="5" t="n">
        <v>224</v>
      </c>
      <c r="C5" s="5" t="n">
        <v>5763</v>
      </c>
      <c r="D5" s="5" t="n">
        <v>0</v>
      </c>
    </row>
    <row r="6" spans="1:4">
      <c r="A6" s="4" t="s">
        <v>770</v>
      </c>
      <c r="B6" s="5" t="n">
        <v>-13218</v>
      </c>
      <c r="C6" s="5" t="n">
        <v>0</v>
      </c>
      <c r="D6" s="5" t="n">
        <v>-133883</v>
      </c>
    </row>
    <row r="7" spans="1:4">
      <c r="A7" s="4" t="s">
        <v>771</v>
      </c>
      <c r="B7" s="5" t="n">
        <v>114</v>
      </c>
      <c r="C7" s="5" t="n">
        <v>318</v>
      </c>
      <c r="D7" s="5" t="n">
        <v>237</v>
      </c>
    </row>
    <row r="8" spans="1:4">
      <c r="A8" s="4" t="s">
        <v>772</v>
      </c>
      <c r="B8" s="5" t="n">
        <v>-707</v>
      </c>
      <c r="C8" s="5" t="n">
        <v>0</v>
      </c>
      <c r="D8" s="5" t="n">
        <v>-6753</v>
      </c>
    </row>
    <row r="9" spans="1:4">
      <c r="A9" s="4" t="s">
        <v>773</v>
      </c>
      <c r="B9" s="5" t="n">
        <v>-3903</v>
      </c>
      <c r="C9" s="5" t="n">
        <v>0</v>
      </c>
      <c r="D9" s="5" t="n">
        <v>0</v>
      </c>
    </row>
    <row r="10" spans="1:4">
      <c r="A10" s="4" t="s">
        <v>774</v>
      </c>
      <c r="B10" s="6" t="n">
        <v>21502</v>
      </c>
      <c r="C10" s="6" t="n">
        <v>38992</v>
      </c>
      <c r="D10" s="6" t="n">
        <v>329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0</v>
      </c>
    </row>
    <row r="2" spans="1:3">
      <c r="A2" s="3" t="s">
        <v>202</v>
      </c>
    </row>
    <row r="3" spans="1:3">
      <c r="A3" s="4" t="s">
        <v>50</v>
      </c>
      <c r="B3" s="6" t="n">
        <v>3110016</v>
      </c>
      <c r="C3" s="6" t="n">
        <v>15760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777</v>
      </c>
    </row>
    <row r="3" spans="1:3">
      <c r="A3" s="4" t="s">
        <v>49</v>
      </c>
      <c r="B3" s="6" t="n">
        <v>0</v>
      </c>
      <c r="C3" s="6" t="n">
        <v>498423</v>
      </c>
    </row>
    <row r="4" spans="1:3">
      <c r="A4" s="4" t="s">
        <v>778</v>
      </c>
      <c r="C4" s="5" t="n">
        <v>500000</v>
      </c>
    </row>
    <row r="5" spans="1:3">
      <c r="A5" s="4" t="s">
        <v>779</v>
      </c>
      <c r="B5" s="5" t="n">
        <v>3112297</v>
      </c>
      <c r="C5" s="5" t="n">
        <v>1643651</v>
      </c>
    </row>
    <row r="6" spans="1:3">
      <c r="A6" s="4" t="s">
        <v>780</v>
      </c>
    </row>
    <row r="7" spans="1:3">
      <c r="A7" s="3" t="s">
        <v>777</v>
      </c>
    </row>
    <row r="8" spans="1:3">
      <c r="A8" s="4" t="s">
        <v>781</v>
      </c>
      <c r="B8" s="5" t="n">
        <v>723248</v>
      </c>
      <c r="C8" s="5" t="n">
        <v>775435</v>
      </c>
    </row>
    <row r="9" spans="1:3">
      <c r="A9" s="4" t="s">
        <v>782</v>
      </c>
    </row>
    <row r="10" spans="1:3">
      <c r="A10" s="3" t="s">
        <v>777</v>
      </c>
    </row>
    <row r="11" spans="1:3">
      <c r="A11" s="4" t="s">
        <v>783</v>
      </c>
      <c r="B11" s="5" t="n">
        <v>331621</v>
      </c>
      <c r="C11" s="5" t="n">
        <v>267877</v>
      </c>
    </row>
    <row r="12" spans="1:3">
      <c r="A12" s="4" t="s">
        <v>779</v>
      </c>
      <c r="B12" s="5" t="n">
        <v>3112297</v>
      </c>
      <c r="C12" s="5" t="n">
        <v>1643651</v>
      </c>
    </row>
    <row r="13" spans="1:3">
      <c r="A13" s="4" t="s">
        <v>784</v>
      </c>
    </row>
    <row r="14" spans="1:3">
      <c r="A14" s="3" t="s">
        <v>785</v>
      </c>
    </row>
    <row r="15" spans="1:3">
      <c r="A15" s="4" t="s">
        <v>786</v>
      </c>
      <c r="B15" s="5" t="n">
        <v>8920</v>
      </c>
      <c r="C15" s="5" t="n">
        <v>11052</v>
      </c>
    </row>
    <row r="16" spans="1:3">
      <c r="A16" s="4" t="s">
        <v>787</v>
      </c>
    </row>
    <row r="17" spans="1:3">
      <c r="A17" s="3" t="s">
        <v>788</v>
      </c>
    </row>
    <row r="18" spans="1:3">
      <c r="A18" s="4" t="s">
        <v>789</v>
      </c>
      <c r="B18" s="5" t="n">
        <v>8693</v>
      </c>
      <c r="C18" s="5" t="n">
        <v>5574</v>
      </c>
    </row>
    <row r="19" spans="1:3">
      <c r="A19" s="4" t="s">
        <v>790</v>
      </c>
    </row>
    <row r="20" spans="1:3">
      <c r="A20" s="3" t="s">
        <v>788</v>
      </c>
    </row>
    <row r="21" spans="1:3">
      <c r="A21" s="4" t="s">
        <v>789</v>
      </c>
      <c r="B21" s="5" t="n">
        <v>7081</v>
      </c>
      <c r="C21" s="5" t="n">
        <v>338</v>
      </c>
    </row>
    <row r="22" spans="1:3">
      <c r="A22" s="4" t="s">
        <v>791</v>
      </c>
    </row>
    <row r="23" spans="1:3">
      <c r="A23" s="3" t="s">
        <v>788</v>
      </c>
    </row>
    <row r="24" spans="1:3">
      <c r="A24" s="4" t="s">
        <v>789</v>
      </c>
      <c r="B24" s="5" t="n">
        <v>272</v>
      </c>
      <c r="C24" s="5" t="n">
        <v>13</v>
      </c>
    </row>
    <row r="25" spans="1:3">
      <c r="A25" s="4" t="s">
        <v>792</v>
      </c>
    </row>
    <row r="26" spans="1:3">
      <c r="A26" s="3" t="s">
        <v>788</v>
      </c>
    </row>
    <row r="27" spans="1:3">
      <c r="A27" s="4" t="s">
        <v>789</v>
      </c>
      <c r="B27" s="6" t="n">
        <v>539496</v>
      </c>
      <c r="C27" s="6" t="n">
        <v>4427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206</v>
      </c>
    </row>
    <row r="3" spans="1:3">
      <c r="A3" s="4" t="s">
        <v>794</v>
      </c>
      <c r="B3" s="6" t="n">
        <v>307344</v>
      </c>
      <c r="C3" s="6" t="n">
        <v>362680</v>
      </c>
    </row>
    <row r="4" spans="1:3">
      <c r="A4" s="4" t="s">
        <v>795</v>
      </c>
      <c r="B4" s="5" t="n">
        <v>29111</v>
      </c>
      <c r="C4" s="5" t="n">
        <v>28288</v>
      </c>
    </row>
    <row r="5" spans="1:3">
      <c r="A5" s="4" t="s">
        <v>796</v>
      </c>
      <c r="B5" s="5" t="n">
        <v>90714</v>
      </c>
      <c r="C5" s="5" t="n">
        <v>81581</v>
      </c>
    </row>
    <row r="6" spans="1:3">
      <c r="A6" s="4" t="s">
        <v>797</v>
      </c>
      <c r="B6" s="5" t="n">
        <v>427169</v>
      </c>
      <c r="C6" s="5" t="n">
        <v>472549</v>
      </c>
    </row>
    <row r="7" spans="1:3">
      <c r="A7" s="4" t="s">
        <v>798</v>
      </c>
      <c r="B7" s="5" t="n">
        <v>106748</v>
      </c>
      <c r="C7" s="5" t="n">
        <v>109113</v>
      </c>
    </row>
    <row r="8" spans="1:3">
      <c r="A8" s="4" t="s">
        <v>799</v>
      </c>
      <c r="B8" s="5" t="n">
        <v>195436</v>
      </c>
      <c r="C8" s="5" t="n">
        <v>162119</v>
      </c>
    </row>
    <row r="9" spans="1:3">
      <c r="A9" s="4" t="s">
        <v>399</v>
      </c>
      <c r="B9" s="5" t="n">
        <v>77444</v>
      </c>
      <c r="C9" s="5" t="n">
        <v>86312</v>
      </c>
    </row>
    <row r="10" spans="1:3">
      <c r="A10" s="4" t="s">
        <v>800</v>
      </c>
      <c r="B10" s="5" t="n">
        <v>9272</v>
      </c>
      <c r="C10" s="5" t="n">
        <v>25080</v>
      </c>
    </row>
    <row r="11" spans="1:3">
      <c r="A11" s="4" t="s">
        <v>735</v>
      </c>
      <c r="B11" s="5" t="n">
        <v>41357</v>
      </c>
      <c r="C11" s="5" t="n">
        <v>38172</v>
      </c>
    </row>
    <row r="12" spans="1:3">
      <c r="A12" s="4" t="s">
        <v>471</v>
      </c>
      <c r="B12" s="6" t="n">
        <v>857426</v>
      </c>
      <c r="C12" s="6" t="n">
        <v>8933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1</v>
      </c>
      <c r="B1" s="2" t="s">
        <v>1</v>
      </c>
    </row>
    <row r="2" spans="1:4">
      <c r="B2" s="2" t="s">
        <v>2</v>
      </c>
      <c r="C2" s="2" t="s">
        <v>30</v>
      </c>
      <c r="D2" s="2" t="s">
        <v>77</v>
      </c>
    </row>
    <row r="3" spans="1:4">
      <c r="A3" s="3" t="s">
        <v>132</v>
      </c>
    </row>
    <row r="4" spans="1:4">
      <c r="A4" s="4" t="s">
        <v>93</v>
      </c>
      <c r="B4" s="6" t="n">
        <v>602703</v>
      </c>
      <c r="C4" s="6" t="n">
        <v>494090</v>
      </c>
      <c r="D4" s="6" t="n">
        <v>474338</v>
      </c>
    </row>
    <row r="5" spans="1:4">
      <c r="A5" s="3" t="s">
        <v>133</v>
      </c>
    </row>
    <row r="6" spans="1:4">
      <c r="A6" s="4" t="s">
        <v>134</v>
      </c>
      <c r="B6" s="5" t="n">
        <v>334787</v>
      </c>
      <c r="C6" s="5" t="n">
        <v>311699</v>
      </c>
      <c r="D6" s="5" t="n">
        <v>223769</v>
      </c>
    </row>
    <row r="7" spans="1:4">
      <c r="A7" s="4" t="s">
        <v>135</v>
      </c>
      <c r="B7" s="5" t="n">
        <v>19357</v>
      </c>
      <c r="C7" s="5" t="n">
        <v>11467</v>
      </c>
      <c r="D7" s="5" t="n">
        <v>11168</v>
      </c>
    </row>
    <row r="8" spans="1:4">
      <c r="A8" s="4" t="s">
        <v>136</v>
      </c>
      <c r="B8" s="5" t="n">
        <v>54007</v>
      </c>
      <c r="C8" s="5" t="n">
        <v>46222</v>
      </c>
      <c r="D8" s="5" t="n">
        <v>39864</v>
      </c>
    </row>
    <row r="9" spans="1:4">
      <c r="A9" s="4" t="s">
        <v>137</v>
      </c>
      <c r="B9" s="5" t="n">
        <v>22228</v>
      </c>
      <c r="C9" s="5" t="n">
        <v>24752</v>
      </c>
      <c r="D9" s="5" t="n">
        <v>29292</v>
      </c>
    </row>
    <row r="10" spans="1:4">
      <c r="A10" s="4" t="s">
        <v>138</v>
      </c>
      <c r="B10" s="5" t="n">
        <v>657</v>
      </c>
      <c r="C10" s="5" t="n">
        <v>0</v>
      </c>
      <c r="D10" s="5" t="n">
        <v>8584</v>
      </c>
    </row>
    <row r="11" spans="1:4">
      <c r="A11" s="4" t="s">
        <v>139</v>
      </c>
      <c r="B11" s="5" t="n">
        <v>1614</v>
      </c>
      <c r="C11" s="5" t="n">
        <v>-4865</v>
      </c>
      <c r="D11" s="5" t="n">
        <v>-2566</v>
      </c>
    </row>
    <row r="12" spans="1:4">
      <c r="A12" s="3" t="s">
        <v>140</v>
      </c>
    </row>
    <row r="13" spans="1:4">
      <c r="A13" s="4" t="s">
        <v>141</v>
      </c>
      <c r="B13" s="5" t="n">
        <v>-897092</v>
      </c>
      <c r="C13" s="5" t="n">
        <v>-917298</v>
      </c>
      <c r="D13" s="5" t="n">
        <v>-337939</v>
      </c>
    </row>
    <row r="14" spans="1:4">
      <c r="A14" s="4" t="s">
        <v>37</v>
      </c>
      <c r="B14" s="5" t="n">
        <v>-99527</v>
      </c>
      <c r="C14" s="5" t="n">
        <v>-104609</v>
      </c>
      <c r="D14" s="5" t="n">
        <v>-53734</v>
      </c>
    </row>
    <row r="15" spans="1:4">
      <c r="A15" s="4" t="s">
        <v>39</v>
      </c>
      <c r="B15" s="5" t="n">
        <v>-45721</v>
      </c>
      <c r="C15" s="5" t="n">
        <v>-175150</v>
      </c>
      <c r="D15" s="5" t="n">
        <v>-46249</v>
      </c>
    </row>
    <row r="16" spans="1:4">
      <c r="A16" s="4" t="s">
        <v>142</v>
      </c>
      <c r="B16" s="5" t="n">
        <v>75257</v>
      </c>
      <c r="C16" s="5" t="n">
        <v>-23898</v>
      </c>
      <c r="D16" s="5" t="n">
        <v>-38646</v>
      </c>
    </row>
    <row r="17" spans="1:4">
      <c r="A17" s="4" t="s">
        <v>143</v>
      </c>
      <c r="B17" s="5" t="n">
        <v>68270</v>
      </c>
      <c r="C17" s="5" t="n">
        <v>-337590</v>
      </c>
      <c r="D17" s="5" t="n">
        <v>307881</v>
      </c>
    </row>
    <row r="18" spans="1:4">
      <c r="A18" s="3" t="s">
        <v>144</v>
      </c>
    </row>
    <row r="19" spans="1:4">
      <c r="A19" s="4" t="s">
        <v>145</v>
      </c>
      <c r="B19" s="5" t="n">
        <v>-39295</v>
      </c>
      <c r="C19" s="5" t="n">
        <v>-45440</v>
      </c>
      <c r="D19" s="5" t="n">
        <v>-48790</v>
      </c>
    </row>
    <row r="20" spans="1:4">
      <c r="A20" s="4" t="s">
        <v>146</v>
      </c>
      <c r="B20" s="5" t="n">
        <v>-14539</v>
      </c>
      <c r="C20" s="5" t="n">
        <v>-454</v>
      </c>
      <c r="D20" s="5" t="n">
        <v>-9</v>
      </c>
    </row>
    <row r="21" spans="1:4">
      <c r="A21" s="4" t="s">
        <v>147</v>
      </c>
      <c r="B21" s="5" t="n">
        <v>-430458</v>
      </c>
      <c r="C21" s="5" t="n">
        <v>0</v>
      </c>
      <c r="D21" s="5" t="n">
        <v>-82419</v>
      </c>
    </row>
    <row r="22" spans="1:4">
      <c r="A22" s="4" t="s">
        <v>148</v>
      </c>
      <c r="B22" s="5" t="n">
        <v>13100</v>
      </c>
      <c r="C22" s="5" t="n">
        <v>11330</v>
      </c>
      <c r="D22" s="5" t="n">
        <v>8605</v>
      </c>
    </row>
    <row r="23" spans="1:4">
      <c r="A23" s="4" t="s">
        <v>149</v>
      </c>
      <c r="B23" s="5" t="n">
        <v>-471192</v>
      </c>
      <c r="C23" s="5" t="n">
        <v>-34564</v>
      </c>
      <c r="D23" s="5" t="n">
        <v>-122613</v>
      </c>
    </row>
    <row r="24" spans="1:4">
      <c r="A24" s="3" t="s">
        <v>150</v>
      </c>
    </row>
    <row r="25" spans="1:4">
      <c r="A25" s="4" t="s">
        <v>151</v>
      </c>
      <c r="B25" s="5" t="n">
        <v>1995937</v>
      </c>
      <c r="C25" s="5" t="n">
        <v>498087</v>
      </c>
      <c r="D25" s="5" t="n">
        <v>0</v>
      </c>
    </row>
    <row r="26" spans="1:4">
      <c r="A26" s="4" t="s">
        <v>152</v>
      </c>
      <c r="B26" s="5" t="n">
        <v>-986919</v>
      </c>
      <c r="C26" s="5" t="n">
        <v>-239193</v>
      </c>
      <c r="D26" s="5" t="n">
        <v>-250631</v>
      </c>
    </row>
    <row r="27" spans="1:4">
      <c r="A27" s="4" t="s">
        <v>153</v>
      </c>
      <c r="B27" s="5" t="n">
        <v>619000</v>
      </c>
      <c r="C27" s="5" t="n">
        <v>125000</v>
      </c>
      <c r="D27" s="5" t="n">
        <v>0</v>
      </c>
    </row>
    <row r="28" spans="1:4">
      <c r="A28" s="4" t="s">
        <v>154</v>
      </c>
      <c r="B28" s="5" t="n">
        <v>-619000</v>
      </c>
      <c r="C28" s="5" t="n">
        <v>-125000</v>
      </c>
      <c r="D28" s="5" t="n">
        <v>0</v>
      </c>
    </row>
    <row r="29" spans="1:4">
      <c r="A29" s="4" t="s">
        <v>155</v>
      </c>
      <c r="B29" s="5" t="n">
        <v>63744</v>
      </c>
      <c r="C29" s="5" t="n">
        <v>127636</v>
      </c>
      <c r="D29" s="5" t="n">
        <v>34577</v>
      </c>
    </row>
    <row r="30" spans="1:4">
      <c r="A30" s="4" t="s">
        <v>117</v>
      </c>
      <c r="B30" s="5" t="n">
        <v>5845</v>
      </c>
      <c r="C30" s="5" t="n">
        <v>10535</v>
      </c>
      <c r="D30" s="5" t="n">
        <v>15627</v>
      </c>
    </row>
    <row r="31" spans="1:4">
      <c r="A31" s="4" t="s">
        <v>121</v>
      </c>
      <c r="B31" s="5" t="n">
        <v>-603206</v>
      </c>
      <c r="C31" s="5" t="n">
        <v>-442738</v>
      </c>
      <c r="D31" s="5" t="n">
        <v>-253019</v>
      </c>
    </row>
    <row r="32" spans="1:4">
      <c r="A32" s="4" t="s">
        <v>156</v>
      </c>
      <c r="B32" s="5" t="n">
        <v>-124666</v>
      </c>
      <c r="C32" s="5" t="n">
        <v>-115958</v>
      </c>
      <c r="D32" s="5" t="n">
        <v>-75646</v>
      </c>
    </row>
    <row r="33" spans="1:4">
      <c r="A33" s="4" t="s">
        <v>157</v>
      </c>
      <c r="B33" s="5" t="n">
        <v>350735</v>
      </c>
      <c r="C33" s="5" t="n">
        <v>-161631</v>
      </c>
      <c r="D33" s="5" t="n">
        <v>-529092</v>
      </c>
    </row>
    <row r="34" spans="1:4">
      <c r="A34" s="4" t="s">
        <v>158</v>
      </c>
      <c r="B34" s="5" t="n">
        <v>-52187</v>
      </c>
      <c r="C34" s="5" t="n">
        <v>-533785</v>
      </c>
      <c r="D34" s="5" t="n">
        <v>-343824</v>
      </c>
    </row>
    <row r="35" spans="1:4">
      <c r="A35" s="4" t="s">
        <v>159</v>
      </c>
      <c r="B35" s="5" t="n">
        <v>775435</v>
      </c>
      <c r="C35" s="5" t="n">
        <v>1309220</v>
      </c>
      <c r="D35" s="5" t="n">
        <v>1653044</v>
      </c>
    </row>
    <row r="36" spans="1:4">
      <c r="A36" s="4" t="s">
        <v>160</v>
      </c>
      <c r="B36" s="5" t="n">
        <v>723248</v>
      </c>
      <c r="C36" s="5" t="n">
        <v>775435</v>
      </c>
      <c r="D36" s="5" t="n">
        <v>1309220</v>
      </c>
    </row>
    <row r="37" spans="1:4">
      <c r="A37" s="3" t="s">
        <v>161</v>
      </c>
    </row>
    <row r="38" spans="1:4">
      <c r="A38" s="4" t="s">
        <v>162</v>
      </c>
      <c r="B38" s="5" t="n">
        <v>-26538</v>
      </c>
      <c r="C38" s="5" t="n">
        <v>-4193</v>
      </c>
      <c r="D38" s="5" t="n">
        <v>-4561</v>
      </c>
    </row>
    <row r="39" spans="1:4">
      <c r="A39" s="4" t="s">
        <v>163</v>
      </c>
      <c r="B39" s="6" t="n">
        <v>2743</v>
      </c>
      <c r="C39" s="6" t="n">
        <v>-5654</v>
      </c>
      <c r="D39" s="6" t="n">
        <v>10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1</v>
      </c>
      <c r="B1" s="2" t="s">
        <v>2</v>
      </c>
      <c r="C1" s="2" t="s">
        <v>30</v>
      </c>
      <c r="D1" s="2" t="s">
        <v>77</v>
      </c>
      <c r="E1" s="2" t="s">
        <v>690</v>
      </c>
    </row>
    <row r="2" spans="1:5">
      <c r="A2" s="3" t="s">
        <v>206</v>
      </c>
    </row>
    <row r="3" spans="1:5">
      <c r="A3" s="4" t="s">
        <v>802</v>
      </c>
      <c r="B3" s="6" t="n">
        <v>831058</v>
      </c>
      <c r="C3" s="6" t="n">
        <v>924563</v>
      </c>
      <c r="D3" s="6" t="n">
        <v>995692</v>
      </c>
    </row>
    <row r="4" spans="1:5">
      <c r="A4" s="4" t="s">
        <v>803</v>
      </c>
      <c r="B4" s="5" t="n">
        <v>35114</v>
      </c>
      <c r="C4" s="5" t="n">
        <v>46381</v>
      </c>
      <c r="D4" s="5" t="n">
        <v>58222</v>
      </c>
      <c r="E4" s="6" t="n">
        <v>124956</v>
      </c>
    </row>
    <row r="5" spans="1:5">
      <c r="A5" s="4" t="s">
        <v>804</v>
      </c>
      <c r="B5" s="5" t="n">
        <v>123730</v>
      </c>
      <c r="C5" s="5" t="n">
        <v>124798</v>
      </c>
    </row>
    <row r="6" spans="1:5">
      <c r="A6" s="4" t="s">
        <v>805</v>
      </c>
      <c r="B6" s="5" t="n">
        <v>66134</v>
      </c>
      <c r="C6" s="5" t="n">
        <v>61179</v>
      </c>
      <c r="D6" s="6" t="n">
        <v>65389</v>
      </c>
      <c r="E6" s="6" t="n">
        <v>63992</v>
      </c>
    </row>
    <row r="7" spans="1:5">
      <c r="A7" s="4" t="s">
        <v>806</v>
      </c>
      <c r="B7" s="5" t="n">
        <v>8875</v>
      </c>
      <c r="C7" s="5" t="n">
        <v>11964</v>
      </c>
    </row>
    <row r="8" spans="1:5">
      <c r="A8" s="4" t="s">
        <v>807</v>
      </c>
      <c r="B8" s="5" t="n">
        <v>50793</v>
      </c>
      <c r="C8" s="5" t="n">
        <v>20541</v>
      </c>
    </row>
    <row r="9" spans="1:5">
      <c r="A9" s="4" t="s">
        <v>554</v>
      </c>
      <c r="B9" s="5" t="n">
        <v>19282</v>
      </c>
      <c r="C9" s="5" t="n">
        <v>35336</v>
      </c>
    </row>
    <row r="10" spans="1:5">
      <c r="A10" s="4" t="s">
        <v>808</v>
      </c>
      <c r="B10" s="5" t="n">
        <v>29102</v>
      </c>
      <c r="C10" s="5" t="n">
        <v>31568</v>
      </c>
    </row>
    <row r="11" spans="1:5">
      <c r="A11" s="4" t="s">
        <v>735</v>
      </c>
      <c r="B11" s="5" t="n">
        <v>284906</v>
      </c>
      <c r="C11" s="5" t="n">
        <v>260453</v>
      </c>
    </row>
    <row r="12" spans="1:5">
      <c r="A12" s="4" t="s">
        <v>46</v>
      </c>
      <c r="B12" s="6" t="n">
        <v>1448994</v>
      </c>
      <c r="C12" s="6" t="n">
        <v>15167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6"/>
    <col customWidth="1" max="5" min="5" width="21"/>
    <col customWidth="1" max="6" min="6" width="21"/>
  </cols>
  <sheetData>
    <row r="1" spans="1:6">
      <c r="A1" s="1" t="s">
        <v>809</v>
      </c>
      <c r="B1" s="2" t="s">
        <v>71</v>
      </c>
      <c r="D1" s="2" t="s">
        <v>1</v>
      </c>
    </row>
    <row r="2" spans="1:6">
      <c r="B2" s="2" t="s">
        <v>810</v>
      </c>
      <c r="C2" s="2" t="s">
        <v>498</v>
      </c>
      <c r="D2" s="2" t="s">
        <v>810</v>
      </c>
      <c r="E2" s="2" t="s">
        <v>498</v>
      </c>
      <c r="F2" s="2" t="s">
        <v>499</v>
      </c>
    </row>
    <row r="3" spans="1:6">
      <c r="A3" s="3" t="s">
        <v>811</v>
      </c>
    </row>
    <row r="4" spans="1:6">
      <c r="A4" s="4" t="s">
        <v>812</v>
      </c>
      <c r="B4" s="5" t="n">
        <v>1000</v>
      </c>
      <c r="D4" s="5" t="n">
        <v>1000</v>
      </c>
    </row>
    <row r="5" spans="1:6">
      <c r="A5" s="4" t="s">
        <v>813</v>
      </c>
      <c r="E5" s="6" t="n">
        <v>-32600</v>
      </c>
    </row>
    <row r="6" spans="1:6">
      <c r="A6" s="4" t="s">
        <v>509</v>
      </c>
      <c r="B6" s="6" t="n">
        <v>-55200</v>
      </c>
      <c r="C6" s="6" t="n">
        <v>-29600</v>
      </c>
      <c r="D6" s="6" t="n">
        <v>-55200</v>
      </c>
      <c r="E6" s="5" t="n">
        <v>-62200</v>
      </c>
      <c r="F6" s="6" t="n">
        <v>69300</v>
      </c>
    </row>
    <row r="7" spans="1:6">
      <c r="A7" s="4" t="s">
        <v>814</v>
      </c>
      <c r="E7" s="5" t="n">
        <v>-29600</v>
      </c>
    </row>
    <row r="8" spans="1:6">
      <c r="A8" s="4" t="s">
        <v>815</v>
      </c>
      <c r="D8" s="5" t="n">
        <v>33000</v>
      </c>
      <c r="E8" s="5" t="n">
        <v>27700</v>
      </c>
      <c r="F8" s="5" t="n">
        <v>25300</v>
      </c>
    </row>
    <row r="9" spans="1:6">
      <c r="A9" s="4" t="s">
        <v>816</v>
      </c>
      <c r="B9" s="5" t="n">
        <v>8875</v>
      </c>
      <c r="C9" s="5" t="n">
        <v>11964</v>
      </c>
      <c r="D9" s="5" t="n">
        <v>8875</v>
      </c>
      <c r="E9" s="5" t="n">
        <v>11964</v>
      </c>
    </row>
    <row r="10" spans="1:6">
      <c r="A10" s="4" t="s">
        <v>552</v>
      </c>
      <c r="B10" s="5" t="n">
        <v>219100</v>
      </c>
      <c r="C10" s="5" t="n">
        <v>191300</v>
      </c>
      <c r="D10" s="5" t="n">
        <v>219100</v>
      </c>
      <c r="E10" s="5" t="n">
        <v>191300</v>
      </c>
    </row>
    <row r="11" spans="1:6">
      <c r="A11" s="4" t="s">
        <v>817</v>
      </c>
      <c r="B11" s="5" t="n">
        <v>1100000</v>
      </c>
      <c r="C11" s="5" t="n">
        <v>1000000</v>
      </c>
      <c r="D11" s="5" t="n">
        <v>1100000</v>
      </c>
      <c r="E11" s="5" t="n">
        <v>1000000</v>
      </c>
    </row>
    <row r="12" spans="1:6">
      <c r="A12" s="4" t="s">
        <v>450</v>
      </c>
      <c r="D12" s="6" t="n">
        <v>15000</v>
      </c>
      <c r="E12" s="5" t="n">
        <v>20000</v>
      </c>
    </row>
    <row r="13" spans="1:6">
      <c r="A13" s="4" t="s">
        <v>818</v>
      </c>
      <c r="D13" s="4" t="s">
        <v>425</v>
      </c>
    </row>
    <row r="14" spans="1:6">
      <c r="A14" s="4" t="s">
        <v>802</v>
      </c>
      <c r="B14" s="6" t="n">
        <v>831058</v>
      </c>
      <c r="C14" s="6" t="n">
        <v>924563</v>
      </c>
      <c r="D14" s="6" t="n">
        <v>831058</v>
      </c>
      <c r="E14" s="6" t="n">
        <v>924563</v>
      </c>
      <c r="F14" s="6" t="n">
        <v>995692</v>
      </c>
    </row>
    <row r="15" spans="1:6">
      <c r="A15" s="4" t="s">
        <v>819</v>
      </c>
      <c r="B15" s="4" t="s">
        <v>820</v>
      </c>
      <c r="C15" s="4" t="s">
        <v>821</v>
      </c>
      <c r="D15" s="4" t="s">
        <v>820</v>
      </c>
      <c r="E15" s="4" t="s">
        <v>821</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823</v>
      </c>
    </row>
    <row r="2" spans="1:2">
      <c r="A2" s="3" t="s">
        <v>824</v>
      </c>
    </row>
    <row r="3" spans="1:2">
      <c r="A3" s="4" t="s">
        <v>825</v>
      </c>
      <c r="B3" s="6" t="n">
        <v>25349</v>
      </c>
    </row>
    <row r="4" spans="1:2">
      <c r="A4" s="4" t="s">
        <v>826</v>
      </c>
      <c r="B4" s="5" t="n">
        <v>22280</v>
      </c>
    </row>
    <row r="5" spans="1:2">
      <c r="A5" s="4" t="s">
        <v>827</v>
      </c>
      <c r="B5" s="5" t="n">
        <v>20266</v>
      </c>
    </row>
    <row r="6" spans="1:2">
      <c r="A6" s="4" t="s">
        <v>828</v>
      </c>
      <c r="B6" s="5" t="n">
        <v>13559</v>
      </c>
    </row>
    <row r="7" spans="1:2">
      <c r="A7" s="4" t="s">
        <v>829</v>
      </c>
      <c r="B7" s="5" t="n">
        <v>9188</v>
      </c>
    </row>
    <row r="8" spans="1:2">
      <c r="A8" s="4" t="s">
        <v>830</v>
      </c>
      <c r="B8" s="5" t="n">
        <v>32282</v>
      </c>
    </row>
    <row r="9" spans="1:2">
      <c r="A9" s="4" t="s">
        <v>831</v>
      </c>
      <c r="B9" s="6" t="n">
        <v>1229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77</v>
      </c>
    </row>
    <row r="3" spans="1:4">
      <c r="A3" s="3" t="s">
        <v>210</v>
      </c>
    </row>
    <row r="4" spans="1:4">
      <c r="A4" s="4" t="s">
        <v>813</v>
      </c>
      <c r="C4" s="6" t="n">
        <v>32600</v>
      </c>
    </row>
    <row r="5" spans="1:4">
      <c r="A5" s="3" t="s">
        <v>833</v>
      </c>
    </row>
    <row r="6" spans="1:4">
      <c r="A6" s="4" t="s">
        <v>834</v>
      </c>
      <c r="B6" s="6" t="n">
        <v>46381</v>
      </c>
      <c r="C6" s="5" t="n">
        <v>58222</v>
      </c>
      <c r="D6" s="6" t="n">
        <v>124956</v>
      </c>
    </row>
    <row r="7" spans="1:4">
      <c r="A7" s="4" t="s">
        <v>835</v>
      </c>
      <c r="B7" s="5" t="n">
        <v>506</v>
      </c>
      <c r="C7" s="5" t="n">
        <v>-11433</v>
      </c>
      <c r="D7" s="5" t="n">
        <v>-18604</v>
      </c>
    </row>
    <row r="8" spans="1:4">
      <c r="A8" s="4" t="s">
        <v>836</v>
      </c>
      <c r="B8" s="5" t="n">
        <v>-11773</v>
      </c>
      <c r="C8" s="5" t="n">
        <v>-408</v>
      </c>
      <c r="D8" s="5" t="n">
        <v>-48130</v>
      </c>
    </row>
    <row r="9" spans="1:4">
      <c r="A9" s="4" t="s">
        <v>837</v>
      </c>
      <c r="B9" s="6" t="n">
        <v>35114</v>
      </c>
      <c r="C9" s="6" t="n">
        <v>46381</v>
      </c>
      <c r="D9" s="6" t="n">
        <v>582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77</v>
      </c>
    </row>
    <row r="3" spans="1:4">
      <c r="A3" s="3" t="s">
        <v>210</v>
      </c>
    </row>
    <row r="4" spans="1:4">
      <c r="A4" s="4" t="s">
        <v>813</v>
      </c>
      <c r="C4" s="6" t="n">
        <v>32600</v>
      </c>
    </row>
    <row r="5" spans="1:4">
      <c r="A5" s="4" t="s">
        <v>450</v>
      </c>
      <c r="B5" s="6" t="n">
        <v>15000</v>
      </c>
      <c r="C5" s="5" t="n">
        <v>20000</v>
      </c>
    </row>
    <row r="6" spans="1:4">
      <c r="A6" s="3" t="s">
        <v>839</v>
      </c>
    </row>
    <row r="7" spans="1:4">
      <c r="A7" s="4" t="s">
        <v>840</v>
      </c>
      <c r="B7" s="5" t="n">
        <v>61179</v>
      </c>
      <c r="C7" s="5" t="n">
        <v>65389</v>
      </c>
      <c r="D7" s="6" t="n">
        <v>63992</v>
      </c>
    </row>
    <row r="8" spans="1:4">
      <c r="A8" s="4" t="s">
        <v>841</v>
      </c>
      <c r="B8" s="5" t="n">
        <v>67169</v>
      </c>
      <c r="C8" s="5" t="n">
        <v>52684</v>
      </c>
      <c r="D8" s="5" t="n">
        <v>51348</v>
      </c>
    </row>
    <row r="9" spans="1:4">
      <c r="A9" s="4" t="s">
        <v>836</v>
      </c>
      <c r="B9" s="5" t="n">
        <v>-55892</v>
      </c>
      <c r="C9" s="5" t="n">
        <v>-60968</v>
      </c>
      <c r="D9" s="5" t="n">
        <v>-47968</v>
      </c>
    </row>
    <row r="10" spans="1:4">
      <c r="A10" s="4" t="s">
        <v>842</v>
      </c>
      <c r="B10" s="5" t="n">
        <v>-6322</v>
      </c>
      <c r="C10" s="5" t="n">
        <v>4074</v>
      </c>
      <c r="D10" s="5" t="n">
        <v>-1983</v>
      </c>
    </row>
    <row r="11" spans="1:4">
      <c r="A11" s="4" t="s">
        <v>843</v>
      </c>
      <c r="B11" s="6" t="n">
        <v>66134</v>
      </c>
      <c r="C11" s="6" t="n">
        <v>61179</v>
      </c>
      <c r="D11" s="6" t="n">
        <v>653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4</v>
      </c>
      <c r="B1" s="2" t="s">
        <v>71</v>
      </c>
      <c r="D1" s="2" t="s">
        <v>1</v>
      </c>
    </row>
    <row r="2" spans="1:6">
      <c r="B2" s="2" t="s">
        <v>2</v>
      </c>
      <c r="C2" s="2" t="s">
        <v>30</v>
      </c>
      <c r="D2" s="2" t="s">
        <v>2</v>
      </c>
      <c r="E2" s="2" t="s">
        <v>30</v>
      </c>
      <c r="F2" s="2" t="s">
        <v>77</v>
      </c>
    </row>
    <row r="3" spans="1:6">
      <c r="A3" s="3" t="s">
        <v>210</v>
      </c>
    </row>
    <row r="4" spans="1:6">
      <c r="A4" s="4" t="s">
        <v>845</v>
      </c>
      <c r="D4" s="6" t="n">
        <v>113600</v>
      </c>
    </row>
    <row r="5" spans="1:6">
      <c r="A5" s="4" t="s">
        <v>509</v>
      </c>
      <c r="B5" s="6" t="n">
        <v>-55200</v>
      </c>
      <c r="C5" s="6" t="n">
        <v>-29600</v>
      </c>
      <c r="D5" s="5" t="n">
        <v>-55200</v>
      </c>
      <c r="E5" s="6" t="n">
        <v>-62200</v>
      </c>
      <c r="F5" s="6" t="n">
        <v>69300</v>
      </c>
    </row>
    <row r="6" spans="1:6">
      <c r="A6" s="3" t="s">
        <v>846</v>
      </c>
    </row>
    <row r="7" spans="1:6">
      <c r="A7" s="4" t="s">
        <v>847</v>
      </c>
      <c r="D7" s="5" t="n">
        <v>924563</v>
      </c>
      <c r="E7" s="5" t="n">
        <v>995692</v>
      </c>
    </row>
    <row r="8" spans="1:6">
      <c r="A8" s="4" t="s">
        <v>511</v>
      </c>
      <c r="D8" s="5" t="n">
        <v>40784</v>
      </c>
      <c r="E8" s="5" t="n">
        <v>16085</v>
      </c>
    </row>
    <row r="9" spans="1:6">
      <c r="A9" s="4" t="s">
        <v>836</v>
      </c>
      <c r="D9" s="5" t="n">
        <v>-134289</v>
      </c>
      <c r="E9" s="5" t="n">
        <v>-87214</v>
      </c>
    </row>
    <row r="10" spans="1:6">
      <c r="A10" s="4" t="s">
        <v>848</v>
      </c>
      <c r="B10" s="6" t="n">
        <v>831058</v>
      </c>
      <c r="C10" s="6" t="n">
        <v>924563</v>
      </c>
      <c r="D10" s="6" t="n">
        <v>831058</v>
      </c>
      <c r="E10" s="6" t="n">
        <v>924563</v>
      </c>
      <c r="F10" s="6" t="n">
        <v>995692</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9</v>
      </c>
      <c r="B1" s="2" t="s">
        <v>2</v>
      </c>
      <c r="C1" s="2" t="s">
        <v>30</v>
      </c>
      <c r="D1" s="2" t="s">
        <v>77</v>
      </c>
      <c r="E1" s="2" t="s">
        <v>690</v>
      </c>
    </row>
    <row r="2" spans="1:5">
      <c r="A2" s="3" t="s">
        <v>31</v>
      </c>
    </row>
    <row r="3" spans="1:5">
      <c r="A3" s="4" t="s">
        <v>32</v>
      </c>
      <c r="B3" s="6" t="n">
        <v>698882</v>
      </c>
      <c r="C3" s="6" t="n">
        <v>754161</v>
      </c>
    </row>
    <row r="4" spans="1:5">
      <c r="A4" s="4" t="s">
        <v>33</v>
      </c>
      <c r="B4" s="5" t="n">
        <v>24366</v>
      </c>
      <c r="C4" s="5" t="n">
        <v>21274</v>
      </c>
    </row>
    <row r="5" spans="1:5">
      <c r="A5" s="4" t="s">
        <v>34</v>
      </c>
      <c r="B5" s="5" t="n">
        <v>723248</v>
      </c>
      <c r="C5" s="5" t="n">
        <v>775435</v>
      </c>
      <c r="D5" s="6" t="n">
        <v>1309220</v>
      </c>
      <c r="E5" s="6" t="n">
        <v>1653044</v>
      </c>
    </row>
    <row r="6" spans="1:5">
      <c r="A6" s="4" t="s">
        <v>35</v>
      </c>
      <c r="B6" s="5" t="n">
        <v>6770655</v>
      </c>
      <c r="C6" s="5" t="n">
        <v>5450058</v>
      </c>
      <c r="D6" s="5" t="n">
        <v>4392100</v>
      </c>
    </row>
    <row r="7" spans="1:5">
      <c r="A7" s="4" t="s">
        <v>36</v>
      </c>
      <c r="B7" s="5" t="n">
        <v>31728</v>
      </c>
      <c r="C7" s="5" t="n">
        <v>81492</v>
      </c>
    </row>
    <row r="8" spans="1:5">
      <c r="A8" s="4" t="s">
        <v>37</v>
      </c>
      <c r="B8" s="5" t="n">
        <v>539496</v>
      </c>
      <c r="C8" s="5" t="n">
        <v>442715</v>
      </c>
    </row>
    <row r="9" spans="1:5">
      <c r="A9" s="4" t="s">
        <v>38</v>
      </c>
      <c r="B9" s="5" t="n">
        <v>51447</v>
      </c>
      <c r="C9" s="5" t="n">
        <v>41267</v>
      </c>
    </row>
    <row r="10" spans="1:5">
      <c r="A10" s="4" t="s">
        <v>39</v>
      </c>
      <c r="B10" s="5" t="n">
        <v>857426</v>
      </c>
      <c r="C10" s="5" t="n">
        <v>893345</v>
      </c>
    </row>
    <row r="11" spans="1:5">
      <c r="A11" s="4" t="s">
        <v>40</v>
      </c>
      <c r="B11" s="5" t="n">
        <v>154792</v>
      </c>
      <c r="C11" s="5" t="n">
        <v>110215</v>
      </c>
    </row>
    <row r="12" spans="1:5">
      <c r="A12" s="4" t="s">
        <v>41</v>
      </c>
      <c r="B12" s="5" t="n">
        <v>1049408</v>
      </c>
      <c r="C12" s="5" t="n">
        <v>1394879</v>
      </c>
    </row>
    <row r="13" spans="1:5">
      <c r="A13" s="4" t="s">
        <v>850</v>
      </c>
      <c r="B13" s="5" t="n">
        <v>0</v>
      </c>
      <c r="C13" s="5" t="n">
        <v>0</v>
      </c>
    </row>
    <row r="14" spans="1:5">
      <c r="A14" s="4" t="s">
        <v>42</v>
      </c>
      <c r="B14" s="5" t="n">
        <v>10178200</v>
      </c>
      <c r="C14" s="5" t="n">
        <v>9189406</v>
      </c>
      <c r="D14" s="5" t="n">
        <v>8560187</v>
      </c>
    </row>
    <row r="15" spans="1:5">
      <c r="A15" s="3" t="s">
        <v>43</v>
      </c>
    </row>
    <row r="16" spans="1:5">
      <c r="A16" s="4" t="s">
        <v>851</v>
      </c>
      <c r="B16" s="5" t="n">
        <v>2042340</v>
      </c>
      <c r="C16" s="5" t="n">
        <v>2030649</v>
      </c>
    </row>
    <row r="17" spans="1:5">
      <c r="A17" s="4" t="s">
        <v>47</v>
      </c>
      <c r="B17" s="5" t="n">
        <v>34860</v>
      </c>
      <c r="C17" s="5" t="n">
        <v>57050</v>
      </c>
    </row>
    <row r="18" spans="1:5">
      <c r="A18" s="4" t="s">
        <v>48</v>
      </c>
      <c r="B18" s="5" t="n">
        <v>331621</v>
      </c>
      <c r="C18" s="5" t="n">
        <v>267877</v>
      </c>
    </row>
    <row r="19" spans="1:5">
      <c r="A19" s="4" t="s">
        <v>49</v>
      </c>
      <c r="B19" s="5" t="n">
        <v>0</v>
      </c>
      <c r="C19" s="5" t="n">
        <v>498423</v>
      </c>
    </row>
    <row r="20" spans="1:5">
      <c r="A20" s="4" t="s">
        <v>50</v>
      </c>
      <c r="B20" s="5" t="n">
        <v>3110016</v>
      </c>
      <c r="C20" s="5" t="n">
        <v>1576082</v>
      </c>
    </row>
    <row r="21" spans="1:5">
      <c r="A21" s="4" t="s">
        <v>51</v>
      </c>
      <c r="B21" s="5" t="n">
        <v>5518837</v>
      </c>
      <c r="C21" s="5" t="n">
        <v>4430081</v>
      </c>
    </row>
    <row r="22" spans="1:5">
      <c r="A22" s="4" t="s">
        <v>58</v>
      </c>
      <c r="B22" s="5" t="n">
        <v>4659363</v>
      </c>
      <c r="C22" s="5" t="n">
        <v>4759325</v>
      </c>
      <c r="D22" s="5" t="n">
        <v>4804954</v>
      </c>
      <c r="E22" s="5" t="n">
        <v>4648952</v>
      </c>
    </row>
    <row r="23" spans="1:5">
      <c r="A23" s="4" t="s">
        <v>59</v>
      </c>
      <c r="B23" s="5" t="n">
        <v>10178200</v>
      </c>
      <c r="C23" s="5" t="n">
        <v>9189406</v>
      </c>
    </row>
    <row r="24" spans="1:5">
      <c r="A24" s="4" t="s">
        <v>852</v>
      </c>
    </row>
    <row r="25" spans="1:5">
      <c r="A25" s="3" t="s">
        <v>31</v>
      </c>
    </row>
    <row r="26" spans="1:5">
      <c r="A26" s="4" t="s">
        <v>32</v>
      </c>
      <c r="B26" s="5" t="n">
        <v>0</v>
      </c>
      <c r="C26" s="5" t="n">
        <v>0</v>
      </c>
    </row>
    <row r="27" spans="1:5">
      <c r="A27" s="4" t="s">
        <v>33</v>
      </c>
      <c r="B27" s="5" t="n">
        <v>0</v>
      </c>
      <c r="C27" s="5" t="n">
        <v>0</v>
      </c>
    </row>
    <row r="28" spans="1:5">
      <c r="A28" s="4" t="s">
        <v>34</v>
      </c>
      <c r="B28" s="5" t="n">
        <v>0</v>
      </c>
      <c r="C28" s="5" t="n">
        <v>0</v>
      </c>
      <c r="D28" s="5" t="n">
        <v>11164</v>
      </c>
      <c r="E28" s="5" t="n">
        <v>321063</v>
      </c>
    </row>
    <row r="29" spans="1:5">
      <c r="A29" s="4" t="s">
        <v>35</v>
      </c>
      <c r="B29" s="5" t="n">
        <v>0</v>
      </c>
      <c r="C29" s="5" t="n">
        <v>0</v>
      </c>
    </row>
    <row r="30" spans="1:5">
      <c r="A30" s="4" t="s">
        <v>36</v>
      </c>
      <c r="B30" s="5" t="n">
        <v>0</v>
      </c>
      <c r="C30" s="5" t="n">
        <v>0</v>
      </c>
    </row>
    <row r="31" spans="1:5">
      <c r="A31" s="4" t="s">
        <v>37</v>
      </c>
      <c r="B31" s="5" t="n">
        <v>0</v>
      </c>
      <c r="C31" s="5" t="n">
        <v>0</v>
      </c>
    </row>
    <row r="32" spans="1:5">
      <c r="A32" s="4" t="s">
        <v>38</v>
      </c>
      <c r="B32" s="5" t="n">
        <v>105</v>
      </c>
      <c r="C32" s="5" t="n">
        <v>93</v>
      </c>
    </row>
    <row r="33" spans="1:5">
      <c r="A33" s="4" t="s">
        <v>39</v>
      </c>
      <c r="B33" s="5" t="n">
        <v>12364</v>
      </c>
      <c r="C33" s="5" t="n">
        <v>38991</v>
      </c>
    </row>
    <row r="34" spans="1:5">
      <c r="A34" s="4" t="s">
        <v>40</v>
      </c>
      <c r="B34" s="5" t="n">
        <v>0</v>
      </c>
      <c r="C34" s="5" t="n">
        <v>0</v>
      </c>
    </row>
    <row r="35" spans="1:5">
      <c r="A35" s="4" t="s">
        <v>41</v>
      </c>
      <c r="B35" s="5" t="n">
        <v>1051351</v>
      </c>
      <c r="C35" s="5" t="n">
        <v>1392251</v>
      </c>
    </row>
    <row r="36" spans="1:5">
      <c r="A36" s="4" t="s">
        <v>850</v>
      </c>
      <c r="B36" s="5" t="n">
        <v>6835075</v>
      </c>
      <c r="C36" s="5" t="n">
        <v>5529606</v>
      </c>
    </row>
    <row r="37" spans="1:5">
      <c r="A37" s="4" t="s">
        <v>42</v>
      </c>
      <c r="B37" s="5" t="n">
        <v>7898895</v>
      </c>
      <c r="C37" s="5" t="n">
        <v>6960941</v>
      </c>
    </row>
    <row r="38" spans="1:5">
      <c r="A38" s="3" t="s">
        <v>43</v>
      </c>
    </row>
    <row r="39" spans="1:5">
      <c r="A39" s="4" t="s">
        <v>851</v>
      </c>
      <c r="B39" s="5" t="n">
        <v>94656</v>
      </c>
      <c r="C39" s="5" t="n">
        <v>70061</v>
      </c>
    </row>
    <row r="40" spans="1:5">
      <c r="A40" s="4" t="s">
        <v>47</v>
      </c>
      <c r="B40" s="5" t="n">
        <v>34860</v>
      </c>
      <c r="C40" s="5" t="n">
        <v>57050</v>
      </c>
    </row>
    <row r="41" spans="1:5">
      <c r="A41" s="4" t="s">
        <v>48</v>
      </c>
      <c r="B41" s="5" t="n">
        <v>0</v>
      </c>
      <c r="C41" s="5" t="n">
        <v>0</v>
      </c>
    </row>
    <row r="42" spans="1:5">
      <c r="A42" s="4" t="s">
        <v>49</v>
      </c>
      <c r="C42" s="5" t="n">
        <v>498423</v>
      </c>
    </row>
    <row r="43" spans="1:5">
      <c r="A43" s="4" t="s">
        <v>50</v>
      </c>
      <c r="B43" s="5" t="n">
        <v>3110016</v>
      </c>
      <c r="C43" s="5" t="n">
        <v>1576082</v>
      </c>
    </row>
    <row r="44" spans="1:5">
      <c r="A44" s="4" t="s">
        <v>51</v>
      </c>
      <c r="B44" s="5" t="n">
        <v>3239532</v>
      </c>
      <c r="C44" s="5" t="n">
        <v>2201616</v>
      </c>
    </row>
    <row r="45" spans="1:5">
      <c r="A45" s="4" t="s">
        <v>58</v>
      </c>
      <c r="B45" s="5" t="n">
        <v>4659363</v>
      </c>
      <c r="C45" s="5" t="n">
        <v>4759325</v>
      </c>
    </row>
    <row r="46" spans="1:5">
      <c r="A46" s="4" t="s">
        <v>59</v>
      </c>
      <c r="B46" s="5" t="n">
        <v>7898895</v>
      </c>
      <c r="C46" s="5" t="n">
        <v>6960941</v>
      </c>
    </row>
    <row r="47" spans="1:5">
      <c r="A47" s="4" t="s">
        <v>853</v>
      </c>
    </row>
    <row r="48" spans="1:5">
      <c r="A48" s="3" t="s">
        <v>31</v>
      </c>
    </row>
    <row r="49" spans="1:5">
      <c r="A49" s="4" t="s">
        <v>32</v>
      </c>
      <c r="B49" s="5" t="n">
        <v>588353</v>
      </c>
      <c r="C49" s="5" t="n">
        <v>638602</v>
      </c>
    </row>
    <row r="50" spans="1:5">
      <c r="A50" s="4" t="s">
        <v>33</v>
      </c>
      <c r="B50" s="5" t="n">
        <v>22832</v>
      </c>
      <c r="C50" s="5" t="n">
        <v>20274</v>
      </c>
    </row>
    <row r="51" spans="1:5">
      <c r="A51" s="4" t="s">
        <v>34</v>
      </c>
      <c r="B51" s="5" t="n">
        <v>611185</v>
      </c>
      <c r="C51" s="5" t="n">
        <v>658876</v>
      </c>
      <c r="D51" s="5" t="n">
        <v>1158820</v>
      </c>
      <c r="E51" s="5" t="n">
        <v>1191634</v>
      </c>
    </row>
    <row r="52" spans="1:5">
      <c r="A52" s="4" t="s">
        <v>35</v>
      </c>
      <c r="B52" s="5" t="n">
        <v>6707392</v>
      </c>
      <c r="C52" s="5" t="n">
        <v>5450058</v>
      </c>
    </row>
    <row r="53" spans="1:5">
      <c r="A53" s="4" t="s">
        <v>36</v>
      </c>
      <c r="B53" s="5" t="n">
        <v>31218</v>
      </c>
      <c r="C53" s="5" t="n">
        <v>80458</v>
      </c>
    </row>
    <row r="54" spans="1:5">
      <c r="A54" s="4" t="s">
        <v>37</v>
      </c>
      <c r="B54" s="5" t="n">
        <v>0</v>
      </c>
      <c r="C54" s="5" t="n">
        <v>0</v>
      </c>
    </row>
    <row r="55" spans="1:5">
      <c r="A55" s="4" t="s">
        <v>38</v>
      </c>
      <c r="B55" s="5" t="n">
        <v>46248</v>
      </c>
      <c r="C55" s="5" t="n">
        <v>36499</v>
      </c>
    </row>
    <row r="56" spans="1:5">
      <c r="A56" s="4" t="s">
        <v>39</v>
      </c>
      <c r="B56" s="5" t="n">
        <v>716923</v>
      </c>
      <c r="C56" s="5" t="n">
        <v>763630</v>
      </c>
    </row>
    <row r="57" spans="1:5">
      <c r="A57" s="4" t="s">
        <v>40</v>
      </c>
      <c r="B57" s="5" t="n">
        <v>154792</v>
      </c>
      <c r="C57" s="5" t="n">
        <v>110215</v>
      </c>
    </row>
    <row r="58" spans="1:5">
      <c r="A58" s="4" t="s">
        <v>41</v>
      </c>
      <c r="B58" s="5" t="n">
        <v>0</v>
      </c>
      <c r="C58" s="5" t="n">
        <v>11</v>
      </c>
    </row>
    <row r="59" spans="1:5">
      <c r="A59" s="4" t="s">
        <v>850</v>
      </c>
      <c r="B59" s="5" t="n">
        <v>-376748</v>
      </c>
      <c r="C59" s="5" t="n">
        <v>465644</v>
      </c>
    </row>
    <row r="60" spans="1:5">
      <c r="A60" s="4" t="s">
        <v>42</v>
      </c>
      <c r="B60" s="5" t="n">
        <v>7891010</v>
      </c>
      <c r="C60" s="5" t="n">
        <v>7565391</v>
      </c>
    </row>
    <row r="61" spans="1:5">
      <c r="A61" s="3" t="s">
        <v>43</v>
      </c>
    </row>
    <row r="62" spans="1:5">
      <c r="A62" s="4" t="s">
        <v>851</v>
      </c>
      <c r="B62" s="5" t="n">
        <v>1755756</v>
      </c>
      <c r="C62" s="5" t="n">
        <v>1791395</v>
      </c>
    </row>
    <row r="63" spans="1:5">
      <c r="A63" s="4" t="s">
        <v>47</v>
      </c>
      <c r="B63" s="5" t="n">
        <v>0</v>
      </c>
      <c r="C63" s="5" t="n">
        <v>0</v>
      </c>
    </row>
    <row r="64" spans="1:5">
      <c r="A64" s="4" t="s">
        <v>48</v>
      </c>
      <c r="B64" s="5" t="n">
        <v>0</v>
      </c>
      <c r="C64" s="5" t="n">
        <v>0</v>
      </c>
    </row>
    <row r="65" spans="1:5">
      <c r="A65" s="4" t="s">
        <v>49</v>
      </c>
      <c r="C65" s="5" t="n">
        <v>0</v>
      </c>
    </row>
    <row r="66" spans="1:5">
      <c r="A66" s="4" t="s">
        <v>50</v>
      </c>
      <c r="B66" s="5" t="n">
        <v>0</v>
      </c>
      <c r="C66" s="5" t="n">
        <v>0</v>
      </c>
    </row>
    <row r="67" spans="1:5">
      <c r="A67" s="4" t="s">
        <v>51</v>
      </c>
      <c r="B67" s="5" t="n">
        <v>1755756</v>
      </c>
      <c r="C67" s="5" t="n">
        <v>1791395</v>
      </c>
    </row>
    <row r="68" spans="1:5">
      <c r="A68" s="4" t="s">
        <v>58</v>
      </c>
      <c r="B68" s="5" t="n">
        <v>6135254</v>
      </c>
      <c r="C68" s="5" t="n">
        <v>5773996</v>
      </c>
    </row>
    <row r="69" spans="1:5">
      <c r="A69" s="4" t="s">
        <v>59</v>
      </c>
      <c r="B69" s="5" t="n">
        <v>7891010</v>
      </c>
      <c r="C69" s="5" t="n">
        <v>7565391</v>
      </c>
    </row>
    <row r="70" spans="1:5">
      <c r="A70" s="4" t="s">
        <v>854</v>
      </c>
    </row>
    <row r="71" spans="1:5">
      <c r="A71" s="3" t="s">
        <v>31</v>
      </c>
    </row>
    <row r="72" spans="1:5">
      <c r="A72" s="4" t="s">
        <v>32</v>
      </c>
      <c r="B72" s="5" t="n">
        <v>110529</v>
      </c>
      <c r="C72" s="5" t="n">
        <v>115559</v>
      </c>
    </row>
    <row r="73" spans="1:5">
      <c r="A73" s="4" t="s">
        <v>33</v>
      </c>
      <c r="B73" s="5" t="n">
        <v>1534</v>
      </c>
      <c r="C73" s="5" t="n">
        <v>1000</v>
      </c>
    </row>
    <row r="74" spans="1:5">
      <c r="A74" s="4" t="s">
        <v>34</v>
      </c>
      <c r="B74" s="5" t="n">
        <v>112063</v>
      </c>
      <c r="C74" s="5" t="n">
        <v>116559</v>
      </c>
      <c r="D74" s="5" t="n">
        <v>139236</v>
      </c>
      <c r="E74" s="5" t="n">
        <v>140347</v>
      </c>
    </row>
    <row r="75" spans="1:5">
      <c r="A75" s="4" t="s">
        <v>35</v>
      </c>
      <c r="B75" s="5" t="n">
        <v>63263</v>
      </c>
      <c r="C75" s="5" t="n">
        <v>0</v>
      </c>
    </row>
    <row r="76" spans="1:5">
      <c r="A76" s="4" t="s">
        <v>36</v>
      </c>
      <c r="B76" s="5" t="n">
        <v>510</v>
      </c>
      <c r="C76" s="5" t="n">
        <v>1034</v>
      </c>
    </row>
    <row r="77" spans="1:5">
      <c r="A77" s="4" t="s">
        <v>37</v>
      </c>
      <c r="B77" s="5" t="n">
        <v>539496</v>
      </c>
      <c r="C77" s="5" t="n">
        <v>442715</v>
      </c>
    </row>
    <row r="78" spans="1:5">
      <c r="A78" s="4" t="s">
        <v>38</v>
      </c>
      <c r="B78" s="5" t="n">
        <v>5094</v>
      </c>
      <c r="C78" s="5" t="n">
        <v>4675</v>
      </c>
    </row>
    <row r="79" spans="1:5">
      <c r="A79" s="4" t="s">
        <v>39</v>
      </c>
      <c r="B79" s="5" t="n">
        <v>128139</v>
      </c>
      <c r="C79" s="5" t="n">
        <v>90724</v>
      </c>
    </row>
    <row r="80" spans="1:5">
      <c r="A80" s="4" t="s">
        <v>40</v>
      </c>
      <c r="B80" s="5" t="n">
        <v>0</v>
      </c>
      <c r="C80" s="5" t="n">
        <v>0</v>
      </c>
    </row>
    <row r="81" spans="1:5">
      <c r="A81" s="4" t="s">
        <v>41</v>
      </c>
      <c r="B81" s="5" t="n">
        <v>-1943</v>
      </c>
      <c r="C81" s="5" t="n">
        <v>2617</v>
      </c>
    </row>
    <row r="82" spans="1:5">
      <c r="A82" s="4" t="s">
        <v>850</v>
      </c>
      <c r="B82" s="5" t="n">
        <v>6845781</v>
      </c>
      <c r="C82" s="5" t="n">
        <v>6293018</v>
      </c>
    </row>
    <row r="83" spans="1:5">
      <c r="A83" s="4" t="s">
        <v>42</v>
      </c>
      <c r="B83" s="5" t="n">
        <v>7692403</v>
      </c>
      <c r="C83" s="5" t="n">
        <v>6951342</v>
      </c>
    </row>
    <row r="84" spans="1:5">
      <c r="A84" s="3" t="s">
        <v>43</v>
      </c>
    </row>
    <row r="85" spans="1:5">
      <c r="A85" s="4" t="s">
        <v>851</v>
      </c>
      <c r="B85" s="5" t="n">
        <v>191928</v>
      </c>
      <c r="C85" s="5" t="n">
        <v>169193</v>
      </c>
    </row>
    <row r="86" spans="1:5">
      <c r="A86" s="4" t="s">
        <v>47</v>
      </c>
      <c r="B86" s="5" t="n">
        <v>0</v>
      </c>
      <c r="C86" s="5" t="n">
        <v>0</v>
      </c>
    </row>
    <row r="87" spans="1:5">
      <c r="A87" s="4" t="s">
        <v>48</v>
      </c>
      <c r="B87" s="5" t="n">
        <v>331621</v>
      </c>
      <c r="C87" s="5" t="n">
        <v>267877</v>
      </c>
    </row>
    <row r="88" spans="1:5">
      <c r="A88" s="4" t="s">
        <v>49</v>
      </c>
      <c r="C88" s="5" t="n">
        <v>0</v>
      </c>
    </row>
    <row r="89" spans="1:5">
      <c r="A89" s="4" t="s">
        <v>50</v>
      </c>
      <c r="B89" s="5" t="n">
        <v>0</v>
      </c>
      <c r="C89" s="5" t="n">
        <v>0</v>
      </c>
    </row>
    <row r="90" spans="1:5">
      <c r="A90" s="4" t="s">
        <v>51</v>
      </c>
      <c r="B90" s="5" t="n">
        <v>523549</v>
      </c>
      <c r="C90" s="5" t="n">
        <v>437070</v>
      </c>
    </row>
    <row r="91" spans="1:5">
      <c r="A91" s="4" t="s">
        <v>58</v>
      </c>
      <c r="B91" s="5" t="n">
        <v>7168854</v>
      </c>
      <c r="C91" s="5" t="n">
        <v>6514272</v>
      </c>
    </row>
    <row r="92" spans="1:5">
      <c r="A92" s="4" t="s">
        <v>59</v>
      </c>
      <c r="B92" s="5" t="n">
        <v>7692403</v>
      </c>
      <c r="C92" s="5" t="n">
        <v>6951342</v>
      </c>
    </row>
    <row r="93" spans="1:5">
      <c r="A93" s="4" t="s">
        <v>855</v>
      </c>
    </row>
    <row r="94" spans="1:5">
      <c r="A94" s="3" t="s">
        <v>31</v>
      </c>
    </row>
    <row r="95" spans="1:5">
      <c r="A95" s="4" t="s">
        <v>32</v>
      </c>
      <c r="B95" s="5" t="n">
        <v>0</v>
      </c>
      <c r="C95" s="5" t="n">
        <v>0</v>
      </c>
    </row>
    <row r="96" spans="1:5">
      <c r="A96" s="4" t="s">
        <v>33</v>
      </c>
      <c r="B96" s="5" t="n">
        <v>0</v>
      </c>
      <c r="C96" s="5" t="n">
        <v>0</v>
      </c>
    </row>
    <row r="97" spans="1:5">
      <c r="A97" s="4" t="s">
        <v>34</v>
      </c>
      <c r="B97" s="5" t="n">
        <v>0</v>
      </c>
      <c r="C97" s="5" t="n">
        <v>0</v>
      </c>
      <c r="D97" s="6" t="n">
        <v>0</v>
      </c>
      <c r="E97" s="6" t="n">
        <v>0</v>
      </c>
    </row>
    <row r="98" spans="1:5">
      <c r="A98" s="4" t="s">
        <v>35</v>
      </c>
      <c r="B98" s="5" t="n">
        <v>0</v>
      </c>
      <c r="C98" s="5" t="n">
        <v>0</v>
      </c>
    </row>
    <row r="99" spans="1:5">
      <c r="A99" s="4" t="s">
        <v>36</v>
      </c>
      <c r="B99" s="5" t="n">
        <v>0</v>
      </c>
      <c r="C99" s="5" t="n">
        <v>0</v>
      </c>
    </row>
    <row r="100" spans="1:5">
      <c r="A100" s="4" t="s">
        <v>37</v>
      </c>
      <c r="B100" s="5" t="n">
        <v>0</v>
      </c>
      <c r="C100" s="5" t="n">
        <v>0</v>
      </c>
    </row>
    <row r="101" spans="1:5">
      <c r="A101" s="4" t="s">
        <v>38</v>
      </c>
      <c r="B101" s="5" t="n">
        <v>0</v>
      </c>
      <c r="C101" s="5" t="n">
        <v>0</v>
      </c>
    </row>
    <row r="102" spans="1:5">
      <c r="A102" s="4" t="s">
        <v>39</v>
      </c>
      <c r="B102" s="5" t="n">
        <v>0</v>
      </c>
      <c r="C102" s="5" t="n">
        <v>0</v>
      </c>
    </row>
    <row r="103" spans="1:5">
      <c r="A103" s="4" t="s">
        <v>40</v>
      </c>
      <c r="B103" s="5" t="n">
        <v>0</v>
      </c>
      <c r="C103" s="5" t="n">
        <v>0</v>
      </c>
    </row>
    <row r="104" spans="1:5">
      <c r="A104" s="4" t="s">
        <v>41</v>
      </c>
      <c r="B104" s="5" t="n">
        <v>0</v>
      </c>
      <c r="C104" s="5" t="n">
        <v>0</v>
      </c>
    </row>
    <row r="105" spans="1:5">
      <c r="A105" s="4" t="s">
        <v>850</v>
      </c>
      <c r="B105" s="5" t="n">
        <v>-13304108</v>
      </c>
      <c r="C105" s="5" t="n">
        <v>-12288268</v>
      </c>
    </row>
    <row r="106" spans="1:5">
      <c r="A106" s="4" t="s">
        <v>42</v>
      </c>
      <c r="B106" s="5" t="n">
        <v>-13304108</v>
      </c>
      <c r="C106" s="5" t="n">
        <v>-12288268</v>
      </c>
    </row>
    <row r="107" spans="1:5">
      <c r="A107" s="3" t="s">
        <v>43</v>
      </c>
    </row>
    <row r="108" spans="1:5">
      <c r="A108" s="4" t="s">
        <v>851</v>
      </c>
      <c r="B108" s="5" t="n">
        <v>0</v>
      </c>
      <c r="C108" s="5" t="n">
        <v>0</v>
      </c>
    </row>
    <row r="109" spans="1:5">
      <c r="A109" s="4" t="s">
        <v>47</v>
      </c>
      <c r="B109" s="5" t="n">
        <v>0</v>
      </c>
      <c r="C109" s="5" t="n">
        <v>0</v>
      </c>
    </row>
    <row r="110" spans="1:5">
      <c r="A110" s="4" t="s">
        <v>48</v>
      </c>
      <c r="B110" s="5" t="n">
        <v>0</v>
      </c>
      <c r="C110" s="5" t="n">
        <v>0</v>
      </c>
    </row>
    <row r="111" spans="1:5">
      <c r="A111" s="4" t="s">
        <v>49</v>
      </c>
      <c r="C111" s="5" t="n">
        <v>0</v>
      </c>
    </row>
    <row r="112" spans="1:5">
      <c r="A112" s="4" t="s">
        <v>50</v>
      </c>
      <c r="B112" s="5" t="n">
        <v>0</v>
      </c>
      <c r="C112" s="5" t="n">
        <v>0</v>
      </c>
    </row>
    <row r="113" spans="1:5">
      <c r="A113" s="4" t="s">
        <v>51</v>
      </c>
      <c r="B113" s="5" t="n">
        <v>0</v>
      </c>
      <c r="C113" s="5" t="n">
        <v>0</v>
      </c>
    </row>
    <row r="114" spans="1:5">
      <c r="A114" s="4" t="s">
        <v>58</v>
      </c>
      <c r="B114" s="5" t="n">
        <v>-13304108</v>
      </c>
      <c r="C114" s="5" t="n">
        <v>-12288268</v>
      </c>
    </row>
    <row r="115" spans="1:5">
      <c r="A115" s="4" t="s">
        <v>59</v>
      </c>
      <c r="B115" s="6" t="n">
        <v>-13304108</v>
      </c>
      <c r="C115" s="6" t="n">
        <v>-122882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78</v>
      </c>
    </row>
    <row r="4" spans="1:12">
      <c r="A4" s="4" t="s">
        <v>79</v>
      </c>
      <c r="J4" s="6" t="n">
        <v>7451315</v>
      </c>
      <c r="K4" s="6" t="n">
        <v>5792675</v>
      </c>
      <c r="L4" s="6" t="n">
        <v>5662171</v>
      </c>
    </row>
    <row r="5" spans="1:12">
      <c r="A5" s="4" t="s">
        <v>80</v>
      </c>
      <c r="J5" s="5" t="n">
        <v>36035</v>
      </c>
      <c r="K5" s="5" t="n">
        <v>48536</v>
      </c>
      <c r="L5" s="5" t="n">
        <v>34554</v>
      </c>
    </row>
    <row r="6" spans="1:12">
      <c r="A6" s="4" t="s">
        <v>81</v>
      </c>
      <c r="B6" s="6" t="n">
        <v>2438903</v>
      </c>
      <c r="C6" s="6" t="n">
        <v>1894885</v>
      </c>
      <c r="D6" s="6" t="n">
        <v>1756832</v>
      </c>
      <c r="E6" s="6" t="n">
        <v>1396730</v>
      </c>
      <c r="F6" s="6" t="n">
        <v>2018194</v>
      </c>
      <c r="G6" s="6" t="n">
        <v>1467780</v>
      </c>
      <c r="H6" s="6" t="n">
        <v>1249537</v>
      </c>
      <c r="I6" s="6" t="n">
        <v>1105700</v>
      </c>
      <c r="J6" s="5" t="n">
        <v>7487350</v>
      </c>
      <c r="K6" s="5" t="n">
        <v>5841211</v>
      </c>
      <c r="L6" s="5" t="n">
        <v>5696725</v>
      </c>
    </row>
    <row r="7" spans="1:12">
      <c r="A7" s="4" t="s">
        <v>82</v>
      </c>
      <c r="B7" s="5" t="n">
        <v>54175</v>
      </c>
      <c r="C7" s="5" t="n">
        <v>48020</v>
      </c>
      <c r="D7" s="5" t="n">
        <v>43082</v>
      </c>
      <c r="E7" s="5" t="n">
        <v>35848</v>
      </c>
      <c r="F7" s="5" t="n">
        <v>43434</v>
      </c>
      <c r="G7" s="5" t="n">
        <v>38967</v>
      </c>
      <c r="H7" s="5" t="n">
        <v>30754</v>
      </c>
      <c r="I7" s="5" t="n">
        <v>27598</v>
      </c>
      <c r="J7" s="5" t="n">
        <v>181126</v>
      </c>
      <c r="K7" s="5" t="n">
        <v>140753</v>
      </c>
      <c r="L7" s="5" t="n">
        <v>125638</v>
      </c>
    </row>
    <row r="8" spans="1:12">
      <c r="A8" s="4" t="s">
        <v>83</v>
      </c>
      <c r="B8" s="5" t="n">
        <v>2493078</v>
      </c>
      <c r="C8" s="5" t="n">
        <v>1942905</v>
      </c>
      <c r="D8" s="5" t="n">
        <v>1799914</v>
      </c>
      <c r="E8" s="5" t="n">
        <v>1432578</v>
      </c>
      <c r="F8" s="5" t="n">
        <v>2061628</v>
      </c>
      <c r="G8" s="5" t="n">
        <v>1506747</v>
      </c>
      <c r="H8" s="5" t="n">
        <v>1280291</v>
      </c>
      <c r="I8" s="5" t="n">
        <v>1133298</v>
      </c>
      <c r="J8" s="5" t="n">
        <v>7668476</v>
      </c>
      <c r="K8" s="5" t="n">
        <v>5981964</v>
      </c>
      <c r="L8" s="5" t="n">
        <v>5822363</v>
      </c>
    </row>
    <row r="9" spans="1:12">
      <c r="A9" s="3" t="s">
        <v>84</v>
      </c>
    </row>
    <row r="10" spans="1:12">
      <c r="A10" s="4" t="s">
        <v>85</v>
      </c>
      <c r="J10" s="5" t="n">
        <v>-5587974</v>
      </c>
      <c r="K10" s="5" t="n">
        <v>-4235945</v>
      </c>
      <c r="L10" s="5" t="n">
        <v>-4149674</v>
      </c>
    </row>
    <row r="11" spans="1:12">
      <c r="A11" s="4" t="s">
        <v>86</v>
      </c>
      <c r="J11" s="5" t="n">
        <v>-32115</v>
      </c>
      <c r="K11" s="5" t="n">
        <v>-35858</v>
      </c>
      <c r="L11" s="5" t="n">
        <v>-23748</v>
      </c>
    </row>
    <row r="12" spans="1:12">
      <c r="A12" s="4" t="s">
        <v>87</v>
      </c>
      <c r="B12" s="5" t="n">
        <v>-1835928</v>
      </c>
      <c r="C12" s="5" t="n">
        <v>-1429133</v>
      </c>
      <c r="D12" s="5" t="n">
        <v>-1314972</v>
      </c>
      <c r="E12" s="5" t="n">
        <v>-1040056</v>
      </c>
      <c r="F12" s="5" t="n">
        <v>-1470053</v>
      </c>
      <c r="G12" s="5" t="n">
        <v>-1070231</v>
      </c>
      <c r="H12" s="5" t="n">
        <v>-915151</v>
      </c>
      <c r="I12" s="5" t="n">
        <v>-816368</v>
      </c>
      <c r="J12" s="5" t="n">
        <v>-5620089</v>
      </c>
      <c r="K12" s="5" t="n">
        <v>-4271803</v>
      </c>
      <c r="L12" s="5" t="n">
        <v>-4173422</v>
      </c>
    </row>
    <row r="13" spans="1:12">
      <c r="A13" s="4" t="s">
        <v>88</v>
      </c>
      <c r="J13" s="5" t="n">
        <v>-108573</v>
      </c>
      <c r="K13" s="5" t="n">
        <v>-82047</v>
      </c>
      <c r="L13" s="5" t="n">
        <v>-71057</v>
      </c>
    </row>
    <row r="14" spans="1:12">
      <c r="A14" s="4" t="s">
        <v>89</v>
      </c>
      <c r="J14" s="5" t="n">
        <v>-957150</v>
      </c>
      <c r="K14" s="5" t="n">
        <v>-794728</v>
      </c>
      <c r="L14" s="5" t="n">
        <v>-861390</v>
      </c>
    </row>
    <row r="15" spans="1:12">
      <c r="A15" s="4" t="s">
        <v>90</v>
      </c>
      <c r="J15" s="5" t="n">
        <v>-48814</v>
      </c>
      <c r="K15" s="5" t="n">
        <v>-17363</v>
      </c>
      <c r="L15" s="5" t="n">
        <v>-26736</v>
      </c>
    </row>
    <row r="16" spans="1:12">
      <c r="A16" s="4" t="s">
        <v>857</v>
      </c>
      <c r="J16" s="5" t="n">
        <v>0</v>
      </c>
      <c r="K16" s="5" t="n">
        <v>0</v>
      </c>
      <c r="L16" s="5" t="n">
        <v>0</v>
      </c>
    </row>
    <row r="17" spans="1:12">
      <c r="A17" s="4" t="s">
        <v>858</v>
      </c>
      <c r="J17" s="5" t="n">
        <v>933850</v>
      </c>
      <c r="K17" s="5" t="n">
        <v>816023</v>
      </c>
      <c r="L17" s="5" t="n">
        <v>689758</v>
      </c>
    </row>
    <row r="18" spans="1:12">
      <c r="A18" s="4" t="s">
        <v>92</v>
      </c>
      <c r="B18" s="5" t="n">
        <v>-140549</v>
      </c>
      <c r="C18" s="5" t="n">
        <v>-83865</v>
      </c>
      <c r="D18" s="5" t="n">
        <v>-71820</v>
      </c>
      <c r="E18" s="5" t="n">
        <v>-34913</v>
      </c>
      <c r="F18" s="5" t="n">
        <v>-145288</v>
      </c>
      <c r="G18" s="5" t="n">
        <v>-71507</v>
      </c>
      <c r="H18" s="5" t="n">
        <v>-64303</v>
      </c>
      <c r="I18" s="5" t="n">
        <v>-40834</v>
      </c>
      <c r="J18" s="5" t="n">
        <v>-331147</v>
      </c>
      <c r="K18" s="5" t="n">
        <v>-321933</v>
      </c>
      <c r="L18" s="5" t="n">
        <v>-215420</v>
      </c>
    </row>
    <row r="19" spans="1:12">
      <c r="A19" s="4" t="s">
        <v>859</v>
      </c>
      <c r="J19" s="5" t="n">
        <v>602703</v>
      </c>
      <c r="K19" s="5" t="n">
        <v>494090</v>
      </c>
      <c r="L19" s="5" t="n">
        <v>474338</v>
      </c>
    </row>
    <row r="20" spans="1:12">
      <c r="A20" s="4" t="s">
        <v>860</v>
      </c>
      <c r="J20" s="5" t="n">
        <v>0</v>
      </c>
      <c r="K20" s="5" t="n">
        <v>0</v>
      </c>
      <c r="L20" s="5" t="n">
        <v>0</v>
      </c>
    </row>
    <row r="21" spans="1:12">
      <c r="A21" s="4" t="s">
        <v>93</v>
      </c>
      <c r="B21" s="6" t="n">
        <v>273172</v>
      </c>
      <c r="C21" s="6" t="n">
        <v>128470</v>
      </c>
      <c r="D21" s="6" t="n">
        <v>117760</v>
      </c>
      <c r="E21" s="6" t="n">
        <v>83300</v>
      </c>
      <c r="F21" s="6" t="n">
        <v>228027</v>
      </c>
      <c r="G21" s="6" t="n">
        <v>107769</v>
      </c>
      <c r="H21" s="6" t="n">
        <v>103324</v>
      </c>
      <c r="I21" s="6" t="n">
        <v>54971</v>
      </c>
      <c r="J21" s="5" t="n">
        <v>602703</v>
      </c>
      <c r="K21" s="5" t="n">
        <v>494090</v>
      </c>
      <c r="L21" s="5" t="n">
        <v>474338</v>
      </c>
    </row>
    <row r="22" spans="1:12">
      <c r="A22" s="4" t="s">
        <v>861</v>
      </c>
      <c r="J22" s="5" t="n">
        <v>83</v>
      </c>
      <c r="K22" s="5" t="n">
        <v>81</v>
      </c>
      <c r="L22" s="5" t="n">
        <v>105</v>
      </c>
    </row>
    <row r="23" spans="1:12">
      <c r="A23" s="4" t="s">
        <v>107</v>
      </c>
      <c r="J23" s="5" t="n">
        <v>602786</v>
      </c>
      <c r="K23" s="5" t="n">
        <v>494171</v>
      </c>
      <c r="L23" s="5" t="n">
        <v>474443</v>
      </c>
    </row>
    <row r="24" spans="1:12">
      <c r="A24" s="4" t="s">
        <v>852</v>
      </c>
    </row>
    <row r="25" spans="1:12">
      <c r="A25" s="3" t="s">
        <v>78</v>
      </c>
    </row>
    <row r="26" spans="1:12">
      <c r="A26" s="4" t="s">
        <v>79</v>
      </c>
      <c r="J26" s="5" t="n">
        <v>0</v>
      </c>
      <c r="K26" s="5" t="n">
        <v>0</v>
      </c>
      <c r="L26" s="5" t="n">
        <v>0</v>
      </c>
    </row>
    <row r="27" spans="1:12">
      <c r="A27" s="4" t="s">
        <v>80</v>
      </c>
      <c r="J27" s="5" t="n">
        <v>0</v>
      </c>
      <c r="K27" s="5" t="n">
        <v>0</v>
      </c>
      <c r="L27" s="5" t="n">
        <v>0</v>
      </c>
    </row>
    <row r="28" spans="1:12">
      <c r="A28" s="4" t="s">
        <v>81</v>
      </c>
      <c r="J28" s="5" t="n">
        <v>0</v>
      </c>
      <c r="K28" s="5" t="n">
        <v>0</v>
      </c>
      <c r="L28" s="5" t="n">
        <v>0</v>
      </c>
    </row>
    <row r="29" spans="1:12">
      <c r="A29" s="4" t="s">
        <v>82</v>
      </c>
      <c r="J29" s="5" t="n">
        <v>0</v>
      </c>
      <c r="K29" s="5" t="n">
        <v>0</v>
      </c>
      <c r="L29" s="5" t="n">
        <v>0</v>
      </c>
    </row>
    <row r="30" spans="1:12">
      <c r="A30" s="4" t="s">
        <v>83</v>
      </c>
      <c r="J30" s="5" t="n">
        <v>0</v>
      </c>
      <c r="K30" s="5" t="n">
        <v>0</v>
      </c>
      <c r="L30" s="5" t="n">
        <v>0</v>
      </c>
    </row>
    <row r="31" spans="1:12">
      <c r="A31" s="3" t="s">
        <v>84</v>
      </c>
    </row>
    <row r="32" spans="1:12">
      <c r="A32" s="4" t="s">
        <v>85</v>
      </c>
      <c r="J32" s="5" t="n">
        <v>0</v>
      </c>
      <c r="K32" s="5" t="n">
        <v>0</v>
      </c>
      <c r="L32" s="5" t="n">
        <v>0</v>
      </c>
    </row>
    <row r="33" spans="1:12">
      <c r="A33" s="4" t="s">
        <v>86</v>
      </c>
      <c r="J33" s="5" t="n">
        <v>0</v>
      </c>
      <c r="K33" s="5" t="n">
        <v>0</v>
      </c>
      <c r="L33" s="5" t="n">
        <v>0</v>
      </c>
    </row>
    <row r="34" spans="1:12">
      <c r="A34" s="4" t="s">
        <v>87</v>
      </c>
      <c r="J34" s="5" t="n">
        <v>0</v>
      </c>
      <c r="K34" s="5" t="n">
        <v>0</v>
      </c>
      <c r="L34" s="5" t="n">
        <v>0</v>
      </c>
    </row>
    <row r="35" spans="1:12">
      <c r="A35" s="4" t="s">
        <v>88</v>
      </c>
      <c r="J35" s="5" t="n">
        <v>0</v>
      </c>
      <c r="K35" s="5" t="n">
        <v>-313</v>
      </c>
      <c r="L35" s="5" t="n">
        <v>-784</v>
      </c>
    </row>
    <row r="36" spans="1:12">
      <c r="A36" s="4" t="s">
        <v>89</v>
      </c>
      <c r="J36" s="5" t="n">
        <v>0</v>
      </c>
      <c r="K36" s="5" t="n">
        <v>-3</v>
      </c>
      <c r="L36" s="5" t="n">
        <v>0</v>
      </c>
    </row>
    <row r="37" spans="1:12">
      <c r="A37" s="4" t="s">
        <v>90</v>
      </c>
      <c r="J37" s="5" t="n">
        <v>-1321</v>
      </c>
      <c r="K37" s="5" t="n">
        <v>-760</v>
      </c>
      <c r="L37" s="5" t="n">
        <v>-9026</v>
      </c>
    </row>
    <row r="38" spans="1:12">
      <c r="A38" s="4" t="s">
        <v>857</v>
      </c>
      <c r="J38" s="5" t="n">
        <v>-1980</v>
      </c>
      <c r="K38" s="5" t="n">
        <v>-2110</v>
      </c>
      <c r="L38" s="5" t="n">
        <v>-9800</v>
      </c>
    </row>
    <row r="39" spans="1:12">
      <c r="A39" s="4" t="s">
        <v>858</v>
      </c>
      <c r="J39" s="5" t="n">
        <v>-3301</v>
      </c>
      <c r="K39" s="5" t="n">
        <v>-3186</v>
      </c>
      <c r="L39" s="5" t="n">
        <v>-19610</v>
      </c>
    </row>
    <row r="40" spans="1:12">
      <c r="A40" s="4" t="s">
        <v>92</v>
      </c>
      <c r="J40" s="5" t="n">
        <v>1254</v>
      </c>
      <c r="K40" s="5" t="n">
        <v>1210</v>
      </c>
      <c r="L40" s="5" t="n">
        <v>7473</v>
      </c>
    </row>
    <row r="41" spans="1:12">
      <c r="A41" s="4" t="s">
        <v>859</v>
      </c>
      <c r="J41" s="5" t="n">
        <v>-2047</v>
      </c>
      <c r="K41" s="5" t="n">
        <v>-1976</v>
      </c>
      <c r="L41" s="5" t="n">
        <v>-12137</v>
      </c>
    </row>
    <row r="42" spans="1:12">
      <c r="A42" s="4" t="s">
        <v>860</v>
      </c>
      <c r="J42" s="5" t="n">
        <v>604750</v>
      </c>
      <c r="K42" s="5" t="n">
        <v>496066</v>
      </c>
      <c r="L42" s="5" t="n">
        <v>486475</v>
      </c>
    </row>
    <row r="43" spans="1:12">
      <c r="A43" s="4" t="s">
        <v>93</v>
      </c>
      <c r="J43" s="5" t="n">
        <v>602703</v>
      </c>
      <c r="K43" s="5" t="n">
        <v>494090</v>
      </c>
      <c r="L43" s="5" t="n">
        <v>474338</v>
      </c>
    </row>
    <row r="44" spans="1:12">
      <c r="A44" s="4" t="s">
        <v>861</v>
      </c>
      <c r="J44" s="5" t="n">
        <v>83</v>
      </c>
      <c r="K44" s="5" t="n">
        <v>81</v>
      </c>
      <c r="L44" s="5" t="n">
        <v>105</v>
      </c>
    </row>
    <row r="45" spans="1:12">
      <c r="A45" s="4" t="s">
        <v>107</v>
      </c>
      <c r="J45" s="5" t="n">
        <v>602786</v>
      </c>
      <c r="K45" s="5" t="n">
        <v>494171</v>
      </c>
      <c r="L45" s="5" t="n">
        <v>474443</v>
      </c>
    </row>
    <row r="46" spans="1:12">
      <c r="A46" s="4" t="s">
        <v>853</v>
      </c>
    </row>
    <row r="47" spans="1:12">
      <c r="A47" s="3" t="s">
        <v>78</v>
      </c>
    </row>
    <row r="48" spans="1:12">
      <c r="A48" s="4" t="s">
        <v>79</v>
      </c>
      <c r="J48" s="5" t="n">
        <v>7427757</v>
      </c>
      <c r="K48" s="5" t="n">
        <v>5792675</v>
      </c>
      <c r="L48" s="5" t="n">
        <v>5662171</v>
      </c>
    </row>
    <row r="49" spans="1:12">
      <c r="A49" s="4" t="s">
        <v>80</v>
      </c>
      <c r="J49" s="5" t="n">
        <v>33598</v>
      </c>
      <c r="K49" s="5" t="n">
        <v>48536</v>
      </c>
      <c r="L49" s="5" t="n">
        <v>34554</v>
      </c>
    </row>
    <row r="50" spans="1:12">
      <c r="A50" s="4" t="s">
        <v>81</v>
      </c>
      <c r="J50" s="5" t="n">
        <v>7461355</v>
      </c>
      <c r="K50" s="5" t="n">
        <v>5841211</v>
      </c>
      <c r="L50" s="5" t="n">
        <v>5696725</v>
      </c>
    </row>
    <row r="51" spans="1:12">
      <c r="A51" s="4" t="s">
        <v>82</v>
      </c>
      <c r="J51" s="5" t="n">
        <v>0</v>
      </c>
      <c r="K51" s="5" t="n">
        <v>1</v>
      </c>
      <c r="L51" s="5" t="n">
        <v>889</v>
      </c>
    </row>
    <row r="52" spans="1:12">
      <c r="A52" s="4" t="s">
        <v>83</v>
      </c>
      <c r="J52" s="5" t="n">
        <v>7461355</v>
      </c>
      <c r="K52" s="5" t="n">
        <v>5841212</v>
      </c>
      <c r="L52" s="5" t="n">
        <v>5697614</v>
      </c>
    </row>
    <row r="53" spans="1:12">
      <c r="A53" s="3" t="s">
        <v>84</v>
      </c>
    </row>
    <row r="54" spans="1:12">
      <c r="A54" s="4" t="s">
        <v>85</v>
      </c>
      <c r="J54" s="5" t="n">
        <v>-5566653</v>
      </c>
      <c r="K54" s="5" t="n">
        <v>-4235945</v>
      </c>
      <c r="L54" s="5" t="n">
        <v>-4149674</v>
      </c>
    </row>
    <row r="55" spans="1:12">
      <c r="A55" s="4" t="s">
        <v>86</v>
      </c>
      <c r="J55" s="5" t="n">
        <v>-30156</v>
      </c>
      <c r="K55" s="5" t="n">
        <v>-35858</v>
      </c>
      <c r="L55" s="5" t="n">
        <v>-23748</v>
      </c>
    </row>
    <row r="56" spans="1:12">
      <c r="A56" s="4" t="s">
        <v>87</v>
      </c>
      <c r="J56" s="5" t="n">
        <v>-5596809</v>
      </c>
      <c r="K56" s="5" t="n">
        <v>-4271803</v>
      </c>
      <c r="L56" s="5" t="n">
        <v>-4173422</v>
      </c>
    </row>
    <row r="57" spans="1:12">
      <c r="A57" s="4" t="s">
        <v>88</v>
      </c>
      <c r="J57" s="5" t="n">
        <v>-533</v>
      </c>
      <c r="K57" s="5" t="n">
        <v>276</v>
      </c>
      <c r="L57" s="5" t="n">
        <v>130</v>
      </c>
    </row>
    <row r="58" spans="1:12">
      <c r="A58" s="4" t="s">
        <v>89</v>
      </c>
      <c r="J58" s="5" t="n">
        <v>-907748</v>
      </c>
      <c r="K58" s="5" t="n">
        <v>-790818</v>
      </c>
      <c r="L58" s="5" t="n">
        <v>-854883</v>
      </c>
    </row>
    <row r="59" spans="1:12">
      <c r="A59" s="4" t="s">
        <v>90</v>
      </c>
      <c r="J59" s="5" t="n">
        <v>-69345</v>
      </c>
      <c r="K59" s="5" t="n">
        <v>-17424</v>
      </c>
      <c r="L59" s="5" t="n">
        <v>-16847</v>
      </c>
    </row>
    <row r="60" spans="1:12">
      <c r="A60" s="4" t="s">
        <v>857</v>
      </c>
      <c r="J60" s="5" t="n">
        <v>0</v>
      </c>
      <c r="K60" s="5" t="n">
        <v>-7922</v>
      </c>
      <c r="L60" s="5" t="n">
        <v>90</v>
      </c>
    </row>
    <row r="61" spans="1:12">
      <c r="A61" s="4" t="s">
        <v>858</v>
      </c>
      <c r="J61" s="5" t="n">
        <v>886920</v>
      </c>
      <c r="K61" s="5" t="n">
        <v>753521</v>
      </c>
      <c r="L61" s="5" t="n">
        <v>652682</v>
      </c>
    </row>
    <row r="62" spans="1:12">
      <c r="A62" s="4" t="s">
        <v>92</v>
      </c>
      <c r="J62" s="5" t="n">
        <v>-312486</v>
      </c>
      <c r="K62" s="5" t="n">
        <v>-297485</v>
      </c>
      <c r="L62" s="5" t="n">
        <v>-201332</v>
      </c>
    </row>
    <row r="63" spans="1:12">
      <c r="A63" s="4" t="s">
        <v>859</v>
      </c>
      <c r="J63" s="5" t="n">
        <v>574434</v>
      </c>
      <c r="K63" s="5" t="n">
        <v>456036</v>
      </c>
      <c r="L63" s="5" t="n">
        <v>451350</v>
      </c>
    </row>
    <row r="64" spans="1:12">
      <c r="A64" s="4" t="s">
        <v>860</v>
      </c>
      <c r="J64" s="5" t="n">
        <v>58078</v>
      </c>
      <c r="K64" s="5" t="n">
        <v>40484</v>
      </c>
      <c r="L64" s="5" t="n">
        <v>38534</v>
      </c>
    </row>
    <row r="65" spans="1:12">
      <c r="A65" s="4" t="s">
        <v>93</v>
      </c>
      <c r="J65" s="5" t="n">
        <v>632512</v>
      </c>
      <c r="K65" s="5" t="n">
        <v>496520</v>
      </c>
      <c r="L65" s="5" t="n">
        <v>489884</v>
      </c>
    </row>
    <row r="66" spans="1:12">
      <c r="A66" s="4" t="s">
        <v>861</v>
      </c>
      <c r="J66" s="5" t="n">
        <v>0</v>
      </c>
      <c r="K66" s="5" t="n">
        <v>0</v>
      </c>
      <c r="L66" s="5" t="n">
        <v>0</v>
      </c>
    </row>
    <row r="67" spans="1:12">
      <c r="A67" s="4" t="s">
        <v>107</v>
      </c>
      <c r="J67" s="5" t="n">
        <v>632512</v>
      </c>
      <c r="K67" s="5" t="n">
        <v>496520</v>
      </c>
      <c r="L67" s="5" t="n">
        <v>489884</v>
      </c>
    </row>
    <row r="68" spans="1:12">
      <c r="A68" s="4" t="s">
        <v>854</v>
      </c>
    </row>
    <row r="69" spans="1:12">
      <c r="A69" s="3" t="s">
        <v>78</v>
      </c>
    </row>
    <row r="70" spans="1:12">
      <c r="A70" s="4" t="s">
        <v>79</v>
      </c>
      <c r="J70" s="5" t="n">
        <v>23558</v>
      </c>
      <c r="K70" s="5" t="n">
        <v>0</v>
      </c>
      <c r="L70" s="5" t="n">
        <v>0</v>
      </c>
    </row>
    <row r="71" spans="1:12">
      <c r="A71" s="4" t="s">
        <v>80</v>
      </c>
      <c r="J71" s="5" t="n">
        <v>2437</v>
      </c>
      <c r="K71" s="5" t="n">
        <v>0</v>
      </c>
      <c r="L71" s="5" t="n">
        <v>0</v>
      </c>
    </row>
    <row r="72" spans="1:12">
      <c r="A72" s="4" t="s">
        <v>81</v>
      </c>
      <c r="J72" s="5" t="n">
        <v>25995</v>
      </c>
      <c r="K72" s="5" t="n">
        <v>0</v>
      </c>
      <c r="L72" s="5" t="n">
        <v>0</v>
      </c>
    </row>
    <row r="73" spans="1:12">
      <c r="A73" s="4" t="s">
        <v>82</v>
      </c>
      <c r="J73" s="5" t="n">
        <v>181126</v>
      </c>
      <c r="K73" s="5" t="n">
        <v>140752</v>
      </c>
      <c r="L73" s="5" t="n">
        <v>124749</v>
      </c>
    </row>
    <row r="74" spans="1:12">
      <c r="A74" s="4" t="s">
        <v>83</v>
      </c>
      <c r="J74" s="5" t="n">
        <v>207121</v>
      </c>
      <c r="K74" s="5" t="n">
        <v>140752</v>
      </c>
      <c r="L74" s="5" t="n">
        <v>124749</v>
      </c>
    </row>
    <row r="75" spans="1:12">
      <c r="A75" s="3" t="s">
        <v>84</v>
      </c>
    </row>
    <row r="76" spans="1:12">
      <c r="A76" s="4" t="s">
        <v>85</v>
      </c>
      <c r="J76" s="5" t="n">
        <v>-21321</v>
      </c>
      <c r="K76" s="5" t="n">
        <v>0</v>
      </c>
      <c r="L76" s="5" t="n">
        <v>0</v>
      </c>
    </row>
    <row r="77" spans="1:12">
      <c r="A77" s="4" t="s">
        <v>86</v>
      </c>
      <c r="J77" s="5" t="n">
        <v>-1959</v>
      </c>
      <c r="K77" s="5" t="n">
        <v>0</v>
      </c>
      <c r="L77" s="5" t="n">
        <v>0</v>
      </c>
    </row>
    <row r="78" spans="1:12">
      <c r="A78" s="4" t="s">
        <v>87</v>
      </c>
      <c r="J78" s="5" t="n">
        <v>-23280</v>
      </c>
      <c r="K78" s="5" t="n">
        <v>0</v>
      </c>
      <c r="L78" s="5" t="n">
        <v>0</v>
      </c>
    </row>
    <row r="79" spans="1:12">
      <c r="A79" s="4" t="s">
        <v>88</v>
      </c>
      <c r="J79" s="5" t="n">
        <v>-108040</v>
      </c>
      <c r="K79" s="5" t="n">
        <v>-82010</v>
      </c>
      <c r="L79" s="5" t="n">
        <v>-70403</v>
      </c>
    </row>
    <row r="80" spans="1:12">
      <c r="A80" s="4" t="s">
        <v>89</v>
      </c>
      <c r="J80" s="5" t="n">
        <v>-49402</v>
      </c>
      <c r="K80" s="5" t="n">
        <v>-3907</v>
      </c>
      <c r="L80" s="5" t="n">
        <v>-6507</v>
      </c>
    </row>
    <row r="81" spans="1:12">
      <c r="A81" s="4" t="s">
        <v>90</v>
      </c>
      <c r="J81" s="5" t="n">
        <v>21852</v>
      </c>
      <c r="K81" s="5" t="n">
        <v>821</v>
      </c>
      <c r="L81" s="5" t="n">
        <v>-863</v>
      </c>
    </row>
    <row r="82" spans="1:12">
      <c r="A82" s="4" t="s">
        <v>857</v>
      </c>
      <c r="J82" s="5" t="n">
        <v>1980</v>
      </c>
      <c r="K82" s="5" t="n">
        <v>10032</v>
      </c>
      <c r="L82" s="5" t="n">
        <v>9710</v>
      </c>
    </row>
    <row r="83" spans="1:12">
      <c r="A83" s="4" t="s">
        <v>858</v>
      </c>
      <c r="J83" s="5" t="n">
        <v>50231</v>
      </c>
      <c r="K83" s="5" t="n">
        <v>65688</v>
      </c>
      <c r="L83" s="5" t="n">
        <v>56686</v>
      </c>
    </row>
    <row r="84" spans="1:12">
      <c r="A84" s="4" t="s">
        <v>92</v>
      </c>
      <c r="J84" s="5" t="n">
        <v>-19915</v>
      </c>
      <c r="K84" s="5" t="n">
        <v>-25658</v>
      </c>
      <c r="L84" s="5" t="n">
        <v>-21561</v>
      </c>
    </row>
    <row r="85" spans="1:12">
      <c r="A85" s="4" t="s">
        <v>859</v>
      </c>
      <c r="J85" s="5" t="n">
        <v>30316</v>
      </c>
      <c r="K85" s="5" t="n">
        <v>40030</v>
      </c>
      <c r="L85" s="5" t="n">
        <v>35125</v>
      </c>
    </row>
    <row r="86" spans="1:12">
      <c r="A86" s="4" t="s">
        <v>860</v>
      </c>
      <c r="J86" s="5" t="n">
        <v>457716</v>
      </c>
      <c r="K86" s="5" t="n">
        <v>411699</v>
      </c>
      <c r="L86" s="5" t="n">
        <v>403505</v>
      </c>
    </row>
    <row r="87" spans="1:12">
      <c r="A87" s="4" t="s">
        <v>93</v>
      </c>
      <c r="J87" s="5" t="n">
        <v>488032</v>
      </c>
      <c r="K87" s="5" t="n">
        <v>451729</v>
      </c>
      <c r="L87" s="5" t="n">
        <v>438630</v>
      </c>
    </row>
    <row r="88" spans="1:12">
      <c r="A88" s="4" t="s">
        <v>861</v>
      </c>
      <c r="J88" s="5" t="n">
        <v>0</v>
      </c>
      <c r="K88" s="5" t="n">
        <v>0</v>
      </c>
      <c r="L88" s="5" t="n">
        <v>0</v>
      </c>
    </row>
    <row r="89" spans="1:12">
      <c r="A89" s="4" t="s">
        <v>107</v>
      </c>
      <c r="J89" s="5" t="n">
        <v>488032</v>
      </c>
      <c r="K89" s="5" t="n">
        <v>451729</v>
      </c>
      <c r="L89" s="5" t="n">
        <v>438630</v>
      </c>
    </row>
    <row r="90" spans="1:12">
      <c r="A90" s="4" t="s">
        <v>855</v>
      </c>
    </row>
    <row r="91" spans="1:12">
      <c r="A91" s="3" t="s">
        <v>78</v>
      </c>
    </row>
    <row r="92" spans="1:12">
      <c r="A92" s="4" t="s">
        <v>79</v>
      </c>
      <c r="J92" s="5" t="n">
        <v>0</v>
      </c>
      <c r="K92" s="5" t="n">
        <v>0</v>
      </c>
      <c r="L92" s="5" t="n">
        <v>0</v>
      </c>
    </row>
    <row r="93" spans="1:12">
      <c r="A93" s="4" t="s">
        <v>80</v>
      </c>
      <c r="J93" s="5" t="n">
        <v>0</v>
      </c>
      <c r="K93" s="5" t="n">
        <v>0</v>
      </c>
      <c r="L93" s="5" t="n">
        <v>0</v>
      </c>
    </row>
    <row r="94" spans="1:12">
      <c r="A94" s="4" t="s">
        <v>81</v>
      </c>
      <c r="J94" s="5" t="n">
        <v>0</v>
      </c>
      <c r="K94" s="5" t="n">
        <v>0</v>
      </c>
      <c r="L94" s="5" t="n">
        <v>0</v>
      </c>
    </row>
    <row r="95" spans="1:12">
      <c r="A95" s="4" t="s">
        <v>82</v>
      </c>
      <c r="J95" s="5" t="n">
        <v>0</v>
      </c>
      <c r="K95" s="5" t="n">
        <v>0</v>
      </c>
      <c r="L95" s="5" t="n">
        <v>0</v>
      </c>
    </row>
    <row r="96" spans="1:12">
      <c r="A96" s="4" t="s">
        <v>83</v>
      </c>
      <c r="J96" s="5" t="n">
        <v>0</v>
      </c>
      <c r="K96" s="5" t="n">
        <v>0</v>
      </c>
      <c r="L96" s="5" t="n">
        <v>0</v>
      </c>
    </row>
    <row r="97" spans="1:12">
      <c r="A97" s="3" t="s">
        <v>84</v>
      </c>
    </row>
    <row r="98" spans="1:12">
      <c r="A98" s="4" t="s">
        <v>85</v>
      </c>
      <c r="J98" s="5" t="n">
        <v>0</v>
      </c>
      <c r="K98" s="5" t="n">
        <v>0</v>
      </c>
      <c r="L98" s="5" t="n">
        <v>0</v>
      </c>
    </row>
    <row r="99" spans="1:12">
      <c r="A99" s="4" t="s">
        <v>86</v>
      </c>
      <c r="J99" s="5" t="n">
        <v>0</v>
      </c>
      <c r="K99" s="5" t="n">
        <v>0</v>
      </c>
      <c r="L99" s="5" t="n">
        <v>0</v>
      </c>
    </row>
    <row r="100" spans="1:12">
      <c r="A100" s="4" t="s">
        <v>87</v>
      </c>
      <c r="J100" s="5" t="n">
        <v>0</v>
      </c>
      <c r="K100" s="5" t="n">
        <v>0</v>
      </c>
      <c r="L100" s="5" t="n">
        <v>0</v>
      </c>
    </row>
    <row r="101" spans="1:12">
      <c r="A101" s="4" t="s">
        <v>88</v>
      </c>
      <c r="J101" s="5" t="n">
        <v>0</v>
      </c>
      <c r="K101" s="5" t="n">
        <v>0</v>
      </c>
      <c r="L101" s="5" t="n">
        <v>0</v>
      </c>
    </row>
    <row r="102" spans="1:12">
      <c r="A102" s="4" t="s">
        <v>89</v>
      </c>
      <c r="J102" s="5" t="n">
        <v>0</v>
      </c>
      <c r="K102" s="5" t="n">
        <v>0</v>
      </c>
      <c r="L102" s="5" t="n">
        <v>0</v>
      </c>
    </row>
    <row r="103" spans="1:12">
      <c r="A103" s="4" t="s">
        <v>90</v>
      </c>
      <c r="J103" s="5" t="n">
        <v>0</v>
      </c>
      <c r="K103" s="5" t="n">
        <v>0</v>
      </c>
      <c r="L103" s="5" t="n">
        <v>0</v>
      </c>
    </row>
    <row r="104" spans="1:12">
      <c r="A104" s="4" t="s">
        <v>857</v>
      </c>
      <c r="J104" s="5" t="n">
        <v>0</v>
      </c>
      <c r="K104" s="5" t="n">
        <v>0</v>
      </c>
      <c r="L104" s="5" t="n">
        <v>0</v>
      </c>
    </row>
    <row r="105" spans="1:12">
      <c r="A105" s="4" t="s">
        <v>858</v>
      </c>
      <c r="J105" s="5" t="n">
        <v>0</v>
      </c>
      <c r="K105" s="5" t="n">
        <v>0</v>
      </c>
      <c r="L105" s="5" t="n">
        <v>0</v>
      </c>
    </row>
    <row r="106" spans="1:12">
      <c r="A106" s="4" t="s">
        <v>92</v>
      </c>
      <c r="J106" s="5" t="n">
        <v>0</v>
      </c>
      <c r="K106" s="5" t="n">
        <v>0</v>
      </c>
      <c r="L106" s="5" t="n">
        <v>0</v>
      </c>
    </row>
    <row r="107" spans="1:12">
      <c r="A107" s="4" t="s">
        <v>859</v>
      </c>
      <c r="J107" s="5" t="n">
        <v>0</v>
      </c>
      <c r="K107" s="5" t="n">
        <v>0</v>
      </c>
      <c r="L107" s="5" t="n">
        <v>0</v>
      </c>
    </row>
    <row r="108" spans="1:12">
      <c r="A108" s="4" t="s">
        <v>860</v>
      </c>
      <c r="J108" s="5" t="n">
        <v>-1120544</v>
      </c>
      <c r="K108" s="5" t="n">
        <v>-948249</v>
      </c>
      <c r="L108" s="5" t="n">
        <v>-928514</v>
      </c>
    </row>
    <row r="109" spans="1:12">
      <c r="A109" s="4" t="s">
        <v>93</v>
      </c>
      <c r="J109" s="5" t="n">
        <v>-1120544</v>
      </c>
      <c r="K109" s="5" t="n">
        <v>-948249</v>
      </c>
      <c r="L109" s="5" t="n">
        <v>-928514</v>
      </c>
    </row>
    <row r="110" spans="1:12">
      <c r="A110" s="4" t="s">
        <v>861</v>
      </c>
      <c r="J110" s="5" t="n">
        <v>0</v>
      </c>
      <c r="K110" s="5" t="n">
        <v>0</v>
      </c>
      <c r="L110" s="5" t="n">
        <v>0</v>
      </c>
    </row>
    <row r="111" spans="1:12">
      <c r="A111" s="4" t="s">
        <v>107</v>
      </c>
      <c r="J111" s="6" t="n">
        <v>-1120544</v>
      </c>
      <c r="K111" s="6" t="n">
        <v>-948249</v>
      </c>
      <c r="L111" s="6" t="n">
        <v>-92851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77</v>
      </c>
    </row>
    <row r="3" spans="1:4">
      <c r="A3" s="4" t="s">
        <v>143</v>
      </c>
      <c r="B3" s="6" t="n">
        <v>68270</v>
      </c>
      <c r="C3" s="6" t="n">
        <v>-337590</v>
      </c>
      <c r="D3" s="6" t="n">
        <v>307881</v>
      </c>
    </row>
    <row r="4" spans="1:4">
      <c r="A4" s="3" t="s">
        <v>144</v>
      </c>
    </row>
    <row r="5" spans="1:4">
      <c r="A5" s="4" t="s">
        <v>145</v>
      </c>
      <c r="B5" s="5" t="n">
        <v>-39295</v>
      </c>
      <c r="C5" s="5" t="n">
        <v>-45440</v>
      </c>
      <c r="D5" s="5" t="n">
        <v>-48790</v>
      </c>
    </row>
    <row r="6" spans="1:4">
      <c r="A6" s="4" t="s">
        <v>146</v>
      </c>
      <c r="B6" s="5" t="n">
        <v>-14539</v>
      </c>
      <c r="C6" s="5" t="n">
        <v>-454</v>
      </c>
      <c r="D6" s="5" t="n">
        <v>-9</v>
      </c>
    </row>
    <row r="7" spans="1:4">
      <c r="A7" s="4" t="s">
        <v>147</v>
      </c>
      <c r="B7" s="5" t="n">
        <v>-430458</v>
      </c>
      <c r="C7" s="5" t="n">
        <v>0</v>
      </c>
      <c r="D7" s="5" t="n">
        <v>-82419</v>
      </c>
    </row>
    <row r="8" spans="1:4">
      <c r="A8" s="4" t="s">
        <v>148</v>
      </c>
      <c r="B8" s="5" t="n">
        <v>13100</v>
      </c>
      <c r="C8" s="5" t="n">
        <v>11330</v>
      </c>
      <c r="D8" s="5" t="n">
        <v>8605</v>
      </c>
    </row>
    <row r="9" spans="1:4">
      <c r="A9" s="4" t="s">
        <v>149</v>
      </c>
      <c r="B9" s="5" t="n">
        <v>-471192</v>
      </c>
      <c r="C9" s="5" t="n">
        <v>-34564</v>
      </c>
      <c r="D9" s="5" t="n">
        <v>-122613</v>
      </c>
    </row>
    <row r="10" spans="1:4">
      <c r="A10" s="3" t="s">
        <v>150</v>
      </c>
    </row>
    <row r="11" spans="1:4">
      <c r="A11" s="4" t="s">
        <v>155</v>
      </c>
      <c r="B11" s="5" t="n">
        <v>63744</v>
      </c>
      <c r="C11" s="5" t="n">
        <v>127636</v>
      </c>
      <c r="D11" s="5" t="n">
        <v>34577</v>
      </c>
    </row>
    <row r="12" spans="1:4">
      <c r="A12" s="4" t="s">
        <v>151</v>
      </c>
      <c r="B12" s="5" t="n">
        <v>1995937</v>
      </c>
      <c r="C12" s="5" t="n">
        <v>498087</v>
      </c>
      <c r="D12" s="5" t="n">
        <v>0</v>
      </c>
    </row>
    <row r="13" spans="1:4">
      <c r="A13" s="4" t="s">
        <v>152</v>
      </c>
      <c r="B13" s="5" t="n">
        <v>-986919</v>
      </c>
      <c r="C13" s="5" t="n">
        <v>-239193</v>
      </c>
      <c r="D13" s="5" t="n">
        <v>-250631</v>
      </c>
    </row>
    <row r="14" spans="1:4">
      <c r="A14" s="4" t="s">
        <v>153</v>
      </c>
      <c r="B14" s="5" t="n">
        <v>619000</v>
      </c>
      <c r="C14" s="5" t="n">
        <v>125000</v>
      </c>
      <c r="D14" s="5" t="n">
        <v>0</v>
      </c>
    </row>
    <row r="15" spans="1:4">
      <c r="A15" s="4" t="s">
        <v>154</v>
      </c>
      <c r="B15" s="5" t="n">
        <v>-619000</v>
      </c>
      <c r="C15" s="5" t="n">
        <v>-125000</v>
      </c>
      <c r="D15" s="5" t="n">
        <v>0</v>
      </c>
    </row>
    <row r="16" spans="1:4">
      <c r="A16" s="4" t="s">
        <v>117</v>
      </c>
      <c r="B16" s="5" t="n">
        <v>5845</v>
      </c>
      <c r="C16" s="5" t="n">
        <v>10535</v>
      </c>
      <c r="D16" s="5" t="n">
        <v>15627</v>
      </c>
    </row>
    <row r="17" spans="1:4">
      <c r="A17" s="4" t="s">
        <v>121</v>
      </c>
      <c r="B17" s="5" t="n">
        <v>-603206</v>
      </c>
      <c r="C17" s="5" t="n">
        <v>-442738</v>
      </c>
      <c r="D17" s="5" t="n">
        <v>-253019</v>
      </c>
    </row>
    <row r="18" spans="1:4">
      <c r="A18" s="4" t="s">
        <v>156</v>
      </c>
      <c r="B18" s="5" t="n">
        <v>-124666</v>
      </c>
      <c r="C18" s="5" t="n">
        <v>-115958</v>
      </c>
      <c r="D18" s="5" t="n">
        <v>-75646</v>
      </c>
    </row>
    <row r="19" spans="1:4">
      <c r="A19" s="4" t="s">
        <v>863</v>
      </c>
      <c r="B19" s="5" t="n">
        <v>0</v>
      </c>
      <c r="C19" s="5" t="n">
        <v>0</v>
      </c>
      <c r="D19" s="5" t="n">
        <v>0</v>
      </c>
    </row>
    <row r="20" spans="1:4">
      <c r="A20" s="4" t="s">
        <v>157</v>
      </c>
      <c r="B20" s="5" t="n">
        <v>350735</v>
      </c>
      <c r="C20" s="5" t="n">
        <v>-161631</v>
      </c>
      <c r="D20" s="5" t="n">
        <v>-529092</v>
      </c>
    </row>
    <row r="21" spans="1:4">
      <c r="A21" s="4" t="s">
        <v>158</v>
      </c>
      <c r="B21" s="5" t="n">
        <v>-52187</v>
      </c>
      <c r="C21" s="5" t="n">
        <v>-533785</v>
      </c>
      <c r="D21" s="5" t="n">
        <v>-343824</v>
      </c>
    </row>
    <row r="22" spans="1:4">
      <c r="A22" s="4" t="s">
        <v>159</v>
      </c>
      <c r="B22" s="5" t="n">
        <v>775435</v>
      </c>
      <c r="C22" s="5" t="n">
        <v>1309220</v>
      </c>
      <c r="D22" s="5" t="n">
        <v>1653044</v>
      </c>
    </row>
    <row r="23" spans="1:4">
      <c r="A23" s="4" t="s">
        <v>160</v>
      </c>
      <c r="B23" s="5" t="n">
        <v>723248</v>
      </c>
      <c r="C23" s="5" t="n">
        <v>775435</v>
      </c>
      <c r="D23" s="5" t="n">
        <v>1309220</v>
      </c>
    </row>
    <row r="24" spans="1:4">
      <c r="A24" s="4" t="s">
        <v>852</v>
      </c>
    </row>
    <row r="25" spans="1:4">
      <c r="A25" s="4" t="s">
        <v>143</v>
      </c>
      <c r="B25" s="5" t="n">
        <v>256722</v>
      </c>
      <c r="C25" s="5" t="n">
        <v>185946</v>
      </c>
      <c r="D25" s="5" t="n">
        <v>206485</v>
      </c>
    </row>
    <row r="26" spans="1:4">
      <c r="A26" s="3" t="s">
        <v>144</v>
      </c>
    </row>
    <row r="27" spans="1:4">
      <c r="A27" s="4" t="s">
        <v>145</v>
      </c>
      <c r="B27" s="5" t="n">
        <v>0</v>
      </c>
      <c r="C27" s="5" t="n">
        <v>0</v>
      </c>
      <c r="D27" s="5" t="n">
        <v>0</v>
      </c>
    </row>
    <row r="28" spans="1:4">
      <c r="A28" s="4" t="s">
        <v>146</v>
      </c>
      <c r="B28" s="5" t="n">
        <v>0</v>
      </c>
      <c r="C28" s="5" t="n">
        <v>0</v>
      </c>
      <c r="D28" s="5" t="n">
        <v>0</v>
      </c>
    </row>
    <row r="29" spans="1:4">
      <c r="A29" s="4" t="s">
        <v>147</v>
      </c>
      <c r="B29" s="5" t="n">
        <v>0</v>
      </c>
      <c r="C29" s="5" t="n">
        <v>0</v>
      </c>
      <c r="D29" s="5" t="n">
        <v>0</v>
      </c>
    </row>
    <row r="30" spans="1:4">
      <c r="A30" s="4" t="s">
        <v>148</v>
      </c>
      <c r="B30" s="5" t="n">
        <v>0</v>
      </c>
      <c r="C30" s="5" t="n">
        <v>0</v>
      </c>
      <c r="D30" s="5" t="n">
        <v>0</v>
      </c>
    </row>
    <row r="31" spans="1:4">
      <c r="A31" s="4" t="s">
        <v>149</v>
      </c>
      <c r="B31" s="5" t="n">
        <v>0</v>
      </c>
      <c r="C31" s="5" t="n">
        <v>0</v>
      </c>
      <c r="D31" s="5" t="n">
        <v>0</v>
      </c>
    </row>
    <row r="32" spans="1:4">
      <c r="A32" s="3" t="s">
        <v>150</v>
      </c>
    </row>
    <row r="33" spans="1:4">
      <c r="A33" s="4" t="s">
        <v>155</v>
      </c>
      <c r="B33" s="5" t="n">
        <v>0</v>
      </c>
      <c r="C33" s="5" t="n">
        <v>0</v>
      </c>
      <c r="D33" s="5" t="n">
        <v>0</v>
      </c>
    </row>
    <row r="34" spans="1:4">
      <c r="A34" s="4" t="s">
        <v>151</v>
      </c>
      <c r="B34" s="5" t="n">
        <v>1991937</v>
      </c>
      <c r="C34" s="5" t="n">
        <v>498087</v>
      </c>
    </row>
    <row r="35" spans="1:4">
      <c r="A35" s="4" t="s">
        <v>152</v>
      </c>
      <c r="B35" s="5" t="n">
        <v>-965245</v>
      </c>
      <c r="C35" s="5" t="n">
        <v>-237995</v>
      </c>
      <c r="D35" s="5" t="n">
        <v>-249765</v>
      </c>
    </row>
    <row r="36" spans="1:4">
      <c r="A36" s="4" t="s">
        <v>153</v>
      </c>
      <c r="B36" s="5" t="n">
        <v>619000</v>
      </c>
      <c r="C36" s="5" t="n">
        <v>125000</v>
      </c>
    </row>
    <row r="37" spans="1:4">
      <c r="A37" s="4" t="s">
        <v>154</v>
      </c>
      <c r="B37" s="5" t="n">
        <v>-619000</v>
      </c>
      <c r="C37" s="5" t="n">
        <v>-125000</v>
      </c>
    </row>
    <row r="38" spans="1:4">
      <c r="A38" s="4" t="s">
        <v>117</v>
      </c>
      <c r="B38" s="5" t="n">
        <v>5845</v>
      </c>
      <c r="C38" s="5" t="n">
        <v>10535</v>
      </c>
      <c r="D38" s="5" t="n">
        <v>15627</v>
      </c>
    </row>
    <row r="39" spans="1:4">
      <c r="A39" s="4" t="s">
        <v>121</v>
      </c>
      <c r="B39" s="5" t="n">
        <v>-603206</v>
      </c>
      <c r="C39" s="5" t="n">
        <v>-442738</v>
      </c>
      <c r="D39" s="5" t="n">
        <v>-253019</v>
      </c>
    </row>
    <row r="40" spans="1:4">
      <c r="A40" s="4" t="s">
        <v>156</v>
      </c>
      <c r="B40" s="5" t="n">
        <v>-124666</v>
      </c>
      <c r="C40" s="5" t="n">
        <v>-115958</v>
      </c>
      <c r="D40" s="5" t="n">
        <v>-75646</v>
      </c>
    </row>
    <row r="41" spans="1:4">
      <c r="A41" s="4" t="s">
        <v>863</v>
      </c>
      <c r="B41" s="5" t="n">
        <v>-561387</v>
      </c>
      <c r="C41" s="5" t="n">
        <v>90959</v>
      </c>
      <c r="D41" s="5" t="n">
        <v>46419</v>
      </c>
    </row>
    <row r="42" spans="1:4">
      <c r="A42" s="4" t="s">
        <v>157</v>
      </c>
      <c r="B42" s="5" t="n">
        <v>-256722</v>
      </c>
      <c r="C42" s="5" t="n">
        <v>-197110</v>
      </c>
      <c r="D42" s="5" t="n">
        <v>-516384</v>
      </c>
    </row>
    <row r="43" spans="1:4">
      <c r="A43" s="4" t="s">
        <v>158</v>
      </c>
      <c r="B43" s="5" t="n">
        <v>0</v>
      </c>
      <c r="C43" s="5" t="n">
        <v>-11164</v>
      </c>
      <c r="D43" s="5" t="n">
        <v>-309899</v>
      </c>
    </row>
    <row r="44" spans="1:4">
      <c r="A44" s="4" t="s">
        <v>159</v>
      </c>
      <c r="B44" s="5" t="n">
        <v>0</v>
      </c>
      <c r="C44" s="5" t="n">
        <v>11164</v>
      </c>
      <c r="D44" s="5" t="n">
        <v>321063</v>
      </c>
    </row>
    <row r="45" spans="1:4">
      <c r="A45" s="4" t="s">
        <v>160</v>
      </c>
      <c r="B45" s="5" t="n">
        <v>0</v>
      </c>
      <c r="C45" s="5" t="n">
        <v>0</v>
      </c>
      <c r="D45" s="5" t="n">
        <v>11164</v>
      </c>
    </row>
    <row r="46" spans="1:4">
      <c r="A46" s="4" t="s">
        <v>853</v>
      </c>
    </row>
    <row r="47" spans="1:4">
      <c r="A47" s="4" t="s">
        <v>143</v>
      </c>
      <c r="B47" s="5" t="n">
        <v>-102054</v>
      </c>
      <c r="C47" s="5" t="n">
        <v>-430940</v>
      </c>
      <c r="D47" s="5" t="n">
        <v>174293</v>
      </c>
    </row>
    <row r="48" spans="1:4">
      <c r="A48" s="3" t="s">
        <v>144</v>
      </c>
    </row>
    <row r="49" spans="1:4">
      <c r="A49" s="4" t="s">
        <v>145</v>
      </c>
      <c r="B49" s="5" t="n">
        <v>-36297</v>
      </c>
      <c r="C49" s="5" t="n">
        <v>-41857</v>
      </c>
      <c r="D49" s="5" t="n">
        <v>-44956</v>
      </c>
    </row>
    <row r="50" spans="1:4">
      <c r="A50" s="4" t="s">
        <v>146</v>
      </c>
      <c r="B50" s="5" t="n">
        <v>-14539</v>
      </c>
      <c r="C50" s="5" t="n">
        <v>-454</v>
      </c>
      <c r="D50" s="5" t="n">
        <v>0</v>
      </c>
    </row>
    <row r="51" spans="1:4">
      <c r="A51" s="4" t="s">
        <v>147</v>
      </c>
      <c r="B51" s="5" t="n">
        <v>-430458</v>
      </c>
      <c r="C51" s="5" t="n">
        <v>0</v>
      </c>
      <c r="D51" s="5" t="n">
        <v>-82419</v>
      </c>
    </row>
    <row r="52" spans="1:4">
      <c r="A52" s="4" t="s">
        <v>148</v>
      </c>
      <c r="B52" s="5" t="n">
        <v>11189</v>
      </c>
      <c r="C52" s="5" t="n">
        <v>2391</v>
      </c>
      <c r="D52" s="5" t="n">
        <v>8274</v>
      </c>
    </row>
    <row r="53" spans="1:4">
      <c r="A53" s="4" t="s">
        <v>149</v>
      </c>
      <c r="B53" s="5" t="n">
        <v>-470105</v>
      </c>
      <c r="C53" s="5" t="n">
        <v>-39920</v>
      </c>
      <c r="D53" s="5" t="n">
        <v>-119101</v>
      </c>
    </row>
    <row r="54" spans="1:4">
      <c r="A54" s="3" t="s">
        <v>150</v>
      </c>
    </row>
    <row r="55" spans="1:4">
      <c r="A55" s="4" t="s">
        <v>155</v>
      </c>
      <c r="B55" s="5" t="n">
        <v>0</v>
      </c>
      <c r="C55" s="5" t="n">
        <v>0</v>
      </c>
      <c r="D55" s="5" t="n">
        <v>0</v>
      </c>
    </row>
    <row r="56" spans="1:4">
      <c r="A56" s="4" t="s">
        <v>151</v>
      </c>
      <c r="B56" s="5" t="n">
        <v>4000</v>
      </c>
      <c r="C56" s="5" t="n">
        <v>0</v>
      </c>
    </row>
    <row r="57" spans="1:4">
      <c r="A57" s="4" t="s">
        <v>152</v>
      </c>
      <c r="B57" s="5" t="n">
        <v>-21235</v>
      </c>
      <c r="C57" s="5" t="n">
        <v>-1198</v>
      </c>
      <c r="D57" s="5" t="n">
        <v>-866</v>
      </c>
    </row>
    <row r="58" spans="1:4">
      <c r="A58" s="4" t="s">
        <v>153</v>
      </c>
      <c r="B58" s="5" t="n">
        <v>0</v>
      </c>
      <c r="C58" s="5" t="n">
        <v>0</v>
      </c>
    </row>
    <row r="59" spans="1:4">
      <c r="A59" s="4" t="s">
        <v>154</v>
      </c>
      <c r="B59" s="5" t="n">
        <v>0</v>
      </c>
      <c r="C59" s="5" t="n">
        <v>0</v>
      </c>
    </row>
    <row r="60" spans="1:4">
      <c r="A60" s="4" t="s">
        <v>117</v>
      </c>
      <c r="B60" s="5" t="n">
        <v>0</v>
      </c>
      <c r="C60" s="5" t="n">
        <v>0</v>
      </c>
      <c r="D60" s="5" t="n">
        <v>0</v>
      </c>
    </row>
    <row r="61" spans="1:4">
      <c r="A61" s="4" t="s">
        <v>121</v>
      </c>
      <c r="B61" s="5" t="n">
        <v>0</v>
      </c>
      <c r="C61" s="5" t="n">
        <v>0</v>
      </c>
      <c r="D61" s="5" t="n">
        <v>0</v>
      </c>
    </row>
    <row r="62" spans="1:4">
      <c r="A62" s="4" t="s">
        <v>156</v>
      </c>
      <c r="B62" s="5" t="n">
        <v>0</v>
      </c>
      <c r="C62" s="5" t="n">
        <v>0</v>
      </c>
      <c r="D62" s="5" t="n">
        <v>0</v>
      </c>
    </row>
    <row r="63" spans="1:4">
      <c r="A63" s="4" t="s">
        <v>863</v>
      </c>
      <c r="B63" s="5" t="n">
        <v>541703</v>
      </c>
      <c r="C63" s="5" t="n">
        <v>-27886</v>
      </c>
      <c r="D63" s="5" t="n">
        <v>-87140</v>
      </c>
    </row>
    <row r="64" spans="1:4">
      <c r="A64" s="4" t="s">
        <v>157</v>
      </c>
      <c r="B64" s="5" t="n">
        <v>524468</v>
      </c>
      <c r="C64" s="5" t="n">
        <v>-29084</v>
      </c>
      <c r="D64" s="5" t="n">
        <v>-88006</v>
      </c>
    </row>
    <row r="65" spans="1:4">
      <c r="A65" s="4" t="s">
        <v>158</v>
      </c>
      <c r="B65" s="5" t="n">
        <v>-47691</v>
      </c>
      <c r="C65" s="5" t="n">
        <v>-499944</v>
      </c>
      <c r="D65" s="5" t="n">
        <v>-32814</v>
      </c>
    </row>
    <row r="66" spans="1:4">
      <c r="A66" s="4" t="s">
        <v>159</v>
      </c>
      <c r="B66" s="5" t="n">
        <v>658876</v>
      </c>
      <c r="C66" s="5" t="n">
        <v>1158820</v>
      </c>
      <c r="D66" s="5" t="n">
        <v>1191634</v>
      </c>
    </row>
    <row r="67" spans="1:4">
      <c r="A67" s="4" t="s">
        <v>160</v>
      </c>
      <c r="B67" s="5" t="n">
        <v>611185</v>
      </c>
      <c r="C67" s="5" t="n">
        <v>658876</v>
      </c>
      <c r="D67" s="5" t="n">
        <v>1158820</v>
      </c>
    </row>
    <row r="68" spans="1:4">
      <c r="A68" s="4" t="s">
        <v>854</v>
      </c>
    </row>
    <row r="69" spans="1:4">
      <c r="A69" s="4" t="s">
        <v>143</v>
      </c>
      <c r="B69" s="5" t="n">
        <v>-86398</v>
      </c>
      <c r="C69" s="5" t="n">
        <v>-92596</v>
      </c>
      <c r="D69" s="5" t="n">
        <v>-72897</v>
      </c>
    </row>
    <row r="70" spans="1:4">
      <c r="A70" s="3" t="s">
        <v>144</v>
      </c>
    </row>
    <row r="71" spans="1:4">
      <c r="A71" s="4" t="s">
        <v>145</v>
      </c>
      <c r="B71" s="5" t="n">
        <v>-2998</v>
      </c>
      <c r="C71" s="5" t="n">
        <v>-3583</v>
      </c>
      <c r="D71" s="5" t="n">
        <v>-3834</v>
      </c>
    </row>
    <row r="72" spans="1:4">
      <c r="A72" s="4" t="s">
        <v>146</v>
      </c>
      <c r="B72" s="5" t="n">
        <v>0</v>
      </c>
      <c r="C72" s="5" t="n">
        <v>0</v>
      </c>
      <c r="D72" s="5" t="n">
        <v>-9</v>
      </c>
    </row>
    <row r="73" spans="1:4">
      <c r="A73" s="4" t="s">
        <v>147</v>
      </c>
      <c r="B73" s="5" t="n">
        <v>0</v>
      </c>
      <c r="C73" s="5" t="n">
        <v>0</v>
      </c>
      <c r="D73" s="5" t="n">
        <v>0</v>
      </c>
    </row>
    <row r="74" spans="1:4">
      <c r="A74" s="4" t="s">
        <v>148</v>
      </c>
      <c r="B74" s="5" t="n">
        <v>1911</v>
      </c>
      <c r="C74" s="5" t="n">
        <v>8939</v>
      </c>
      <c r="D74" s="5" t="n">
        <v>331</v>
      </c>
    </row>
    <row r="75" spans="1:4">
      <c r="A75" s="4" t="s">
        <v>149</v>
      </c>
      <c r="B75" s="5" t="n">
        <v>-1087</v>
      </c>
      <c r="C75" s="5" t="n">
        <v>5356</v>
      </c>
      <c r="D75" s="5" t="n">
        <v>-3512</v>
      </c>
    </row>
    <row r="76" spans="1:4">
      <c r="A76" s="3" t="s">
        <v>150</v>
      </c>
    </row>
    <row r="77" spans="1:4">
      <c r="A77" s="4" t="s">
        <v>155</v>
      </c>
      <c r="B77" s="5" t="n">
        <v>63744</v>
      </c>
      <c r="C77" s="5" t="n">
        <v>127636</v>
      </c>
      <c r="D77" s="5" t="n">
        <v>34577</v>
      </c>
    </row>
    <row r="78" spans="1:4">
      <c r="A78" s="4" t="s">
        <v>151</v>
      </c>
      <c r="B78" s="5" t="n">
        <v>0</v>
      </c>
      <c r="C78" s="5" t="n">
        <v>0</v>
      </c>
    </row>
    <row r="79" spans="1:4">
      <c r="A79" s="4" t="s">
        <v>152</v>
      </c>
      <c r="B79" s="5" t="n">
        <v>-439</v>
      </c>
      <c r="C79" s="5" t="n">
        <v>0</v>
      </c>
      <c r="D79" s="5" t="n">
        <v>0</v>
      </c>
    </row>
    <row r="80" spans="1:4">
      <c r="A80" s="4" t="s">
        <v>153</v>
      </c>
      <c r="B80" s="5" t="n">
        <v>0</v>
      </c>
      <c r="C80" s="5" t="n">
        <v>0</v>
      </c>
    </row>
    <row r="81" spans="1:4">
      <c r="A81" s="4" t="s">
        <v>154</v>
      </c>
      <c r="B81" s="5" t="n">
        <v>0</v>
      </c>
      <c r="C81" s="5" t="n">
        <v>0</v>
      </c>
    </row>
    <row r="82" spans="1:4">
      <c r="A82" s="4" t="s">
        <v>117</v>
      </c>
      <c r="B82" s="5" t="n">
        <v>0</v>
      </c>
      <c r="C82" s="5" t="n">
        <v>0</v>
      </c>
      <c r="D82" s="5" t="n">
        <v>0</v>
      </c>
    </row>
    <row r="83" spans="1:4">
      <c r="A83" s="4" t="s">
        <v>121</v>
      </c>
      <c r="B83" s="5" t="n">
        <v>0</v>
      </c>
      <c r="C83" s="5" t="n">
        <v>0</v>
      </c>
      <c r="D83" s="5" t="n">
        <v>0</v>
      </c>
    </row>
    <row r="84" spans="1:4">
      <c r="A84" s="4" t="s">
        <v>156</v>
      </c>
      <c r="B84" s="5" t="n">
        <v>0</v>
      </c>
      <c r="C84" s="5" t="n">
        <v>0</v>
      </c>
      <c r="D84" s="5" t="n">
        <v>0</v>
      </c>
    </row>
    <row r="85" spans="1:4">
      <c r="A85" s="4" t="s">
        <v>863</v>
      </c>
      <c r="B85" s="5" t="n">
        <v>19684</v>
      </c>
      <c r="C85" s="5" t="n">
        <v>-63073</v>
      </c>
      <c r="D85" s="5" t="n">
        <v>40721</v>
      </c>
    </row>
    <row r="86" spans="1:4">
      <c r="A86" s="4" t="s">
        <v>157</v>
      </c>
      <c r="B86" s="5" t="n">
        <v>82989</v>
      </c>
      <c r="C86" s="5" t="n">
        <v>64563</v>
      </c>
      <c r="D86" s="5" t="n">
        <v>75298</v>
      </c>
    </row>
    <row r="87" spans="1:4">
      <c r="A87" s="4" t="s">
        <v>158</v>
      </c>
      <c r="B87" s="5" t="n">
        <v>-4496</v>
      </c>
      <c r="C87" s="5" t="n">
        <v>-22677</v>
      </c>
      <c r="D87" s="5" t="n">
        <v>-1111</v>
      </c>
    </row>
    <row r="88" spans="1:4">
      <c r="A88" s="4" t="s">
        <v>159</v>
      </c>
      <c r="B88" s="5" t="n">
        <v>116559</v>
      </c>
      <c r="C88" s="5" t="n">
        <v>139236</v>
      </c>
      <c r="D88" s="5" t="n">
        <v>140347</v>
      </c>
    </row>
    <row r="89" spans="1:4">
      <c r="A89" s="4" t="s">
        <v>160</v>
      </c>
      <c r="B89" s="5" t="n">
        <v>112063</v>
      </c>
      <c r="C89" s="5" t="n">
        <v>116559</v>
      </c>
      <c r="D89" s="5" t="n">
        <v>139236</v>
      </c>
    </row>
    <row r="90" spans="1:4">
      <c r="A90" s="4" t="s">
        <v>855</v>
      </c>
    </row>
    <row r="91" spans="1:4">
      <c r="A91" s="4" t="s">
        <v>143</v>
      </c>
      <c r="B91" s="5" t="n">
        <v>0</v>
      </c>
      <c r="C91" s="5" t="n">
        <v>0</v>
      </c>
      <c r="D91" s="5" t="n">
        <v>0</v>
      </c>
    </row>
    <row r="92" spans="1:4">
      <c r="A92" s="3" t="s">
        <v>144</v>
      </c>
    </row>
    <row r="93" spans="1:4">
      <c r="A93" s="4" t="s">
        <v>145</v>
      </c>
      <c r="B93" s="5" t="n">
        <v>0</v>
      </c>
      <c r="C93" s="5" t="n">
        <v>0</v>
      </c>
      <c r="D93" s="5" t="n">
        <v>0</v>
      </c>
    </row>
    <row r="94" spans="1:4">
      <c r="A94" s="4" t="s">
        <v>146</v>
      </c>
      <c r="B94" s="5" t="n">
        <v>0</v>
      </c>
      <c r="C94" s="5" t="n">
        <v>0</v>
      </c>
      <c r="D94" s="5" t="n">
        <v>0</v>
      </c>
    </row>
    <row r="95" spans="1:4">
      <c r="A95" s="4" t="s">
        <v>147</v>
      </c>
      <c r="B95" s="5" t="n">
        <v>0</v>
      </c>
      <c r="C95" s="5" t="n">
        <v>0</v>
      </c>
      <c r="D95" s="5" t="n">
        <v>0</v>
      </c>
    </row>
    <row r="96" spans="1:4">
      <c r="A96" s="4" t="s">
        <v>148</v>
      </c>
      <c r="B96" s="5" t="n">
        <v>0</v>
      </c>
      <c r="C96" s="5" t="n">
        <v>0</v>
      </c>
      <c r="D96" s="5" t="n">
        <v>0</v>
      </c>
    </row>
    <row r="97" spans="1:4">
      <c r="A97" s="4" t="s">
        <v>149</v>
      </c>
      <c r="B97" s="5" t="n">
        <v>0</v>
      </c>
      <c r="C97" s="5" t="n">
        <v>0</v>
      </c>
      <c r="D97" s="5" t="n">
        <v>0</v>
      </c>
    </row>
    <row r="98" spans="1:4">
      <c r="A98" s="3" t="s">
        <v>150</v>
      </c>
    </row>
    <row r="99" spans="1:4">
      <c r="A99" s="4" t="s">
        <v>155</v>
      </c>
      <c r="B99" s="5" t="n">
        <v>0</v>
      </c>
      <c r="C99" s="5" t="n">
        <v>0</v>
      </c>
      <c r="D99" s="5" t="n">
        <v>0</v>
      </c>
    </row>
    <row r="100" spans="1:4">
      <c r="A100" s="4" t="s">
        <v>151</v>
      </c>
      <c r="B100" s="5" t="n">
        <v>0</v>
      </c>
      <c r="C100" s="5" t="n">
        <v>0</v>
      </c>
    </row>
    <row r="101" spans="1:4">
      <c r="A101" s="4" t="s">
        <v>152</v>
      </c>
      <c r="B101" s="5" t="n">
        <v>0</v>
      </c>
      <c r="C101" s="5" t="n">
        <v>0</v>
      </c>
      <c r="D101" s="5" t="n">
        <v>0</v>
      </c>
    </row>
    <row r="102" spans="1:4">
      <c r="A102" s="4" t="s">
        <v>153</v>
      </c>
      <c r="B102" s="5" t="n">
        <v>0</v>
      </c>
      <c r="C102" s="5" t="n">
        <v>0</v>
      </c>
    </row>
    <row r="103" spans="1:4">
      <c r="A103" s="4" t="s">
        <v>154</v>
      </c>
      <c r="B103" s="5" t="n">
        <v>0</v>
      </c>
      <c r="C103" s="5" t="n">
        <v>0</v>
      </c>
    </row>
    <row r="104" spans="1:4">
      <c r="A104" s="4" t="s">
        <v>117</v>
      </c>
      <c r="B104" s="5" t="n">
        <v>0</v>
      </c>
      <c r="C104" s="5" t="n">
        <v>0</v>
      </c>
      <c r="D104" s="5" t="n">
        <v>0</v>
      </c>
    </row>
    <row r="105" spans="1:4">
      <c r="A105" s="4" t="s">
        <v>121</v>
      </c>
      <c r="B105" s="5" t="n">
        <v>0</v>
      </c>
      <c r="C105" s="5" t="n">
        <v>0</v>
      </c>
      <c r="D105" s="5" t="n">
        <v>0</v>
      </c>
    </row>
    <row r="106" spans="1:4">
      <c r="A106" s="4" t="s">
        <v>156</v>
      </c>
      <c r="B106" s="5" t="n">
        <v>0</v>
      </c>
      <c r="C106" s="5" t="n">
        <v>0</v>
      </c>
      <c r="D106" s="5" t="n">
        <v>0</v>
      </c>
    </row>
    <row r="107" spans="1:4">
      <c r="A107" s="4" t="s">
        <v>863</v>
      </c>
      <c r="B107" s="5" t="n">
        <v>0</v>
      </c>
      <c r="C107" s="5" t="n">
        <v>0</v>
      </c>
      <c r="D107" s="5" t="n">
        <v>0</v>
      </c>
    </row>
    <row r="108" spans="1:4">
      <c r="A108" s="4" t="s">
        <v>157</v>
      </c>
      <c r="B108" s="5" t="n">
        <v>0</v>
      </c>
      <c r="C108" s="5" t="n">
        <v>0</v>
      </c>
      <c r="D108" s="5" t="n">
        <v>0</v>
      </c>
    </row>
    <row r="109" spans="1:4">
      <c r="A109" s="4" t="s">
        <v>158</v>
      </c>
      <c r="B109" s="5" t="n">
        <v>0</v>
      </c>
      <c r="C109" s="5" t="n">
        <v>0</v>
      </c>
      <c r="D109" s="5" t="n">
        <v>0</v>
      </c>
    </row>
    <row r="110" spans="1:4">
      <c r="A110" s="4" t="s">
        <v>159</v>
      </c>
      <c r="B110" s="5" t="n">
        <v>0</v>
      </c>
      <c r="C110" s="5" t="n">
        <v>0</v>
      </c>
      <c r="D110" s="5" t="n">
        <v>0</v>
      </c>
    </row>
    <row r="111" spans="1:4">
      <c r="A111" s="4" t="s">
        <v>160</v>
      </c>
      <c r="B111" s="6" t="n">
        <v>0</v>
      </c>
      <c r="C111" s="6" t="n">
        <v>0</v>
      </c>
      <c r="D11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64</v>
      </c>
      <c r="B1" s="2" t="s">
        <v>71</v>
      </c>
      <c r="F1" s="2" t="s">
        <v>1</v>
      </c>
    </row>
    <row r="2" spans="1:8">
      <c r="B2" s="2" t="s">
        <v>2</v>
      </c>
      <c r="C2" s="2" t="s">
        <v>72</v>
      </c>
      <c r="D2" s="2" t="s">
        <v>4</v>
      </c>
      <c r="E2" s="2" t="s">
        <v>30</v>
      </c>
      <c r="F2" s="2" t="s">
        <v>2</v>
      </c>
      <c r="G2" s="2" t="s">
        <v>30</v>
      </c>
      <c r="H2" s="2" t="s">
        <v>77</v>
      </c>
    </row>
    <row r="3" spans="1:8">
      <c r="A3" s="4" t="s">
        <v>865</v>
      </c>
      <c r="F3" s="6" t="n">
        <v>15000</v>
      </c>
      <c r="G3" s="6" t="n">
        <v>20000</v>
      </c>
    </row>
    <row r="4" spans="1:8">
      <c r="A4" s="4" t="s">
        <v>866</v>
      </c>
      <c r="C4" s="6" t="n">
        <v>-5700</v>
      </c>
      <c r="D4" s="6" t="n">
        <v>-26900</v>
      </c>
    </row>
    <row r="5" spans="1:8">
      <c r="A5" s="4" t="s">
        <v>138</v>
      </c>
      <c r="F5" s="5" t="n">
        <v>657</v>
      </c>
      <c r="G5" s="5" t="n">
        <v>0</v>
      </c>
      <c r="H5" s="6" t="n">
        <v>8584</v>
      </c>
    </row>
    <row r="6" spans="1:8">
      <c r="A6" s="4" t="s">
        <v>509</v>
      </c>
      <c r="B6" s="6" t="n">
        <v>-55200</v>
      </c>
      <c r="E6" s="6" t="n">
        <v>-29600</v>
      </c>
      <c r="F6" s="5" t="n">
        <v>-55200</v>
      </c>
      <c r="G6" s="5" t="n">
        <v>-62200</v>
      </c>
      <c r="H6" s="5" t="n">
        <v>69300</v>
      </c>
    </row>
    <row r="7" spans="1:8">
      <c r="A7" s="4" t="s">
        <v>510</v>
      </c>
      <c r="B7" s="6" t="n">
        <v>11800</v>
      </c>
      <c r="F7" s="5" t="n">
        <v>11800</v>
      </c>
    </row>
    <row r="8" spans="1:8">
      <c r="A8" s="4" t="s">
        <v>813</v>
      </c>
      <c r="G8" s="5" t="n">
        <v>32600</v>
      </c>
    </row>
    <row r="9" spans="1:8">
      <c r="A9" s="4" t="s">
        <v>694</v>
      </c>
      <c r="F9" s="5" t="n">
        <v>44200</v>
      </c>
      <c r="H9" s="5" t="n">
        <v>215420</v>
      </c>
    </row>
    <row r="10" spans="1:8">
      <c r="A10" s="4" t="s">
        <v>511</v>
      </c>
      <c r="F10" s="5" t="n">
        <v>506</v>
      </c>
      <c r="G10" s="5" t="n">
        <v>-11433</v>
      </c>
      <c r="H10" s="5" t="n">
        <v>-18604</v>
      </c>
    </row>
    <row r="11" spans="1:8">
      <c r="A11" s="4" t="s">
        <v>519</v>
      </c>
    </row>
    <row r="12" spans="1:8">
      <c r="A12" s="4" t="s">
        <v>520</v>
      </c>
      <c r="F12" s="5" t="n">
        <v>8300</v>
      </c>
      <c r="G12" s="5" t="n">
        <v>4400</v>
      </c>
      <c r="H12" s="5" t="n">
        <v>16300</v>
      </c>
    </row>
    <row r="13" spans="1:8">
      <c r="A13" s="4" t="s">
        <v>867</v>
      </c>
    </row>
    <row r="14" spans="1:8">
      <c r="A14" s="4" t="s">
        <v>520</v>
      </c>
      <c r="F14" s="6" t="n">
        <v>7300</v>
      </c>
      <c r="G14" s="6" t="n">
        <v>2300</v>
      </c>
      <c r="H14" s="6" t="n">
        <v>8700</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869</v>
      </c>
    </row>
    <row r="4" spans="1:12">
      <c r="A4" s="4" t="s">
        <v>870</v>
      </c>
      <c r="B4" s="6" t="n">
        <v>2438903</v>
      </c>
      <c r="C4" s="6" t="n">
        <v>1894885</v>
      </c>
      <c r="D4" s="6" t="n">
        <v>1756832</v>
      </c>
      <c r="E4" s="6" t="n">
        <v>1396730</v>
      </c>
      <c r="F4" s="6" t="n">
        <v>2018194</v>
      </c>
      <c r="G4" s="6" t="n">
        <v>1467780</v>
      </c>
      <c r="H4" s="6" t="n">
        <v>1249537</v>
      </c>
      <c r="I4" s="6" t="n">
        <v>1105700</v>
      </c>
      <c r="J4" s="6" t="n">
        <v>7487350</v>
      </c>
      <c r="K4" s="6" t="n">
        <v>5841211</v>
      </c>
      <c r="L4" s="6" t="n">
        <v>5696725</v>
      </c>
    </row>
    <row r="5" spans="1:12">
      <c r="A5" s="4" t="s">
        <v>871</v>
      </c>
      <c r="B5" s="5" t="n">
        <v>-1835928</v>
      </c>
      <c r="C5" s="5" t="n">
        <v>-1429133</v>
      </c>
      <c r="D5" s="5" t="n">
        <v>-1314972</v>
      </c>
      <c r="E5" s="5" t="n">
        <v>-1040056</v>
      </c>
      <c r="F5" s="5" t="n">
        <v>-1470053</v>
      </c>
      <c r="G5" s="5" t="n">
        <v>-1070231</v>
      </c>
      <c r="H5" s="5" t="n">
        <v>-915151</v>
      </c>
      <c r="I5" s="5" t="n">
        <v>-816368</v>
      </c>
      <c r="J5" s="5" t="n">
        <v>-5620089</v>
      </c>
      <c r="K5" s="5" t="n">
        <v>-4271803</v>
      </c>
      <c r="L5" s="5" t="n">
        <v>-4173422</v>
      </c>
    </row>
    <row r="6" spans="1:12">
      <c r="A6" s="4" t="s">
        <v>91</v>
      </c>
      <c r="B6" s="5" t="n">
        <v>388724</v>
      </c>
      <c r="C6" s="5" t="n">
        <v>191063</v>
      </c>
      <c r="D6" s="5" t="n">
        <v>172546</v>
      </c>
      <c r="E6" s="5" t="n">
        <v>108433</v>
      </c>
      <c r="F6" s="5" t="n">
        <v>344019</v>
      </c>
      <c r="G6" s="5" t="n">
        <v>164911</v>
      </c>
      <c r="H6" s="5" t="n">
        <v>157640</v>
      </c>
      <c r="I6" s="5" t="n">
        <v>90748</v>
      </c>
      <c r="J6" s="5" t="n">
        <v>860766</v>
      </c>
      <c r="K6" s="5" t="n">
        <v>757317</v>
      </c>
      <c r="L6" s="5" t="n">
        <v>635177</v>
      </c>
    </row>
    <row r="7" spans="1:12">
      <c r="A7" s="3" t="s">
        <v>872</v>
      </c>
    </row>
    <row r="8" spans="1:12">
      <c r="A8" s="4" t="s">
        <v>870</v>
      </c>
      <c r="B8" s="5" t="n">
        <v>54175</v>
      </c>
      <c r="C8" s="5" t="n">
        <v>48020</v>
      </c>
      <c r="D8" s="5" t="n">
        <v>43082</v>
      </c>
      <c r="E8" s="5" t="n">
        <v>35848</v>
      </c>
      <c r="F8" s="5" t="n">
        <v>43434</v>
      </c>
      <c r="G8" s="5" t="n">
        <v>38967</v>
      </c>
      <c r="H8" s="5" t="n">
        <v>30754</v>
      </c>
      <c r="I8" s="5" t="n">
        <v>27598</v>
      </c>
      <c r="J8" s="5" t="n">
        <v>181126</v>
      </c>
      <c r="K8" s="5" t="n">
        <v>140753</v>
      </c>
      <c r="L8" s="5" t="n">
        <v>125638</v>
      </c>
    </row>
    <row r="9" spans="1:12">
      <c r="A9" s="4" t="s">
        <v>91</v>
      </c>
      <c r="B9" s="5" t="n">
        <v>24997</v>
      </c>
      <c r="C9" s="5" t="n">
        <v>21272</v>
      </c>
      <c r="D9" s="5" t="n">
        <v>17034</v>
      </c>
      <c r="E9" s="5" t="n">
        <v>9780</v>
      </c>
      <c r="F9" s="5" t="n">
        <v>29296</v>
      </c>
      <c r="G9" s="5" t="n">
        <v>14365</v>
      </c>
      <c r="H9" s="5" t="n">
        <v>9987</v>
      </c>
      <c r="I9" s="5" t="n">
        <v>5057</v>
      </c>
      <c r="J9" s="5" t="n">
        <v>73084</v>
      </c>
      <c r="K9" s="5" t="n">
        <v>58706</v>
      </c>
    </row>
    <row r="10" spans="1:12">
      <c r="A10" s="3" t="s">
        <v>873</v>
      </c>
    </row>
    <row r="11" spans="1:12">
      <c r="A11" s="4" t="s">
        <v>83</v>
      </c>
      <c r="B11" s="5" t="n">
        <v>2493078</v>
      </c>
      <c r="C11" s="5" t="n">
        <v>1942905</v>
      </c>
      <c r="D11" s="5" t="n">
        <v>1799914</v>
      </c>
      <c r="E11" s="5" t="n">
        <v>1432578</v>
      </c>
      <c r="F11" s="5" t="n">
        <v>2061628</v>
      </c>
      <c r="G11" s="5" t="n">
        <v>1506747</v>
      </c>
      <c r="H11" s="5" t="n">
        <v>1280291</v>
      </c>
      <c r="I11" s="5" t="n">
        <v>1133298</v>
      </c>
      <c r="J11" s="5" t="n">
        <v>7668476</v>
      </c>
      <c r="K11" s="5" t="n">
        <v>5981964</v>
      </c>
      <c r="L11" s="5" t="n">
        <v>5822363</v>
      </c>
    </row>
    <row r="12" spans="1:12">
      <c r="A12" s="4" t="s">
        <v>91</v>
      </c>
      <c r="B12" s="5" t="n">
        <v>413721</v>
      </c>
      <c r="C12" s="5" t="n">
        <v>212335</v>
      </c>
      <c r="D12" s="5" t="n">
        <v>189580</v>
      </c>
      <c r="E12" s="5" t="n">
        <v>118213</v>
      </c>
      <c r="F12" s="5" t="n">
        <v>373315</v>
      </c>
      <c r="G12" s="5" t="n">
        <v>179276</v>
      </c>
      <c r="H12" s="5" t="n">
        <v>167627</v>
      </c>
      <c r="I12" s="5" t="n">
        <v>95805</v>
      </c>
      <c r="J12" s="5" t="n">
        <v>933850</v>
      </c>
      <c r="K12" s="5" t="n">
        <v>816023</v>
      </c>
      <c r="L12" s="5" t="n">
        <v>689758</v>
      </c>
    </row>
    <row r="13" spans="1:12">
      <c r="A13" s="4" t="s">
        <v>92</v>
      </c>
      <c r="B13" s="5" t="n">
        <v>-140549</v>
      </c>
      <c r="C13" s="5" t="n">
        <v>-83865</v>
      </c>
      <c r="D13" s="5" t="n">
        <v>-71820</v>
      </c>
      <c r="E13" s="5" t="n">
        <v>-34913</v>
      </c>
      <c r="F13" s="5" t="n">
        <v>-145288</v>
      </c>
      <c r="G13" s="5" t="n">
        <v>-71507</v>
      </c>
      <c r="H13" s="5" t="n">
        <v>-64303</v>
      </c>
      <c r="I13" s="5" t="n">
        <v>-40834</v>
      </c>
      <c r="J13" s="5" t="n">
        <v>-331147</v>
      </c>
      <c r="K13" s="5" t="n">
        <v>-321933</v>
      </c>
      <c r="L13" s="5" t="n">
        <v>-215420</v>
      </c>
    </row>
    <row r="14" spans="1:12">
      <c r="A14" s="4" t="s">
        <v>93</v>
      </c>
      <c r="B14" s="6" t="n">
        <v>273172</v>
      </c>
      <c r="C14" s="6" t="n">
        <v>128470</v>
      </c>
      <c r="D14" s="6" t="n">
        <v>117760</v>
      </c>
      <c r="E14" s="6" t="n">
        <v>83300</v>
      </c>
      <c r="F14" s="6" t="n">
        <v>228027</v>
      </c>
      <c r="G14" s="6" t="n">
        <v>107769</v>
      </c>
      <c r="H14" s="6" t="n">
        <v>103324</v>
      </c>
      <c r="I14" s="6" t="n">
        <v>54971</v>
      </c>
      <c r="J14" s="6" t="n">
        <v>602703</v>
      </c>
      <c r="K14" s="6" t="n">
        <v>494090</v>
      </c>
      <c r="L14" s="6" t="n">
        <v>474338</v>
      </c>
    </row>
    <row r="15" spans="1:12">
      <c r="A15" s="3" t="s">
        <v>94</v>
      </c>
    </row>
    <row r="16" spans="1:12">
      <c r="A16" s="4" t="s">
        <v>95</v>
      </c>
      <c r="B16" s="7" t="n">
        <v>0.83</v>
      </c>
      <c r="C16" s="7" t="n">
        <v>0.37</v>
      </c>
      <c r="D16" s="7" t="n">
        <v>0.34</v>
      </c>
      <c r="E16" s="7" t="n">
        <v>0.24</v>
      </c>
      <c r="F16" s="7" t="n">
        <v>0.65</v>
      </c>
      <c r="G16" s="7" t="n">
        <v>0.31</v>
      </c>
      <c r="H16" s="7" t="n">
        <v>0.28</v>
      </c>
      <c r="I16" s="7" t="n">
        <v>0.15</v>
      </c>
      <c r="J16" s="7" t="n">
        <v>1.76</v>
      </c>
      <c r="K16" s="7" t="n">
        <v>1.38</v>
      </c>
      <c r="L16" s="7" t="n">
        <v>1.27</v>
      </c>
    </row>
    <row r="17" spans="1:12">
      <c r="A17" s="4" t="s">
        <v>96</v>
      </c>
      <c r="B17" s="7" t="n">
        <v>0.83</v>
      </c>
      <c r="C17" s="7" t="n">
        <v>0.37</v>
      </c>
      <c r="D17" s="7" t="n">
        <v>0.34</v>
      </c>
      <c r="E17" s="7" t="n">
        <v>0.24</v>
      </c>
      <c r="F17" s="7" t="n">
        <v>0.64</v>
      </c>
      <c r="G17" s="7" t="n">
        <v>0.3</v>
      </c>
      <c r="H17" s="7" t="n">
        <v>0.28</v>
      </c>
      <c r="I17" s="7" t="n">
        <v>0.15</v>
      </c>
      <c r="J17" s="7" t="n">
        <v>1.75</v>
      </c>
      <c r="K17" s="7" t="n">
        <v>1.36</v>
      </c>
      <c r="L17" s="7" t="n">
        <v>1.26</v>
      </c>
    </row>
    <row r="18" spans="1:12">
      <c r="A18" s="3" t="s">
        <v>98</v>
      </c>
    </row>
    <row r="19" spans="1:12">
      <c r="A19" s="4" t="s">
        <v>99</v>
      </c>
      <c r="B19" s="5" t="n">
        <v>325975</v>
      </c>
      <c r="C19" s="5" t="n">
        <v>340171</v>
      </c>
      <c r="D19" s="5" t="n">
        <v>345240</v>
      </c>
      <c r="E19" s="5" t="n">
        <v>347815</v>
      </c>
      <c r="F19" s="5" t="n">
        <v>348699</v>
      </c>
      <c r="G19" s="5" t="n">
        <v>350147</v>
      </c>
      <c r="H19" s="5" t="n">
        <v>361009</v>
      </c>
      <c r="I19" s="5" t="n">
        <v>366748</v>
      </c>
      <c r="J19" s="5" t="n">
        <v>339747</v>
      </c>
      <c r="K19" s="5" t="n">
        <v>356576</v>
      </c>
      <c r="L19" s="5" t="n">
        <v>370377</v>
      </c>
    </row>
    <row r="20" spans="1:12">
      <c r="A20" s="4" t="s">
        <v>100</v>
      </c>
      <c r="B20" s="5" t="n">
        <v>1834</v>
      </c>
      <c r="C20" s="5" t="n">
        <v>2250</v>
      </c>
      <c r="D20" s="5" t="n">
        <v>2759</v>
      </c>
      <c r="E20" s="5" t="n">
        <v>2662</v>
      </c>
      <c r="F20" s="5" t="n">
        <v>3047</v>
      </c>
      <c r="G20" s="5" t="n">
        <v>3225</v>
      </c>
      <c r="H20" s="5" t="n">
        <v>3232</v>
      </c>
      <c r="I20" s="5" t="n">
        <v>3362</v>
      </c>
      <c r="J20" s="5" t="n">
        <v>2376</v>
      </c>
      <c r="K20" s="5" t="n">
        <v>3217</v>
      </c>
      <c r="L20" s="5" t="n">
        <v>3725</v>
      </c>
    </row>
    <row r="21" spans="1:12">
      <c r="A21" s="4" t="s">
        <v>101</v>
      </c>
      <c r="B21" s="5" t="n">
        <v>327809</v>
      </c>
      <c r="C21" s="5" t="n">
        <v>342421</v>
      </c>
      <c r="D21" s="5" t="n">
        <v>347999</v>
      </c>
      <c r="E21" s="5" t="n">
        <v>350477</v>
      </c>
      <c r="F21" s="5" t="n">
        <v>351746</v>
      </c>
      <c r="G21" s="5" t="n">
        <v>353372</v>
      </c>
      <c r="H21" s="5" t="n">
        <v>364241</v>
      </c>
      <c r="I21" s="5" t="n">
        <v>370110</v>
      </c>
      <c r="J21" s="5" t="n">
        <v>342123</v>
      </c>
      <c r="K21" s="5" t="n">
        <v>359793</v>
      </c>
      <c r="L21" s="5" t="n">
        <v>37410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2:35:41Z</dcterms:created>
  <dcterms:modified xmlns:dcterms="http://purl.org/dc/terms/" xmlns:xsi="http://www.w3.org/2001/XMLSchema-instance" xsi:type="dcterms:W3CDTF">2017-02-01T12:35:41Z</dcterms:modified>
</cp:coreProperties>
</file>